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Noncontrolling Interests, Partn" sheetId="15" state="visible" r:id="rId15"/>
    <sheet xmlns:r="http://schemas.openxmlformats.org/officeDocument/2006/relationships" name="Long-Term Indebtedness" sheetId="16" state="visible" r:id="rId16"/>
    <sheet xmlns:r="http://schemas.openxmlformats.org/officeDocument/2006/relationships" name="Selling, General and Administra" sheetId="17" state="visible" r:id="rId17"/>
    <sheet xmlns:r="http://schemas.openxmlformats.org/officeDocument/2006/relationships" name="Stock Benefit Plans" sheetId="18" state="visible" r:id="rId18"/>
    <sheet xmlns:r="http://schemas.openxmlformats.org/officeDocument/2006/relationships" name="Income Taxes" sheetId="19" state="visible" r:id="rId19"/>
    <sheet xmlns:r="http://schemas.openxmlformats.org/officeDocument/2006/relationships" name="Preferred Stock, Common Stock a" sheetId="20" state="visible" r:id="rId20"/>
    <sheet xmlns:r="http://schemas.openxmlformats.org/officeDocument/2006/relationships" name="Pension Benefits" sheetId="21" state="visible" r:id="rId21"/>
    <sheet xmlns:r="http://schemas.openxmlformats.org/officeDocument/2006/relationships" name="Earnings Per Common Share" sheetId="22" state="visible" r:id="rId22"/>
    <sheet xmlns:r="http://schemas.openxmlformats.org/officeDocument/2006/relationships" name="Commitments and Contingencies" sheetId="23" state="visible" r:id="rId23"/>
    <sheet xmlns:r="http://schemas.openxmlformats.org/officeDocument/2006/relationships" name="Business Segments" sheetId="24" state="visible" r:id="rId24"/>
    <sheet xmlns:r="http://schemas.openxmlformats.org/officeDocument/2006/relationships" name="Quarterly Financial Inform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Noncontrolling Interests, Par_2" sheetId="31" state="visible" r:id="rId31"/>
    <sheet xmlns:r="http://schemas.openxmlformats.org/officeDocument/2006/relationships" name="Long-Term Indebtedness (Tables)" sheetId="32" state="visible" r:id="rId32"/>
    <sheet xmlns:r="http://schemas.openxmlformats.org/officeDocument/2006/relationships" name="Selling, General and Administ_2" sheetId="33" state="visible" r:id="rId33"/>
    <sheet xmlns:r="http://schemas.openxmlformats.org/officeDocument/2006/relationships" name="Stock Benefit Plans (Tables)" sheetId="34" state="visible" r:id="rId34"/>
    <sheet xmlns:r="http://schemas.openxmlformats.org/officeDocument/2006/relationships" name="Income Taxes (Tables)" sheetId="35" state="visible" r:id="rId35"/>
    <sheet xmlns:r="http://schemas.openxmlformats.org/officeDocument/2006/relationships" name="Preferred Stock, Common Stock_2" sheetId="36" state="visible" r:id="rId36"/>
    <sheet xmlns:r="http://schemas.openxmlformats.org/officeDocument/2006/relationships" name="Pension Benefits (Tables)" sheetId="37" state="visible" r:id="rId37"/>
    <sheet xmlns:r="http://schemas.openxmlformats.org/officeDocument/2006/relationships" name="Earnings Per Common Share (Tabl" sheetId="38" state="visible" r:id="rId38"/>
    <sheet xmlns:r="http://schemas.openxmlformats.org/officeDocument/2006/relationships" name="Commitments and Contingencies (" sheetId="39" state="visible" r:id="rId39"/>
    <sheet xmlns:r="http://schemas.openxmlformats.org/officeDocument/2006/relationships" name="Business Segments (Tables)" sheetId="40" state="visible" r:id="rId40"/>
    <sheet xmlns:r="http://schemas.openxmlformats.org/officeDocument/2006/relationships" name="Quarterly Financial Informati_2" sheetId="41" state="visible" r:id="rId41"/>
    <sheet xmlns:r="http://schemas.openxmlformats.org/officeDocument/2006/relationships" name="Description of Business (Detail" sheetId="42" state="visible" r:id="rId42"/>
    <sheet xmlns:r="http://schemas.openxmlformats.org/officeDocument/2006/relationships" name="Summary of Significant Accoun_4" sheetId="43" state="visible" r:id="rId43"/>
    <sheet xmlns:r="http://schemas.openxmlformats.org/officeDocument/2006/relationships" name="Revenue - Narrative (Details)" sheetId="44" state="visible" r:id="rId44"/>
    <sheet xmlns:r="http://schemas.openxmlformats.org/officeDocument/2006/relationships" name="Revenue - Schedule of Change Du" sheetId="45" state="visible" r:id="rId45"/>
    <sheet xmlns:r="http://schemas.openxmlformats.org/officeDocument/2006/relationships" name="Revenue - Disaggregation of Rev" sheetId="46" state="visible" r:id="rId46"/>
    <sheet xmlns:r="http://schemas.openxmlformats.org/officeDocument/2006/relationships" name="Revenue - Performance Obligatio" sheetId="47" state="visible" r:id="rId47"/>
    <sheet xmlns:r="http://schemas.openxmlformats.org/officeDocument/2006/relationships" name="Property and Equipment (Details"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Noncontrolling Interests, Par_3" sheetId="52" state="visible" r:id="rId52"/>
    <sheet xmlns:r="http://schemas.openxmlformats.org/officeDocument/2006/relationships" name="Long-Term Indebtedness - Additi" sheetId="53" state="visible" r:id="rId53"/>
    <sheet xmlns:r="http://schemas.openxmlformats.org/officeDocument/2006/relationships" name="Long-Term Indebtedness - Schedu" sheetId="54" state="visible" r:id="rId54"/>
    <sheet xmlns:r="http://schemas.openxmlformats.org/officeDocument/2006/relationships" name="Long-Term Indebtedness - Sche_2" sheetId="55" state="visible" r:id="rId55"/>
    <sheet xmlns:r="http://schemas.openxmlformats.org/officeDocument/2006/relationships" name="Selling, General and Administ_3" sheetId="56" state="visible" r:id="rId56"/>
    <sheet xmlns:r="http://schemas.openxmlformats.org/officeDocument/2006/relationships" name="Stock Benefit Plans - Additiona" sheetId="57" state="visible" r:id="rId57"/>
    <sheet xmlns:r="http://schemas.openxmlformats.org/officeDocument/2006/relationships" name="Stock Benefit Plans - Weighted-" sheetId="58" state="visible" r:id="rId58"/>
    <sheet xmlns:r="http://schemas.openxmlformats.org/officeDocument/2006/relationships" name="Stock Benefit Plans - Stock Opt" sheetId="59" state="visible" r:id="rId59"/>
    <sheet xmlns:r="http://schemas.openxmlformats.org/officeDocument/2006/relationships" name="Stock Benefit Plans - Aspects o" sheetId="60" state="visible" r:id="rId60"/>
    <sheet xmlns:r="http://schemas.openxmlformats.org/officeDocument/2006/relationships" name="Stock Benefit Plans - Stock-bas" sheetId="61" state="visible" r:id="rId61"/>
    <sheet xmlns:r="http://schemas.openxmlformats.org/officeDocument/2006/relationships" name="Stock Benefit Plans - Summary o" sheetId="62" state="visible" r:id="rId62"/>
    <sheet xmlns:r="http://schemas.openxmlformats.org/officeDocument/2006/relationships" name="Income Taxes - Foreign and Dome" sheetId="63" state="visible" r:id="rId63"/>
    <sheet xmlns:r="http://schemas.openxmlformats.org/officeDocument/2006/relationships" name="Income Taxes - Components of In" sheetId="64" state="visible" r:id="rId64"/>
    <sheet xmlns:r="http://schemas.openxmlformats.org/officeDocument/2006/relationships" name="Income Taxes - Reconciliation o" sheetId="65" state="visible" r:id="rId65"/>
    <sheet xmlns:r="http://schemas.openxmlformats.org/officeDocument/2006/relationships" name="Income Taxes - Components of Ta" sheetId="66" state="visible" r:id="rId66"/>
    <sheet xmlns:r="http://schemas.openxmlformats.org/officeDocument/2006/relationships" name="Income Taxes - Additional Infor" sheetId="67" state="visible" r:id="rId67"/>
    <sheet xmlns:r="http://schemas.openxmlformats.org/officeDocument/2006/relationships" name="Preferred Stock, Common Stock_3" sheetId="68" state="visible" r:id="rId68"/>
    <sheet xmlns:r="http://schemas.openxmlformats.org/officeDocument/2006/relationships" name="Preferred Stock, Common Stock_4" sheetId="69" state="visible" r:id="rId69"/>
    <sheet xmlns:r="http://schemas.openxmlformats.org/officeDocument/2006/relationships" name="Preferred Stock, Common Stock_5" sheetId="70" state="visible" r:id="rId70"/>
    <sheet xmlns:r="http://schemas.openxmlformats.org/officeDocument/2006/relationships" name="Preferred Stock, Common Stock_6" sheetId="71" state="visible" r:id="rId71"/>
    <sheet xmlns:r="http://schemas.openxmlformats.org/officeDocument/2006/relationships" name="Pension Benefits - Additional I" sheetId="72" state="visible" r:id="rId72"/>
    <sheet xmlns:r="http://schemas.openxmlformats.org/officeDocument/2006/relationships" name="Pension Benefits - Benefit Plan" sheetId="73" state="visible" r:id="rId73"/>
    <sheet xmlns:r="http://schemas.openxmlformats.org/officeDocument/2006/relationships" name="Pension Benefits - Assumptions " sheetId="74" state="visible" r:id="rId74"/>
    <sheet xmlns:r="http://schemas.openxmlformats.org/officeDocument/2006/relationships" name="Pension Benefits - Net Periodic" sheetId="75" state="visible" r:id="rId75"/>
    <sheet xmlns:r="http://schemas.openxmlformats.org/officeDocument/2006/relationships" name="Pension Benefits - Plan Assets " sheetId="76" state="visible" r:id="rId76"/>
    <sheet xmlns:r="http://schemas.openxmlformats.org/officeDocument/2006/relationships" name="Pension Benefits - Plan Asset A" sheetId="77" state="visible" r:id="rId77"/>
    <sheet xmlns:r="http://schemas.openxmlformats.org/officeDocument/2006/relationships" name="Pension Benefits - Expected Cas" sheetId="78" state="visible" r:id="rId78"/>
    <sheet xmlns:r="http://schemas.openxmlformats.org/officeDocument/2006/relationships" name="Earnings Per Common Share (Deta"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Business Segments - Reconciliat" sheetId="82" state="visible" r:id="rId82"/>
    <sheet xmlns:r="http://schemas.openxmlformats.org/officeDocument/2006/relationships" name="Business Segments - Activity by" sheetId="83" state="visible" r:id="rId83"/>
    <sheet xmlns:r="http://schemas.openxmlformats.org/officeDocument/2006/relationships" name="Quarterly Financial Informati_3" sheetId="84" state="visible" r:id="rId84"/>
    <sheet xmlns:r="http://schemas.openxmlformats.org/officeDocument/2006/relationships" name="Uncategorized Items - six-20181" sheetId="85" state="visible" r:id="rId85"/>
  </sheets>
  <definedNames/>
  <calcPr calcId="124519" fullCalcOnLoad="1"/>
</workbook>
</file>

<file path=xl/sharedStrings.xml><?xml version="1.0" encoding="utf-8"?>
<sst xmlns="http://schemas.openxmlformats.org/spreadsheetml/2006/main" uniqueCount="1053">
  <si>
    <t>Document and Entity Information - USD ($) $ in Millions</t>
  </si>
  <si>
    <t>12 Months Ended</t>
  </si>
  <si>
    <t>Dec. 31, 2018</t>
  </si>
  <si>
    <t>Feb. 14, 2019</t>
  </si>
  <si>
    <t>Jun. 30, 2017</t>
  </si>
  <si>
    <t>Document and Entity Information</t>
  </si>
  <si>
    <t>Document Type</t>
  </si>
  <si>
    <t>10-K</t>
  </si>
  <si>
    <t>Amendment Flag</t>
  </si>
  <si>
    <t>false</t>
  </si>
  <si>
    <t>Document Period End Date</t>
  </si>
  <si>
    <t>Dec. 31,
		2018</t>
  </si>
  <si>
    <t>Document Fiscal Year Focus</t>
  </si>
  <si>
    <t>Document Fiscal Period Focus</t>
  </si>
  <si>
    <t>FY</t>
  </si>
  <si>
    <t>Trading Symbol</t>
  </si>
  <si>
    <t>SIX</t>
  </si>
  <si>
    <t>Entity Registrant Name</t>
  </si>
  <si>
    <t>Six Flags Entertainment Corp</t>
  </si>
  <si>
    <t>Entity Central Index Key</t>
  </si>
  <si>
    <t>Current Fiscal Year End Date</t>
  </si>
  <si>
    <t>--12-31</t>
  </si>
  <si>
    <t>Entity Well-known Seasoned Issuer</t>
  </si>
  <si>
    <t>Yes</t>
  </si>
  <si>
    <t>Entity Current Reporting Status</t>
  </si>
  <si>
    <t>Entity Voluntary Filers</t>
  </si>
  <si>
    <t>No</t>
  </si>
  <si>
    <t>Entity Small Business</t>
  </si>
  <si>
    <t>Entity Emerging Growth Company</t>
  </si>
  <si>
    <t>Entity Shell Company</t>
  </si>
  <si>
    <t>Entity Filer Category</t>
  </si>
  <si>
    <t>Large Accelerated Filer</t>
  </si>
  <si>
    <t>Entity Common Stock, Shares Outstanding</t>
  </si>
  <si>
    <t>Entity Public Float</t>
  </si>
  <si>
    <t>Consolidated Balance Sheets - USD ($) $ in Thousands</t>
  </si>
  <si>
    <t>Dec. 31, 2017</t>
  </si>
  <si>
    <t>Current assets:</t>
  </si>
  <si>
    <t>Cash and cash equivalents</t>
  </si>
  <si>
    <t>Accounts receivable, net</t>
  </si>
  <si>
    <t>Inventories</t>
  </si>
  <si>
    <t>Prepaid expenses and other current assets</t>
  </si>
  <si>
    <t>Total current assets</t>
  </si>
  <si>
    <t>Property and equipment, net:</t>
  </si>
  <si>
    <t>Property and equipment, at cost</t>
  </si>
  <si>
    <t>Accumulated depreciation</t>
  </si>
  <si>
    <t>Total property and equipment, net</t>
  </si>
  <si>
    <t>Other assets:</t>
  </si>
  <si>
    <t>Debt issuance costs</t>
  </si>
  <si>
    <t>Deposits and other assets</t>
  </si>
  <si>
    <t>Goodwill</t>
  </si>
  <si>
    <t>Intangible assets, net of accumulated amortization</t>
  </si>
  <si>
    <t>Total other assets</t>
  </si>
  <si>
    <t>Total assets</t>
  </si>
  <si>
    <t>Current liabilities:</t>
  </si>
  <si>
    <t>Accounts payable</t>
  </si>
  <si>
    <t>Accrued compensation, payroll taxes and benefits</t>
  </si>
  <si>
    <t>Accrued insurance reserves</t>
  </si>
  <si>
    <t>Accrued interest payable</t>
  </si>
  <si>
    <t>Other accrued liabilities</t>
  </si>
  <si>
    <t>Deferred revenue</t>
  </si>
  <si>
    <t>Short term borrowings</t>
  </si>
  <si>
    <t>Total current liabilities</t>
  </si>
  <si>
    <t>Noncurrent Liabilities:</t>
  </si>
  <si>
    <t>Long-term debt, net</t>
  </si>
  <si>
    <t>Other long-term liabilities</t>
  </si>
  <si>
    <t>Deferred income taxes</t>
  </si>
  <si>
    <t>Total noncurrent liabilities</t>
  </si>
  <si>
    <t>Total liabilities</t>
  </si>
  <si>
    <t>Redeemable noncontrolling interests</t>
  </si>
  <si>
    <t>Stockholders' deficit:</t>
  </si>
  <si>
    <t>Preferred stock, $1.00 par value</t>
  </si>
  <si>
    <t>Common stock, $0.025 par value, 140,000,000 shares authorized and 83,962,182 and 84,488,433 shares issued and outstanding at December 31, 2018 and December 31, 2017, respectively</t>
  </si>
  <si>
    <t>Capital in excess of par value</t>
  </si>
  <si>
    <t>Accumulated deficit</t>
  </si>
  <si>
    <t>Accumulated other comprehensive loss, net of tax</t>
  </si>
  <si>
    <t>Total stockholders' deficit</t>
  </si>
  <si>
    <t>Total liabilities and deficit</t>
  </si>
  <si>
    <t>Consolidated Balance Sheets (Parenthetical) - $ / shares</t>
  </si>
  <si>
    <t>Statement of Financial Position [Abstract]</t>
  </si>
  <si>
    <t>Preferred stock, par value (in dollars per share)</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6</t>
  </si>
  <si>
    <t>Revenues</t>
  </si>
  <si>
    <t>Total Revenue</t>
  </si>
  <si>
    <t>Operating expenses (excluding depreciation and amortization shown separately below)</t>
  </si>
  <si>
    <t>Selling, general and administrative expenses (including a net reversal of stock-based compensation of $46,684 in 2018 and $22,697 in 2017, and stock-based compensation of $116,339 in 2016 and excluding depreciation and amortization shown separately below)</t>
  </si>
  <si>
    <t>Costs of products sold</t>
  </si>
  <si>
    <t>Other net periodic pension benefit</t>
  </si>
  <si>
    <t>Depreciation</t>
  </si>
  <si>
    <t>Amortization</t>
  </si>
  <si>
    <t>Loss on disposal of assets</t>
  </si>
  <si>
    <t>Interest expense</t>
  </si>
  <si>
    <t>Interest income</t>
  </si>
  <si>
    <t>Loss on debt extinguishment</t>
  </si>
  <si>
    <t>Other expense, net</t>
  </si>
  <si>
    <t>Income before income taxes</t>
  </si>
  <si>
    <t>Income tax expense</t>
  </si>
  <si>
    <t>Net income</t>
  </si>
  <si>
    <t>Less: Net income attributable to noncontrolling interests</t>
  </si>
  <si>
    <t>Net income attributable to Six Flags Entertainment Corporation</t>
  </si>
  <si>
    <t>Weighted-average common shares outstanding:</t>
  </si>
  <si>
    <t>Basic (in shares)</t>
  </si>
  <si>
    <t>Diluted (in shares)</t>
  </si>
  <si>
    <t>Net income per average common share:</t>
  </si>
  <si>
    <t>Basic (in dollars per share)</t>
  </si>
  <si>
    <t>Diluted (in dollars per share)</t>
  </si>
  <si>
    <t>Cash dividends declared per common share (in dollars per share)</t>
  </si>
  <si>
    <t>Park Admissions</t>
  </si>
  <si>
    <t>Park Food, Merchandise and Other</t>
  </si>
  <si>
    <t>Sponsorship, International Agreements and Accommodations</t>
  </si>
  <si>
    <t>Consolidated Statements of Operations (Parenthetical) - USD ($) $ in Thousands</t>
  </si>
  <si>
    <t>Income Statement [Abstract]</t>
  </si>
  <si>
    <t>Stock-based compensation</t>
  </si>
  <si>
    <t>Consolidated Statements of Comprehensive Income - USD ($) $ in Thousands</t>
  </si>
  <si>
    <t>Statement of Comprehensive Income [Abstract]</t>
  </si>
  <si>
    <t>Other comprehensive income (loss), net of tax:</t>
  </si>
  <si>
    <t>Foreign currency translation adjustment</t>
  </si>
  <si>
    <t>[1]</t>
  </si>
  <si>
    <t>Defined benefit retirement plan</t>
  </si>
  <si>
    <t>[2]</t>
  </si>
  <si>
    <t>Change in cash flow hedging</t>
  </si>
  <si>
    <t>[3]</t>
  </si>
  <si>
    <t>Other comprehensive income (loss), net of tax</t>
  </si>
  <si>
    <t>Comprehensive income</t>
  </si>
  <si>
    <t>Comprehensive income attributable to noncontrolling interests</t>
  </si>
  <si>
    <t>Comprehensive income attributable to Six Flags Entertainment Corporation</t>
  </si>
  <si>
    <t>Foreign currency translation adjustment is presented net of tax expense of $0.3 million and $1.7 million for the years ended December 31, 2018 and 2017, respectively, and net of tax benefit of $2.5 million for the year ended December 31, 2016.</t>
  </si>
  <si>
    <t>Defined benefit retirement plan is presented net of tax expense of $0.2 million, $0.6 million and $2.3 million for the years ended December 31, 2018, 2017 and 2016, respectively.</t>
  </si>
  <si>
    <t>Change in cash flow hedging is presented net of tax expense of $0.3 million for the years ended December 31, 2017 and 2016.</t>
  </si>
  <si>
    <t>Consolidated Statements of Comprehensive Income (Loss) (Parenthetical) - USD ($) $ in Millions</t>
  </si>
  <si>
    <t>Foreign currency translation adjustment, tax</t>
  </si>
  <si>
    <t>Defined benefit retirement plan, tax</t>
  </si>
  <si>
    <t>Derivatives qualifying as hedges, tax</t>
  </si>
  <si>
    <t>Consolidated Statements of Equity (Deficit) - USD ($) $ in Thousands</t>
  </si>
  <si>
    <t>Total</t>
  </si>
  <si>
    <t>Common stock</t>
  </si>
  <si>
    <t>Retained earnings (accumulated deficit)</t>
  </si>
  <si>
    <t>Accumulated other comprehensive (loss) income</t>
  </si>
  <si>
    <t>Beginning Balance (in shares) at Dec. 31, 2015</t>
  </si>
  <si>
    <t>Beginning Balance at Dec. 31, 2015</t>
  </si>
  <si>
    <t>Increase (Decrease) in Stockholders' Equity</t>
  </si>
  <si>
    <t>Issuance of common stock (in shares)</t>
  </si>
  <si>
    <t>Issuance of common stock</t>
  </si>
  <si>
    <t>Dividends declared to common shareholders</t>
  </si>
  <si>
    <t>Repurchase of common stock (in shares)</t>
  </si>
  <si>
    <t>Repurchase of common stock</t>
  </si>
  <si>
    <t>Employee stock purchase plan (in shares)</t>
  </si>
  <si>
    <t>Employee stock purchase plan</t>
  </si>
  <si>
    <t>Fresh start valuation adjustment for SFOT units purchased</t>
  </si>
  <si>
    <t>Change in redemption value of partnership units</t>
  </si>
  <si>
    <t>Ending Balance (in shares) at Dec. 31, 2016</t>
  </si>
  <si>
    <t>Ending Balance at Dec. 31, 2016</t>
  </si>
  <si>
    <t>Ending Balance (in shares) at Dec. 31, 2017</t>
  </si>
  <si>
    <t>Ending Balance at Dec. 31, 2017</t>
  </si>
  <si>
    <t>Ending Balance (in shares) at Dec. 31, 2018</t>
  </si>
  <si>
    <t>Ending Balance at Dec. 31, 2018</t>
  </si>
  <si>
    <t>Consolidated Statements of Cash Flows - USD ($) $ in Thousands</t>
  </si>
  <si>
    <t>Cash flow from operating activities:</t>
  </si>
  <si>
    <t>Adjustments to reconcile net income to net cash provided by operating activities:</t>
  </si>
  <si>
    <t>Depreciation and amortization</t>
  </si>
  <si>
    <t>Interest accretion on notes payable</t>
  </si>
  <si>
    <t>Amortization of debt issuance costs</t>
  </si>
  <si>
    <t>Other, including loss on disposal of assets</t>
  </si>
  <si>
    <t>Increase in accounts receivable</t>
  </si>
  <si>
    <t>Increase in inventories, prepaid expenses and other current assets</t>
  </si>
  <si>
    <t>Decrease (increase) in deposits and other assets</t>
  </si>
  <si>
    <t>(Decrease) increase in accounts payable, deferred revenue, accrued liabilities and other long-term liabilities</t>
  </si>
  <si>
    <t>Increase (decrease) in accrued interest payable</t>
  </si>
  <si>
    <t>Deferred income tax expense (benefit)</t>
  </si>
  <si>
    <t>Net cash provided by operating activities</t>
  </si>
  <si>
    <t>Cash flow from investing activities:</t>
  </si>
  <si>
    <t>Additions to property and equipment</t>
  </si>
  <si>
    <t>Property insurance recovery</t>
  </si>
  <si>
    <t>Purchase of identifiable intangible assets</t>
  </si>
  <si>
    <t>Acquisition of theme park assets</t>
  </si>
  <si>
    <t>Sale (purchase) of restricted-use investments, net</t>
  </si>
  <si>
    <t>Proceeds from sale of assets</t>
  </si>
  <si>
    <t>Net cash used in investing activities</t>
  </si>
  <si>
    <t>Cash flow from financing activities:</t>
  </si>
  <si>
    <t>Repayment of borrowings</t>
  </si>
  <si>
    <t>Proceeds from borrowings</t>
  </si>
  <si>
    <t>Payment of debt issuance costs</t>
  </si>
  <si>
    <t>Net proceeds from issuance of common stock</t>
  </si>
  <si>
    <t>Stock repurchases</t>
  </si>
  <si>
    <t>Payment of cash dividends</t>
  </si>
  <si>
    <t>Purchase of redeemable noncontrolling interest</t>
  </si>
  <si>
    <t>Noncontrolling interest distributions</t>
  </si>
  <si>
    <t>Net cash used in financing activities</t>
  </si>
  <si>
    <t>Effect of exchange rate on cash</t>
  </si>
  <si>
    <t>(Decrease) increase in cash and cash equivalents</t>
  </si>
  <si>
    <t>Cash and cash equivalents at beginning of period</t>
  </si>
  <si>
    <t>Cash and cash equivalents at end of period</t>
  </si>
  <si>
    <t>Supplemental cash flow information</t>
  </si>
  <si>
    <t>Cash paid for interest</t>
  </si>
  <si>
    <t>Cash paid for income taxes</t>
  </si>
  <si>
    <t>Description of Business</t>
  </si>
  <si>
    <t>Organization, Consolidation and Presentation of Financial Statements [Abstract]</t>
  </si>
  <si>
    <t>Description of Business We own and operate regional theme and waterparks and are the largest regional theme park operator in the world and the largest operator of waterparks in North America. Of the 25 parks we currently own or operate, 22 parks are located in the United States, two parks are located in Mexico and one park is located in Montreal, Canada. On April 1, 1998, we acquired the former Six Flags Entertainment Corporation ("Former SFEC", a corporation that has been merged out of existence and that has always been a separate corporation from the current Six Flags Entertainment Corporation ("Holdings")), which had operated regional theme parks and waterparks under the Six Flags name for nearly 40 years, and established an internationally recognized brand name. We own the "Six Flags" brand name in the United States and foreign countries throughout the world. To capitalize on this name recognition, 21 of our current parks are branded as "Six Flags" parks and beginning in 2014 we also began the development, with third-party partners, of Six Flags-branded parks outside of North America.</t>
  </si>
  <si>
    <t>Summary of Significant Accounting Policies</t>
  </si>
  <si>
    <t>Accounting Policies [Abstract]</t>
  </si>
  <si>
    <t>Summary of Significant Accounting Policies a. Basis of Presentation The consolidated financial statements include our accounts and the accounts of our wholly owned subsidiaries. We also consolidate the partnerships that own Six Flags Over Texas ("SFOT") and Six Flags Over Georgia (including Six Flags White Water Atlanta) ("SFOG", and together with SFOT, the "Partnership Parks") as subsidiaries in our consolidated financial statements as we have determined that we have the power to direct the activities of those entities that most significantly impact the entities' economic performance and we have the obligation to absorb losses and receive benefits from the entities that can be potentially significant to these entities. The equity interests owned by non-affiliated parties in the Partnership Parks are reflected in the accompanying consolidated balance sheets as redeemable noncontrolling interests. The portion of earnings or loss attributable to non-affiliated parties in the Partnership Parks is reflected as net income attributable to noncontrolling interests in the accompanying consolidated statements of operations. See Note 6 for further discussion. Intercompany transactions and balances have been eliminated in consolidation.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We evaluate our estimates and assumptions on an ongoing basis using historical experience and other factors, including the current economic environment, which we believe to be reasonable under the circumstances. We adjust such estimates and assumptions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c. Fair Value Measurement Financial Accounting Standards Board ("FASB") Accounting Standards Codification ("ASC") Topic 820, Fair Value Measurement , defines fair value as the exchange prices that would be received for an asset or paid to transfer a liability (an exit price) in the principal or most advantageous market for the asset or liability in an orderly transaction between market participants on the measurement date. The guidance also specifies a hierarchy of valuation techniques based on whether the inputs to those valuation techniques are observable or unobservable. Observable inputs reflect market data obtained from independent sources, while unobservable inputs reflect our market assumptions. In accordance with FASB ASC Topic 820, Fair Value Measurement , these two types of inputs have created the following fair value hierarchy: • Level 1: quoted prices in active markets for identical assets; • Level 2: inputs to the valuation methodology include quoted prices for similar assets and liabilities in active markets, and inputs that are observable for the asset or liability, either directly or indirectly, for substantially the full term of the instrument; and • Level 3: inputs to the valuation methodology are unobservable for the asset or liability. The fair value of a financial instrument is the amount at which the instrument could be exchanged in a current transaction between willing parties. We use a market approach for our recurring fair value measurements, and we endeavor to use the best information available. Accordingly, valuation techniques that maximize the use of observable impacts are favored. We present the estimated fair values and classifications of our financial instruments in accordance with FASB Accounting Standards Consideration ("ASC") Topic 820, Fair Value Measurement. The following methods and assumptions were used to estimate the fair value of each class of financial instruments: • The carrying values of cash and cash equivalents, accounts receivable, notes receivable, accounts payable and accrued liabilities approximate fair value because of the short maturity of these instruments. • The measurement of the fair value of long-term debt is based on market prices that generally are observable for similar liabilities at commonly quoted intervals and is considered a Level 2 fair value measurement. Refer to Note 7 for additional information. d. Cash Equivalents Cash equivalents consists of short-term highly liquid investments with a remaining maturity as of the date of purchase of three months or less, which are readily convertible into cash. For purposes of the consolidated statements of cash flows, we consider all highly liquid debt instruments with remaining maturities as of their date of purchase of three months or less to be cash equivalents. Cash equivalents were not significant as of December 31, 2018 and 2017 . e. Inventories Inventories are stated at lower of weighted average cost or net realizable value and primarily consist of products purchased for resale, including merchandise, food and miscellaneous supplies. Products are removed from inventory at weighted average cost. We have recorded a nominal valuation allowance for slow moving inventory as of December 31, 2018 and $0.3 million as of December 31, 2017 . f. Prepaid Expenses and Other Current Assets Prepaid expenses and other current assets include $22.9 million and $21.1 million of spare parts inventory for existing rides and attractions as of December 31, 2018 and 2017 , respectively. These items are expensed as the repair or maintenance of rides and attractions occur. g. Advertising Costs Production costs of commercials and programming are charged to operations in the year first aired. The costs of other advertising, promotion, and marketing programs are charged to operations when incurred with the exception of direct-response advertising which is charged to the period it will benefit. As of December 31, 2018 and 2017 , we had $1.6 million and $1.9 million in prepaid advertising, respectively. The amounts capitalized are included in prepaid expenses. Advertising and promotions expense was $68.4 million , $63.7 million and $62.8 million for the years ended December 31, 2018 , 2017 and 2016 , respectively. h. Debt Issuance Costs We capitalize costs related to the issuance of debt. Debt issuance costs directly related to our Revolving Loan are presented within other assets as debt issuance costs in our consolidated balance sheets. Debt issuance costs directly related to our Amended and Restated Term Loam B and our senior unsecured notes are presented within noncurrent liabilities as a reduction of long-term debt in our consolidated balance sheets. The amortization of such costs is recognized as interest expense using the interest method over the term of the respective debt issue. Amortization related to deferred debt issuance costs was $4.0 million , $4.1 million and $4.5 million for the years ended December 31, 2018 , 2017 and 2016 respectively. See Note 7 for further discussion. i. Property and Equipment Property and equipment additions are recorded at cost and the carrying value is depreciated using the straight-line method over the estimated useful lives of the assets. Maintenance and repair costs that do not improve service potential or extend economic life are charged directly to expense as incurred, while betterments and renewals are generally capitalized as property and equipment. When an item is retired or otherwise disposed of, the cost and applicable accumulated depreciation are removed and the resulting gain or loss is recognized. See Note 4 for further detail of the components of our property and equipment. The estimated useful lives of the assets are as follows: Rides and attractions 5 - 25 years Land improvements 10 - 15 years Buildings and improvements Approximately 30 years Furniture and equipment 5 - 10 years j. Goodwill and Indefinite-Lived Intangible Assets Goodwill and intangible assets with indefinite useful lives are tested for impairment annually, or more frequently if events or circumstances indicate that the assets might be impaired. We identify our reporting unit and determine the carrying value of the reporting unit by assigning the assets and liabilities, including the existing goodwill and intangible assets, to the reporting unit. We then determine the fair value of the reporting unit and compare it to the carrying amount of the reporting unit. All of our parks are operated in a similar manner and have comparable characteristics in that they produce and distribute similar services and products using similar processes, have similar types of customers, are subject to similar regulations and exhibit similar economic characteristics. As such, we are a single reporting unit. For each year, the fair value of the single reporting unit exceeded our carrying amount (provided that, we have one reporting unit at the same level for which our Holdings common stock is traded, we believe our market capitalization is the best indicator of our reporting unit's fair value). In September 2012, the FASB amended FASB ASC Topic 350, Intangibles - Goodwill and Other , which permits entities to perform a qualitative analysis on indefinite-lived intangible assets to determine if it is more likely than not that the fair value of the intangible asset was less than its carrying amount as a basis for determining whether it was necessary to perform a quantitative impairment test. We adopted this amendment in September 2012 and have performed a qualitative analysis on our indefinite-lived intangible assets during the fourth quarter of each year. The fair value of indefinite-lived intangible assets is generally determined based on a discounted cash flow analysis. An impairment loss occurs to the extent that the carrying value exceeds the fair value. For goodwill, if the fair value of the reporting unit were to be less than the carrying amount, an impairment loss would be recognized to the extent that the carrying amount of the reporting unit exceeds its fair value. k. Valuation of Long-Lived Assets We review long-lived assets, including finite-lived intangible assets subject to amortization, for impairment upon the occurrence of events or changes in circumstances that would indicate that the carrying value of the asset or group of assets may not be recoverable. Recoverability of assets to be held and used is measured by a comparison of the carrying amount of an asset or group of assets to the future net cash flows expected to be generated by the asset or group of assets. If such assets are not considered to be fully recoverable, any impairment to be recognized is measured by the amount by which the carrying amount of the asset or group of assets exceeds its respective fair value. Assets to be disposed of are reported at the lower of the carrying amount or fair value less costs to sell. l. Revenue Recognition FASB ASC 606, Revenue from Contracts with Customers (together with the series of Accounting Standards Updates described in the first paragraph under "Recently Adopted Accounting Pronouncements" below, "Topic 606") is based on the principle that revenue is recognized to depict the transfer of goods or services to customers in an amount that reflects consideration to which the entity expects to be entitled in exchange for those goods or services. We recognize revenue upon admission into our parks, provision of our services or when products are delivered to our guests. Revenues are presented in the accompanying consolidated statements of operations net of sales taxes collected from our guests and remitted or payable to government taxing authorities. In contrast to our season pass and other multi-use offerings (such as our all season dining pass program, which enables season pass holders and members to eat meals and snacks any day they visit the park for one upfront payment) that expire at the end of each operating season, the membership program continues on a month-to-month basis after the initial twelve -month membership term and can be canceled any time after the initial term pursuant to the terms of the membership program. Guests enrolled in the membership program can visit our parks an unlimited number of times anytime they are open as long as the guest remains enrolled in the membership program. For season passes, memberships in the initial twelve-month term and other multi-use admissions, we estimate a redemption rate based on historical experience and other factors and assumptions we believe to be customary and reasonable and recognize a pro-rata portion of the revenue as the guest attends our parks. We review the estimated redemption rate regularly and on an ongoing basis and revise it as necessary throughout the year. Amounts received for multi-use admissions in excess of redemptions are recognized in deferred revenue. For active memberships after the initial twelve-month term, we recognize revenue monthly as payments are received. As of December 31, 2018 , deferred revenue was primarily comprised of (i) advance sales of season passes, all season dining passes and other admissions for the 2019 operating season, (ii) unredeemed portions of the membership program that will be recognized in 2019, and (iii) sponsorship, international agreements and other fee-based revenue that will be recognized in 2019. We have entered into international agreements to assist third parties in the planning, design, development and operation of Six Flags-branded parks outside of North America. These agreements typically consist of a brand licensing agreement, project services agreement, and management services agreement. Under Topic 606, we treat these agreements as one contract because each was negotiated with a single commercial objective. We have identified three distinct promises within the agreement with each third party partner as brand licensing, project services, and management services. Each of these promises is its own performance obligation and distinct as the third party could benefit from each service on its own with other readily available resources and each service is separately identifiable from other services in the context of the contract. We recognize revenue under our international agreements over the relevant service period of each performance obligation based on its relative stand-alone selling price, as determined by our best estimate of selling price. We review the service period of each performance obligation on an ongoing basis and revise it as necessary throughout the year. Revisions to the relevant service periods of the performance obligations may result in revisions to revenue in future periods and are recognized in the period in which the change is identified.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FASB ASC 605, Revenue Recognition ("Topic 605"). See Note 3 for additional information. m. Accounts Receivable, Net Accounts receivable are reported at net realizable value and consist primarily of amounts due from guests for the sale of group outings and multi-use admission products, including season passes and the membership program. We are not exposed to a significant concentration of credit risk, however, based on the age of the receivables, our historical experience and other factors and assumptions we believe to be customary and reasonable, we do record an allowance for doubtful accounts. As of December 31, 2018 and 2017 , we have recorded an allowance for doubtful accounts of $7.4 million and $4.2 million , respectively. The allowance for doubtful accounts is primarily comprised of estimated defaults under our membership plans. n. Derivative Instruments and Hedging Activities We account for derivatives and hedging activities in accordance with FASB ASC Topic 815, Derivatives and Hedging . This accounting guidance establishes accounting and reporting standards for derivative instruments, including certain derivative instruments embedded in other contracts, and for hedging activities. It requires an entity to recognize all derivatives as either assets or liabilities in the consolidated balance sheet and measure those instruments at fair value. If certain conditions are met, a derivative may be specifically designated as a hedge for accounting purposes. The accounting for changes in the fair value of a derivative (e.g., gains and losses) depends on the intended use of the derivative and the resulting designation. We formally document all relationships between hedging instruments and hedged items, as well as our risk-management objective and our strategy for undertaking various hedge transactions. This process includes linking all derivatives that are designated as cash flow hedges to forecasted transactions. We also assess, both at the hedge's inception and on an ongoing basis, whether the derivatives that are used in hedging transactions are highly effective in offsetting changes in cash flows of hedged items. Change in the fair value of a derivative that is effective and that is designated and qualifies as a cash-flow hedge are recorded in other comprehensive income (loss) until operations are affected by the variability in cash flows of the designated hedged item, at which point they are reclassified to interest expense. Change in fair value of a derivative that is not designated as a hedge are recorded in other income (expense), net in the consolidated statements of operations on a current basis. As of December 31, 2017, the interest rate swap agreements expired and all related amounts previously held as derivative assets and liabilities on the consolidated balance sheets and previously recorded in accumulated other comprehensive income were realized in earnings. o. Commitments and Contingencies We are involved in various lawsuits and claims that arise in the normal course of business. Amounts associated with lawsuits or claims are reserved for matters in which it is believed that losses are probable and can be reasonably estimated. In addition to matters in which it is believed that losses are probable, disclosure is also provided for matters in which the likelihood of an unfavorable outcome is at least reasonably possible but for which a reasonable estimate of loss or range of loss is not possible. Legal fees are expensed as incurred. See Note 14 for further discussion. p.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including net operating loss and other tax carryforward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We have a valuation allowance of $115.2 million and $113.5 million as of December 31, 2018 and 2017 , respectively, due to uncertainties related to our ability to utilize some of our deferred tax assets, primarily consisting of certain state net operating loss and other tax carryforwards, before they expire. The valuation allowance was based on our estimates of taxable income by jurisdiction in which we operate and the period over which our deferred tax assets were recoverable. For the foreseeable future, we project taxable income that will allow for the utilization of all of our federal net operating loss carryforwards before they expire. Our liability for income taxes is finalized as auditable tax years pass their respective statutes of limitations in the various jurisdictions in which we are subject to tax. However, these jurisdictions may audit prior years for which the statute of limitations is closed for the purpose of making an adjustment to our taxable income in a year for which the statute of limitations has not closed. Accordingly, taxing authorities of these jurisdictions may audit prior years of the group and its predecessors for the purpose of adjusting net operating loss carryforwards to years for which the statute of limitations has not closed. We classify interest and penalties attributable to income taxes as part of income tax expense. As of December 31, 2018 and 2017 , we had no accrued interest and penalties liability. Because we do not permanently reinvest foreign earnings, United States deferred income taxes have been provided on unremitted foreign earnings to the extent that such foreign earnings are expected to be taxable upon repatriation. On December 22, 2017, the Tax Act was signed into law. The Tax Act contained significant changes to corporate taxation, including reduction of the corporate tax rate from 35% to 21% effective January 1, 2018, limitation of the tax deduction for interest expense, limitation of the deduction for net operating losses and elimination of net operating loss carrybacks, one time taxation of offshore earnings at reduced rates, elimination of U.S. tax on foreign earnings (subject to certain important exceptions), new taxes concerning global intangible low-tax income (GILTI), immediate deductions for certain new investments instead of deductions for depreciation expense over time, and modifying or repealing many business deductions and credits including the limitation on deductions for certain executive compensation arrangements under Section 162(m) of the Internal Revenue Code. All corporation taxation aspects of the Tax Act are included in our year ended December 31, 2017 tax provision. See Note 10 for further discussion. q. Earnings Per Common Share Basic earnings per common share is computed by dividing net income attributable to Holdings' common stockholders by the weighted average number of common shares outstanding for the period. Diluted earnings per common share is computed by dividing net income attributable to Holdings' common stockholders by the weighted average number of common shares outstanding during the period including the effect of all dilutive common stock equivalents using the treasury stock method. In periods for which there is a net loss, diluted loss per common share is equal to basic loss per common share, since the effect of including any common stock equivalents would be antidilutive. r. Stock-Based Compensation Pursuant to the Six Flags Entertainment Corporation Long-Term Incentive Plan (the "Long-Term Incentive Plan"), Holdings may grant stock options, stock appreciation rights, restricted stock, restricted stock units, unrestricted stock, deferred stock units, performance and cash-settled awards and dividend equivalents to select employees, officers, directors and consultants of Holdings and its affiliates. We recognize the fair value of each grant as compensation expense on a straight-line basis over the vesting period using the graded vesting terms of the respective grant. The fair value of stock option grants is estimated on the date of grant using the Black-Scholes option pricing valuation model. The fair value of stock, restricted stock units and restricted stock awards is the quoted market price of Holdings' stock on the date of grant. See Note 9 for further discussion of stock-based compensation and related disclosures. s. Comprehensive Income Comprehensive income consists of net income, changes in the foreign currency translation adjustment, changes in the fair value of derivatives that are designated as hedges and changes in the net actuarial gains (losses) and amortization of prior service costs on our defined benefit retirement plan. t. Redeemable Noncontrolling Interest We record the carrying amount of our redeemable noncontrolling interests at their fair value at the date of issuance. We recognize the changes in their redemption value immediately as they occur and adjust the carrying value of these redeemable noncontrolling interests to equal the redemption value at the end of each reporting period, if greater than the redeemable noncontrolling interest carrying value. This method would view the end of the reporting period as if it were also the redemption date for the redeemable noncontrolling interests. We conduct an annual review to determine if the fair value of the redeemable units is less than the redemption amount. If the fair value of the redeemable units is less than the redemption amount, there would be a charge to earnings per share allocable to common stockholders. The redemption amount at the end of each reporting period did not exceed the fair value of the redeemable units. u. Acquisition of Park Assets On May 22, 2018, we entered into an asset purchase agreement with Premier Parks, LLC and its affiliates to acquire the lease rights to operate five parks owned by EPR Properties, LLC (the "five new parks"). We completed the transaction on June 1, 2018. In connection with the purchase agreement, we entered into operating leases with EPR Properties, LLC, under which we are the tenant. The five new parks were previously operated by Premier Parks, LLC of Oklahoma City and its affiliates. These acquisitions expanded our portfolio of parks in North America to twenty-five . The financial results of the five new parks since the acquisition date are included in our consolidated statements of operations. Assets acquired and liabilities assumed, consisting primarily of working capital, are reflected in our consolidated financial statements. We paid $19.1 million in cash to Premier Parks, LLC for the five new parks, which reflects the $23.0 million purchase price, less net working capital and other adjustments. We recorded $29.4 million of goodwill in connection with the acquisition, which is attributable to the excess of the purchase price over the net working capital liabilities we assumed. v. Recently Adopted Accounting Pronouncements In May 2014, the FASB issued Accounting Standards Update No. 2014-09, Revenue from Contracts with Customers ("ASU 2014-09"). The amendments in ASU 2014-09 provide for a single, principles-based model for revenue recognition that replaces the existing revenue recognition guidance. In August 2015, the FASB issued Accounting Standards Update 2015-14, Revenue from Contracts with Customers - Deferral of the Effective Date ("ASU 2015-14"), to defer the effective date of ASU 2014-09 for one year. The new guidance became effective for annual and interim periods beginning after December 15, 2017 and replaced most existing revenue recognition guidance under U.S. GAAP. In March and April 2016, the FASB issued Accounting Standards Update No. 2016-08 and No. 2016-10, Revenue from Contracts with Customers (Topic 606)and Principal versus Agent Considerations and Identifying Performance Obligations and Licensing, respectively (together, "ASU 2016-08/10"). The amendments in ASU 2016-08/10 state that an entity should recognize revenue to depict the transfer of promised goods or services to customers in an amount that reflects the consideration to which the entity expects to be entitled in exchange for those goods or services. The effective date and transition requirements for the amendments in ASU 2016-08/10 are the same as the effective date and transition requirements in ASU 2015-14. ASU 2016 08/10 permits the use of either a retrospective or cumulative effect transition method, and early adoption is permitted only as of annual reporting periods beginning after December 15, 2016, including interim reporting periods within that reporting period. On January 1, 2018, we adopted Topic 606 using the modified retrospective transition method applied to those contracts with customers which were not completed as of January 1, 2018. Results for reporting periods beginning after January 1, 2018 are presented under Topic 606, while prior period amounts are not adjusted and continue to be reported in accordance with our historic accounting under FASB ASC 605, Revenue Recognition ("Topic 605"). Refer to Note 3 for additional information. In August 2016, the FASB issued Accounting Standards Update No. 2016-15, Statement of Cash Flows (Topic 230): Classification of Certain Cash Receipts and Cash Payments ("ASU 2016-15"). The amendments in ASU 2016-15 address eight classification issues related to the statement of cash flows: • debt repayment or debt extinguishment costs; • settlement of zero-coupon bonds; • contingent consideration payments made after a business combination; • proceeds from insurance claims; • proceeds from the settlement of corporate-owned life insurance policies, including bank-owned life insurance policies; • distribution received from equity method investees; • beneficial interests in securitization transactions; and • separately identifiable cash flows and application of the predominance principle. On January 1, 2018, we adopted ASU 2016-15 using a retrospective transition method to each period presented. The adoption of ASU 2016-15 did not result in a material impact to the presentation of our condensed consolidated statement of cash flows. In November 2016, the FASB issued Accounting Standards Update No. 2016-18, Statement of Cash Flows (Topic 230): Restricted Cash ("ASU 2016-18").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ccounting effects of ASU 2016-18 did not result in a material impact to the presentation of our consolidated statement of cash flows. In March 2017, the FASB issued Accounting Standards Update No. 2017-07, Compensation-Retirement Benefits (Topic 715): Improving the Presentation of Net Periodic Pension Cost and Net Periodic Post-retirement Benefit Cost ("ASU 2017-07"). The amendments in ASU 2017-07 require that an employer report the service cost component in the same line item or items as other compensation costs arising from services rendered by the pertinent employees during the period. The amendments in ASU 2017-07 also require that an employer disaggregate the service cost component from the other components of net benefit cost. ASU 2017-07 is effective for annual periods beginning after December 15, 2017, and interim periods within those annual periods. The amendments in ASU 2017-07 should be applied retrospectively for the presentation of the service cost component and the other components of net periodic pension cost and net periodic post-retirement benefit cost in the consolidated statements of operations. On January 1, 2018, we adopted ASU 2017-07 using a retrospective transition method to each period presented. Accordingly, the service cost component of net periodic pension cost allocated to our park employees and corporate employees was included within "Operating expenses" and "Selling, general and administrative expenses," respectively, while the other cost components were included in "Other net periodic pension benefit" in the condensed consolidated statements of operations. Certain prior year amounts in the consolidated statements of operations were reclassified to conform to current year presentation in connection with the adoption of ASU 2017-07. For the years ended December 31, 2017 and 2016, the Company reclassified $2.7 million and $0.7 million , respectively, from "Operating expenses" to "Other net periodic pension benefit." This amount represents the non-service cost component of net periodic pension costs allocable to our park level employees. For the years ended December 31, 2017 and 2016, the Company reclassified $0.6 million and $1.2 million , respectively, from "Selling, general an</t>
  </si>
  <si>
    <t>Revenue</t>
  </si>
  <si>
    <t>Revenue from Contract with Customer [Abstract]</t>
  </si>
  <si>
    <t>Revenue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We recorded a net reduction to our opening "Accumulated deficit" of $4.9 million , net of taxes of $1.3 million as of January 1, 2018, to recognize the cumulative impact of adopting Topic 606, with the impact primarily related to our international agreements revenue. During the year ended December 31, 2018 we recognized $0.9 million less revenue as a result of applying Topic 606. Revenue Recognition Revenues are recognized when control of the promised goods or services is transferred to our customers in an amount that reflects the consideration we expect to be entitled to in exchange for those goods or services. Sales and other taxes we collect concurrent with revenue-producing activities are excluded from revenue. Incidental items that are immaterial in the context of the contract are recognized as expense. In accordance with the new revenue standard disclosure requirements, the impact of adoption of Topic 606 on our condensed consolidated balance sheet as of December 31, 2018 was as follows: (Amounts in thousands) Balance at December 31, 2018 Balance Sheet As Reported Balances Without Adoption Effect of Change Higher/(Lower) Assets Accounts receivable, net $ 116,043 $ 121,209 $ (5,166 ) Liabilities Deferred revenue 146,227 148,183 (1,956 ) Deferred income taxes 173,998 172,502 1,496 Stockholders' Deficit Accumulated deficit (1,611,334 ) (1,616,960 ) 5,626 Total stockholders' deficit (643,093 ) (648,719 ) 5,626 The impact of adoption of Topic 606 on our consolidated statements of operations for the year ended December 31, 2018 was as follows: (Amounts in thousands) Year Ended December 31, 2018 Statement of Operations As Reported Balances Without Adoption Effect of Change Higher/(Lower) Revenues Sponsorship, international agreements and accommodations $ 100,116 $ 101,058 $ (942 ) Costs and expenses Income tax expense 95,855 96,053 (198 ) Net income 275,996 276,740 (744 ) The following tables present our revenues disaggregated by contract duration for the years ended December 31, 2018 , 2017 and 2016 , respectively. Long-term and short-term contracts consist of our contracts with customers with terms greater than one year and less than or equal to one year, respectively. Sales and usage-based taxes are excluded from revenues. (Amounts in thousands) Year Ended December 31, 2018 Park Admissions Park Food, Merchandise and Other Sponsorship, international agreements and accommodations Consolidated Long-term contracts $ 115,612 $ 25,383 $ 71,589 $ 212,584 Short-term contracts and other (a) 694,452 528,144 28,527 1,251,123 Total revenues $ 810,064 $ 553,527 $ 100,116 $ 1,463,707 (Amounts in thousands) Year Ended December 31, 2017 Park Admissions Park Food, Merchandise and Other Sponsorship, international agreements and accommodations Consolidated Long-term contracts $ 109,943 $ 20,498 $ 57,934 $ 188,375 Short-term contracts and other (a) 631,332 504,084 35,283 1,170,699 Total revenues $ 741,275 $ 524,582 $ 93,217 $ 1,359,074 (Amounts in thousands) Year Ended December 31, 2016 Park Admissions Park Food, Merchandise and Other Sponsorship, international agreements and accommodations Consolidated Long-term contracts $ 88,594 $ 12,610 $ 53,670 $ 154,874 Short-term contracts and other (a) 626,819 508,557 29,148 1,164,524 Total revenues $ 715,413 $ 521,167 $ 82,818 $ 1,319,398 (a) Other revenues primarily include sales of single-use tickets and short-term transactional sales for which we have the right to invoice. Long-term Contracts Our long-term contracts consist of season passes with customers, sponsorship contracts and international agreements with third parties. We earn season pass revenue when our customers purchase a season pass for a fixed fee which entitles the customer to visit our parks, including certain waterparks, throughout the duration of the parks' operating season. Current year season passes classified as long-term contracts are sold in the year preceding the operating season to which they relate. We earn sponsorship revenue from separately-priced contracts with third parties pursuant to which we sell and advertise the third party's products within the parks in exchange for consideration. Advertisements may include, but are not limited to, banners, signs, radio ads, association with certain events, sponsorship of rides within our parks, and retail promotions. We earn international agreements revenue pursuant to arrangements in which we assist in the development and management of Six Flags-branded parks outside of North America. Within our international agreements, we have identified three distinct performance obligations as brand licensing, project services and management services. We do not consider revenue recognized for the performance obligations related to our long-form agreements to be significant, neither individually nor in the aggregate, to any period presented. In future filings, we will include such a statement in our revenue footnote, subject to modification as appropriate. Refer to Note 2 for additional information on our accounting for performance obligations in these contracts. The transaction price for our long-term contracts is explicitly stated within the contracts. Our sponsorship contracts and international agreements may include estimated variable consideration such as penalties for delay in performance of contract terms, and certain volume-based discounts and rebates. There were not significant changes to our estimates of variable consideration. Our brand licensing and management services performance obligations include royalty payments and management fees, respectively, based on gross sales from Six Flags-branded parks. We have elected to apply the sales-based royalty exemption to the brand licensing performance obligation, and accordingly do not estimate revenue attributable to the gross sales-based royalty. We have also elected to apply the direct allocation exemption to the management services performance obligation and accordingly do not estimate revenue attributable to the gross sales based management fee. We recognize season pass revenue in "Park admissions" over the estimated redemption rate as we believe this appropriately depicts the transfer of service to our customers. We estimate the redemption rate based on historical experience and other factors and assumptions that we believe to be customary and reasonable. We review the estimated redemption rate regularly, on an ongoing basis, and revise it as necessary throughout the year. Amounts received for multi-use admissions in excess of redemptions are recognized in "Deferred revenue." We recognize sponsorship and international agreements revenue over the term of the agreements, using the passage of time as a measure of complete satisfaction of the performance obligations in "Sponsorship, international agreements and accommodations." Amounts received for unsatisfied sponsorship and international agreements performance obligations are recognized in "Deferred revenue." As a result of the adoption of Topic 606, we recognized an increase to "Sponsorship, international agreements and accommodations" revenue previously recognized in prior periods of $0.9 million during the year ended December 31, 2018 , respectively. At January 1, 2018, $111.6 million of unearned revenue associated with outstanding long-term contracts was reported in "Deferred revenue," and $109.7 million was recognized as revenue for long-term contracts during the year ended December 31, 2018 . As of December 31, 2018 , the total unearned amount of revenue for remaining long-term contract performance obligations was $100.8 million . As of December 31, 2018 , we expect to recognize estimated revenue for partially or wholly unsatisfied performance obligations on long-term contracts of approximately $167.4 million in 2019, $64.7 million in 2020, $ 48.6 million in 2021 and $30.7 million in 2022 and thereafter. Short-term Contracts and Other Our short-term contracts consist primarily of season passes and memberships with customers, certain sponsorship contracts and international agreements with third parties. We earn revenue from customer's purchase of our season pass and membership products, which entitles the customer to visit our parks, including certain waterparks, throughout the duration of the parks' operating season for a fixed fee. We earn sponsorship and international agreements revenue from contracts with third parties, pursuant to which we sell and advertise the third party's products within our parks on a short-term basis that generally coincides with our annual operating season, and pursuant to certain activities in connection with our international agreements. The transaction price for our short-term contracts is explicitly stated within the contracts. We generally recognize revenue from short-term contracts over the passage of time, with the exception of season pass and membership revenues. We recognize season pass and membership revenues in "Park admissions" over the estimated redemption rate, as we believe this appropriately depicts the transfer of service to our customers. We estimate the redemption rate based on historical experience and other factors and assumptions we believe to be customary and reasonable. We review the estimated redemption rate regularly and on an ongoing basis and revise it as necessary throughout the year. Amounts received for multi-use admissions in excess of redemptions are recognized in "Deferred revenue". There was no change in the pattern of recognition for season pass and membership revenue during the year ended December 31, 2018 under Topic 606, as compared to historic accounting under Topic 605. Other revenues consist primarily of revenues from single-use tickets for entrance to our parks, in-park services (such as the sale of food and beverages, merchandise, games and attractions, standalone parking sales and other services inside our parks), accommodations revenue, and other miscellaneous products and services. Due to the short-term transactional nature of such purchases, we apply the practical expedient to recognize revenue for single-use ticket sales, in-park services, accommodations, and other miscellaneous services and goods for which we have the right to invoice. Arrangements with Multiple Performance Obligations Our contracts with customers may include multiple performance obligations. For such arrangements, we allocate revenue to each performance obligation based on its relative standalone selling price. We generally determine standalone selling prices based on the observable prices charged to customers. Practical Expedients and Exemptions We generally expense (i) sales commissions when incurred, and (ii) certain costs to obtain a contract where the amortization period would have been one year or less. These costs are recorded within Selling, general and administrative expenses. We do not disclose the value of unsatisfied performance obligations for (i) contracts with an original expected length of one year or less and (ii) contracts for which we recognize revenue at the amount to which we have the right to invoice for services performed. For certain of our contracts that have an original expected length of one year or less, we use the practical expedient applicable to such contracts and do not consider the time value of money.</t>
  </si>
  <si>
    <t>Property and Equipment</t>
  </si>
  <si>
    <t>Property, Plant and Equipment [Abstract]</t>
  </si>
  <si>
    <t>Property and Equipment As of December 31, 2018 and 2017 , property and equipment was classified as follows: December 31, (Amounts in thousands) 2018 2017 Land $ 221,616 $ 221,345 Land improvements 251,295 236,135 Buildings and improvements 302,957 295,124 Rides and attractions 1,118,141 1,059,720 Equipment and other 310,669 283,563 Property and equipment, at cost 2,204,678 2,095,887 Accumulated depreciation (950,996 ) (857,930 ) Property and equipment, net $ 1,253,682 $ 1,237,957</t>
  </si>
  <si>
    <t>Goodwill and Intangible Assets</t>
  </si>
  <si>
    <t>Goodwill and Intangible Assets Disclosure [Abstract]</t>
  </si>
  <si>
    <t>Goodwill and Intangible Assets We assess goodwill and intangible assets with indefinite lives for impairment annually during the fourth quarter or when an event occurs or circumstances change that would indicate potential impairment. For the year ended December 31, 2018 , we performed a qualitative analysis of our goodwill and indefinite-lived intangible assets and noted no indicators of impairment. Through that analysis, we determined that it is not likely that the carrying value of goodwill and indefinite-lived intangible assets exceeded their respective fair values. As of December 31, 2018 and 2017 , the carrying amount of goodwill was $659.6 million and $630.2 million , respectively. We paid $19.1 million in cash to Premier Parks, LLC for the five new parks, which reflects the $23.0 million purchase price, less net working capital and other adjustments. We recorded $29.4 million of goodwill in connection with the acquisition, which is attributable to the excess of the purchase price over the net working capital liabilities we assumed. As of December 31, 2018 and 2017 , intangible assets, net consisted of the following: As of December 31, 2018 (Amounts in thousands, except years) Weighted-Average Remaining Amortization Period (Years) Gross Carrying Value Accumulated Amortization Net Carrying Value Indefinite-lived intangible assets: Trade names, trademarks and other $ 344,075 $ — $ 344,075 Finite-lived intangible assets: Third party licensing rights 1.5 24,361 (20,821 ) 3,540 Other 42.9 1,726 (312 ) 1,414 Total intangible assets, net $ 370,162 $ (21,133 ) $ 349,029 As of December 31, 2017 (Amounts in thousands, except years) Weighted-Average Remaining Amortization Period (Years) Gross Accumulated Amortization Net Indefinite-lived intangible assets: Trade names, trademarks and other $ 344,075 $ — $ 344,075 Finite-lived intangible assets: Third party licensing rights 2.5 24,361 (18,419 ) 5,942 Other 30.0 2,735 (1,165 ) 1,570 Total intangible assets, net $ 371,171 $ (19,584 ) $ 351,587 Amortization expense related to finite-lived intangible assets totaled $2.4 million , $2.5 million and 2.6 million for the years ended December 31, 2018 , 2017 and 2016 . respectively. We expect that amortization expense on our existing intangible assets subject to amortization for the succeeding five years and thereafter will approximate the following: (Amounts in thousands) For the year ending December 31: 2019 $ 2,437 2020 1,048 2021 57 2022 57 2023 57 2024 and thereafter 1,298 $ 4,954</t>
  </si>
  <si>
    <t>Noncontrolling Interests, Partnership and Joint Ventures</t>
  </si>
  <si>
    <t>Noncontrolling Interest [Abstract]</t>
  </si>
  <si>
    <t>Noncontrolling Interests, Partnerships and Joint Ventures Redeemable Noncontrolling Interests Redeemable noncontrolling interests represent the non-affiliated parties' share of the assets of the Partnership Parks that are less than wholly-owned: SFOT, SFOG and Six Flags White Water Atlanta, which is owned by the partnership that owns SFOG. The following table presents a rollforward of redeemable noncontrolling interests in the Partnership Parks: (Amounts in thousands) SFOT SFOG Total Balance at December 31, 2016 $ 227,620 $ 258,256 $ 485,876 Fresh start accounting fair market value adjustment for purchased units (32 ) — (32 ) Purchases of redeemable units of SFOT (128 ) — (128 ) Change in redemption value of partnership units 133 8,582 8,715 Net income attributable to noncontrolling interests 19,701 19,509 39,210 Distributions to noncontrolling interests (19,701 ) (19,509 ) (39,210 ) Balance at December 31, 2017 227,593 266,838 494,431 Fresh start accounting fair market value adjustment for purchased units (80 ) — (80 ) Purchases of redeemable units of SFOT (353 ) — (353 ) Change in redemption value of partnership units 16,596 14,677 31,273 Net income attributable to noncontrolling interests 20,086 19,921 40,007 Distributions to noncontrolling interests (20,086 ) (19,921 ) (40,007 ) Balance at December 31, 2018 $ 243,756 $ 281,515 $ 525,271 See Note 14 for a description of the partnership arrangements applicable to the Partnership Parks, the accounts of which are included in the accompanying consolidated financial statements. As of December 31, 2018 , the redemption value of the noncontrolling partnership units in SFOT and SFOG equaled the carrying values.</t>
  </si>
  <si>
    <t>Long-Term Indebtedness</t>
  </si>
  <si>
    <t>Debt Disclosure [Abstract]</t>
  </si>
  <si>
    <t>Long-Term Indebtedness Credit Facility On December 20, 2011, we entered into a $1,135.0 million credit agreement (the "2011 Credit Facility") with several lenders including Wells Fargo Bank National Association, as administrative agent, and related loan and security documentation agents. The 2011 Credit Facility was comprised of a 5 -year $200.0 million revolving credit loan facility (the "Revolving Loan"), a 5 -year $75.0 million Tranche A Term Loan facility ("Term Loan A") and a 7 -year $860.0 million Tranche B Term Loan facility ("Term Loan B" and together with the Term Loan A, the "Term Loans"). In certain circumstances, the Term Loan B could be increased by $300.0 million . The proceeds from the $935.0 million Term Loans were used, along with $15.0 million of existing cash, to retire the $950.0 million senior term loan from the prior facility. Interest on the 2011 Credit Facility accrued based on pricing rates corresponding with the senior secured leverage ratios of Six Flags Theme Parks Inc. ("SFTP") as set forth in the credit agreement. On December 21, 2012, we entered into an amendment to the 2011 Credit Facility (the "2012 Credit Facility Amendment") that among other things, permitted us to (i) issue $800.0 million of senior unsecured notes (see 2021 Notes below), (ii) use $350.0 million of the proceeds of the senior unsecured notes to repay the $72.2 million that was outstanding under the Term Loan A and $277.8 million of the outstanding balance of the Term Loan B, (iii) use the remaining $450.0 million of proceeds for share repurchases and other corporate matters and (iv) reduce the interest rate payable on the Term Loan B by 25 basis points. On December 23, 2013, we entered into an amendment to the 2011 Credit Facility (the "2013 Credit Facility Amendment") that reduced the overall borrowing rate on the Term Loan B by 50 basis points through (i) a 25 basis point reduction in the applicable margin from LIBOR plus 3.00% to LIBOR plus 2.75% and (ii) a 25 basis point reduction in the minimum LIBOR rate from 1.00% to 0.75% . Additionally, the 2013 Credit Facility Amendment permitted us to use up to $200.0 million of our excess cash on hand, over time, for general corporate purposes, including potential share repurchases. On June 30, 2015, we amended and restated the 2011 Credit Facility (as amended by the 2012 Credit Facility Amendment and the 2013 Credit Facility Amendment, the "Amended and Restated Credit Facility"). The Amended and Restated Credit Facility is comprised of a $250.0 million revolving credit loan facility (the "Amended and Restated Revolving Loan") and a $700.0 million Tranche B Term Loan facility (the "Amended and Restated Term Loan B"). Additionally, the Amended and Restated Credit Facility increased the additional flexibility under the Amended and Restated Term Loan B to $350.0 million . In connection with entering into the Amended and Restated Credit Facility, we repaid the outstanding Term Loan B. The remaining proceeds from the Amended and Restated Credit Facility were used for share repurchases and payment of refinancing fees. On June 16, 2016, we entered into an amendment to the Amended and Restated Credit Facility that reduced the overall borrowing rate on the Amended and Restated Term Loan B by 25 basis points through a reduction in the applicable margin from LIBOR plus 2.75% to LIBOR plus 2.50% . We capitalized $1.0 million of debt issuance costs directly associated with the issuance of this amendment. Additionally, we used $150.0 million of the proceeds from the issuance of the 2024 Notes discussed below to reduce our borrowings under the Amended and Restated Term Loan B and recognized a loss on debt extinguishment of $2.4 million . The paydown of borrowings under the Amended and Restated Term Loan B eliminated any required quarterly amortization payments thereunder until its final maturity on June 30, 2022. On December 20, 2016, we entered into an amendment to the Amended and Restated Credit Facility that reduced the overall borrowing rate on the Amended and Restated Term Loan B by 25 basis points through a reduction in the applicable margin from LIBOR plus 2.50% to LIBOR plus 2.25% , with the elimination of the minimum LIBOR rate requirement. We capitalized a nominal amount of debt issuance costs directly associated with the issuance of this amendment and recognized a loss on debt extinguishment of $0.5 million . On June 21, 2017, we entered into an amendment to the Amended and Restated Credit Facility that reduced the overall borrowing rate on the Amended and Restated Term Loan B by 25 basis points through a reduction in the applicable margin from LIBOR plus 2.25% to LIBOR plus 2.00% . We capitalized $0.5 million of debt issuance costs directly associated with the issuance of this amendment and recognized a loss on debt extinguishment of 0.2 million . On March 26, 2018, we entered into an amendment to the Amended and Restated Credit Facility that reduced the overall borrowing rate on the Amended and Restated Term Loan B by 25 basis points through a reduction in the applicable margin from LIBOR plus 2.00% to LIBOR plus 1.75% . We capitalized $0.5 million of debt issuance costs directly associated with the issuance of this amendment. On April 18, 2018, we entered into an amendment to the Amended and Restated Credit Facility that increased our Amended and Restated Term Loan B borrowings by $39.0 million . We capitalized $0.3 million of debt issuance costs directly associated with the issuance of this amendment. The proceeds of the additional borrowings were used for general corporate purposes, including share repurchases. As of December 31, 2018 , $43.0 million under the Amended and Restated Revolving Loan was outstanding (excluding amounts reserved for letters of credit in the amount of $18.1 million ). As of December 31, 2017 , no amounts under the Amended and Restated Revolving Loan were outstanding (excluding amounts reserved for letters of credit in the amount of $18.7 million ). Interest on the Amended and Restated Revolving Loan accrues at an annual rate of LIBOR plus an applicable margin with an unused commitment fee based on our senior secured leverage ratio. As of December 31, 2018 and 2017 , the Amended and Restated Revolving Loan unused commitment fee was 0.375% . The principal amount of the Amended and Restated Revolving Loan is due and payable on June 30, 2020. As of December 31, 2018 and 2017 , $583.8 million and $544.8 million , respectively, was outstanding under the Amended and Restated Term Loan B. Interest on the Amended and Restated Term Loan B accrues at an annual rate of LIBOR plus an applicable margin, based on our consolidated leverage ratio. In April 2014, we entered into the Interest Rate Swap Agreements with a notional amount of $200.0 million to mitigate the risk of an increase in the LIBOR interest rate above the 0.75% minimum LIBOR rate in effect on the Term Loan B. The Interest Rate Swap Agreements continued to mitigate an increase in the LIBOR rate in effect on the Amended and Restated Term Loan B through December 2017. As of December 31, 2018 and 2017 , the applicable interest rate on the Amended and Restated Term Loan B was 4.26% and 3.36% , respectively. Beginning on September 30, 2015, the Amended and Restated Term Loan B became payable in equal quarterly installments of $1.8 million , but the $150.0 million prepayment with proceeds from the 2024 Notes discussed below was applied to the quarterly amortization payments and eliminated the future quarterly amortization payments until maturity. All remaining outstanding principal of the Amended and Restated Term Loan B is due and payable on June 30, 2022. Amounts outstanding under the Amended and Restated Credit Facility are guaranteed by Holdings, Six Flags Operations Inc. ("SFO") and certain of the domestic subsidiaries of SFTP (collectively, the "Loan Parties"). The Amended and Restated Credit Facility is secured by a first priority security interest in substantially all of the assets of the Loan Parties. The Amended and Restated Credit Facility agreement contains certain representations, warranties, affirmative covenants and financial covenants (specifically, (i) a minimum interest coverage covenant and (ii) a maximum senior leverage maintenance covenant). In addition, the Amended and Restated Credit Facility agreement contains restrictive covenants that, subject to certain exceptions, limit or restrict, among other things, the incurrence of indebtedness and liens, fundamental changes, restricted payments, capital expenditures, investments, prepayments of certain indebtedness, transactions with affiliates, changes in fiscal periods, modifications of certain documents, activities of the Company and SFO and hedging agreements, subject, in each case, to certain carve-outs. 2021 Notes, 2024 Notes and 2027 Notes On December 21, 2012, Holdings issued $800.0 million of 5.25% senior unsecured notes due January 15, 2021 (the "2021 Notes"). The proceeds from the 2021 Notes were used to repay the $72.2 million that was outstanding under the Term Loan A and to repay $277.8 million of the outstanding balance of the Term Loan B. The remaining proceeds were used for share repurchases. Interest payments of $21.0 million were due semi-annually on January 15 and July 15 (except in 2013 when we only made one interest payment of $22.3 million on July 15). On June 16, 2016, Holdings issued $300.0 million of 4.875% senior unsecured notes due July 31, 2024 (the "2024 Notes"). We capitalized $4.7 million of debt issuance costs directly associated with the issuance of the 2024 Notes. We used approximately $150.0 million of the proceeds from the issuance of the 2024 Notes to reduce our borrowings under the Amended and Restated Term Loan B. We used the remaining net proceeds of the sale of the 2024 Notes for general corporate and working capital purposes, which primarily included repurchases of our common stock. On April 13, 2017, we issued an additional $700.0 million of 4.875% Senior Notes due July 31, 2024 (the "2024 Notes Add-on"). We capitalized $3.9 million of debt issuance costs directly associated with the issuance of the 2024 Notes Add-on. Interest payments of $24.4 million for the 2024 Notes and the 2024 Notes Add-on are due semi-annually on January 31 and July 31 of each year, with the exception of the first payment for the 2024 Notes on January 31, 2017, which was $9.1 million . On April 13, 2017, we issued $500.0 million of 5.500% Senior Notes due April 15, 2027 (the "2027 Notes"). We capitalized $2.6 million of debt issuance costs directly associated with the issuance of the 2027 Notes. Interest payments of $13.8 million are due semi-annually on April 15 and October 15 of each year, with the exception of the first payment on October 15, 2017, which was $13.9 million . A portion of the net proceeds from the issuance of the 2024 Notes Add-on and 2027 Notes was used to redeem all of the outstanding 2021 Notes and to satisfy and discharge the indenture governing the 2021 Notes, including to pay the accrued and unpaid interest to the redemption date, the related redemption premium on the 2021 Notes, and related fees and expenses. The remaining net proceeds were used for general corporate and working capital purposes, which primarily included repurchases of our common stock. In connection with the redemption of all of the outstanding 2021 Notes, in the second quarter of 2017 we recognized a loss on debt extinguishment of $36.9 million . The 2024 Notes, the 2024 Notes Add-on and the 2027 Notes are guaranteed by the Loan Parties. The 2024 Notes, the 2024 Notes Add-on and the 2027 Notes contain restrictive covenants that, subject to certain exceptions, limit or restrict, among other things, the ability of the Loan Parties to incur additional indebtedness, create liens, engage in mergers, consolidations and other fundamental changes, make investments, engage in transactions with affiliates, pay dividends and repurchase capital stock. The 2024 Notes, the 2024 Notes Add-on and the 2027 Notes contain certain events of default, including payment defaults, breaches of covenants and representations, cross defaults to other material indebtedness, judgment, and changes of control and bankruptcy events of default. Total Indebtedness Summary As of December 31, 2018 and 2017 , total debt consisted of the following: December 31, (Amounts in thousands) 2018 2017 Amended and Restated Term Loan B $ 583,750 $ 544,750 2027 Notes 500,000 500,000 2024 Notes 1,000,000 1,000,000 Amended and Restated Revolving Loan 43,000 — Net discount (6,792 ) (8,137 ) Deferred financing costs (13,446 ) (15,435 ) Total debt 2,106,512 2,021,178 Less current portion 43,000 — Total long-term debt $ 2,063,512 $ 2,021,178 As of December 31, 2018 , annual maturities of long-term debt, assuming no acceleration of maturities, were as follows: (Amounts in thousands) For the year ending December 31: 2019 $ — 2020 43,000 2021 — 2022 583,750 2023 — 2024 and thereafter 1,500,000 $ 2,126,750 Fair-Value of Long-Term Indebtedness As of December 31, 2018 and December 31, 2017, the fair value of our long-term debt was $2,012.4 million and $2,057.1 million , respectively. The measurement of the fair value of long-term debt is based on market prices that are generally observable for similar liabilities at commonly quoted intervals and is considered a Level 2 fair value measurement.</t>
  </si>
  <si>
    <t>Selling, General and Administrative Expenses</t>
  </si>
  <si>
    <t>Selling, General and Administrative Expenses Selling, general and administrative expenses comprised the following for the years ended December 31, 2018 , 2017 and 2016 : Year Ended December 31, (Amounts in thousands) 2018 2017 2016 Park $ 129,335 $ 129,090 $ 124,019 Corporate 2,833 29,980 168,986 Total selling, general and administrative expenses $ 132,168 $ 159,070 $ 293,005 Corporate, selling, general and administrative expense includes a reversal of stock-based compensation expense of $46.7 million and $22.7 million for the years ended December 31, 2018 and 2017 , respectively, and stock-based compensation expense of $116.3 million for the year ended December 31, 2016 .</t>
  </si>
  <si>
    <t>Stock Benefit Plans</t>
  </si>
  <si>
    <t>Disclosure of Compensation Related Costs, Share-based Payments [Abstract]</t>
  </si>
  <si>
    <t>Stock Benefit Plans Pursuant to the Long-Term Incentive Plan, Holdings may grant stock options, stock appreciation rights, restricted stock, restricted stock units, unrestricted stock, deferred stock units, performance and cash-settled awards and dividend equivalents to select employees, officers, directors and consultants of Holdings and its affiliates. In May 2017, our stockholders approved amendments to the Long-Term Incentive Plan that increased the number of shares available for issuance under the Long-Term Incentive Plan by 4,000,000 shares. During the years ended December 31, 2018 , 2017 , and 2016 we recognized stock-based compensation expense related to the Long-Term Incentive Plan, excluding of amounts related to our 2017 Performance Award, of $15.5 million , $16.9 million and $13.6 million , respectively. As of December 31, 2018 , options to purchase approximately 5,380,000 shares of common stock of Holdings and approximately 16,000 shares of restricted stock or restricted stock units were outstanding under the Long-Term Incentive Plan and approximately 5,086,000 shares were available for future grant. Stock Options Options granted under the Long-Term Incentive Plan are designated as either incentive stock options or non-qualified stock options. Options are generally granted with an exercise price equal to the fair market value of the common stock of Holdings on the date of grant. While certain stock options are subject to acceleration in connection with a change in control, options are generally cumulatively exercisable in four equal annual installments commencing one year after the date of grant with a ten -year term. Generally, the unvested portion of stock option awards is forfeited upon termination of employment. Stock option compensation is recognized over the vesting period using the graded vesting terms of the respective grant. The estimated fair value of the majority of our options granted was calculated using the Black-Scholes option pricing valuation model. This model takes into account several factors and assumptions. The risk-free interest rate is based on the yield on United States Treasury zero-coupon issues with a remaining term equal to the expected term assumption at the time of grant. We have sufficient historical data to develop an expected term assumption and we calculated the expected term using a mid-point scenario with a one-year grant date filter to exclude grants for which vesting could not have yet occurred. Expected volatility is based three-fourths on the term-matching historical volatility of our stock and one-fourth on the weighted-average implied volatility based on forward-looking pricing data on exchange-traded options for our stock. The expected dividend yield is based on our current quarterly dividend and a three-month average stock price. The fair value of stock options on the date of grant is expensed on a straight line basis over the requisite service period of the graded vesting term as if the award was, in substance, multiple awards. The following weighted-average assumptions were utilized in the Black-Scholes model to value the stock options granted during the years ended December 31, 2018 , 2017 and 2016 : December 31, 2018 December 31, 2017 December 31, 2016 CEO Employees CEO Employees CEO Employees Risk-free interest rate 2.52 % 2.67 % 1.64 % 1.56 % 1.05 % 1.00 % Expected life (in years) 3.85 3.68 3.85 3.85 3.85 3.85 Expected volatility 23.20 % 22.51 % 21.89 % 22.70 % 24.30 % 23.17 % Expected dividend yield 4.67 % 4.54 % 4.22 % 4.42 % 4.47 % 4.15 % The following table summarizes stock option activity for the year ended December 31, 2018 : (Amounts in thousands, expect per share data) Shares Weighted Avg. Exercise Price ($) Weighted Avg. Remaining Contractual Term Aggregate Intrinsic Value ($) Balance at December 31, 2017 5,185 $ 43.78 Granted 1,451 $ 65.71 Exercised (1,094 ) $ 38.08 Canceled or exchanged (4 ) $ 44.39 Forfeited (158 ) $ 52.46 Expired — $ — Balance at December 31, 2018 5,380 $ 50.60 7.47 $ 43,141 Vested and expected to vest at December 31, 2018 5,140 $ 50.16 7.40 $ 42,780 Options exercisable at December 31, 2018 2,035 $ 37.88 5.51 $ 36,413 The following table presents the weighted average grant date fair value per share of the options granted, the total intrinsic value of options exercised, the total fair value of options that have vested, and the total cash received from the exercise of stock options during the years ended December 31, 2018 , 2017 and 2016 : Year Ended December 31, (Amounts in thousands, expect per share data) 2018 2017 2016 Weighted average grant date fair value of options granted $ 8.01 $ 6.26 $ 5.84 Total intrinsic value of options exercised $ 31,822 $ 52,955 $ 37,847 Total fair value of options that have vested $ 8,446 $ 8,436 $ 10,701 Total cash received from the exercise of stock options $ 41,658 $ 60,583 $ 34,680 As of December 31, 2018 , there was $13.5 million of unrecognized compensation expense related to option awards. The weighted-average period over which that cost is expected to be recognized is 3.12 years. Stock, Restricted Stock and Restricted Stock Units Stock, restricted stock and restricted stock units granted under the Long-Term Incentive Plan may be subject to transfer and other restrictions as determined by the compensation committee of Holdings' Board of Directors. Generally, the unvested portion of restricted stock and restricted stock unit awards is forfeited upon termination of employment. The fair value of stock, restricted stock and restricted stock unit awards on the date of grant is expensed on a straight line basis over the requisite service period of the graded vesting term as if the award was, in substance, multiple awards. During the year ended December 31, 2014, a performance award was established based on our goal to achieve Modified EBITDA of $600 million by 2017 (the "2017 Performance Award"). "Modified EBITDA” is defined as the Company’s consolidated income from continuing operations: excluding the cumulative effect of changes in accounting principles; discontinued operations gains or losses; income tax expense or benefit; restructure costs or recoveries; reorganization items (net); other income or expense; gain or loss on early extinguishment of debt; equity in income or loss of investees; interest expense (net); gain or loss on disposal of assets; gain or loss on the sale of investees; amortization; depreciation; stock-based compensation; and fresh start accounting valuation adjustments. As of December 31, 2018, we did not reach late achievement of the 2017 Performance Award goal and thus all previously recognized stock-based compensation associated with this award was reversed. During the year ended December 31, 2016, an additional performance award was established based on our aspirational goal to achieve Modified EBITDA of $750 million by 2020 (the "2020 Performance Award"). The aggregate payout under the performance award to key employees if the target is achieved in 2020 would be 1,025,000 shares plus associated DERs but could be more or less depending on the level of achievement and the timing thereof. There has been no stock-based compensation expense recorded for this performance award because it is not deemed probable that we will achieve the specified performance targets as of December 31, 2018 . Based on the closing market price of Holdings' common stock on the last trading day of the quarter ended December 31, 2018 , the total unrecognized compensation expense related to this award at target achievement in 2020 is $63.2 million that will be expensed over the service period if it becomes probable of achieving the performance condition. The required growth rate, combined with the uncertainty of the timing of our international agreements revenue over the next few years has led us to revisit our medium-term outlook and conclude that on time achievement of the 2020 Performance Award is highly unlikely. We are now striving for late achievement of the target in 2021, with modest growth likely in 2019 and accelerating thereafter. We will continue to evaluate the probability of achieving the performance condition going forward and record the appropriate expense if necessary The following table summarizes stock, restricted stock and restricted stock unit activity for the year ended December 31, 2018 : (Amounts in thousands, except per share amounts ) Shares Weighted Average Grant Date Fair Value Per Share ($) Non-vested balance at December 31, 2017 12 $ 61.74 Granted 65 $ 63.80 Vested (61 ) $ 63.42 Forfeited — $ — Canceled — $ — Non-vested balance at December 31, 2018 16 $ 63.69 The following table presents the weighted average grant date fair value per share of stock awards granted, the total grant date fair value of stock awards granted, and the total fair value of stock awards that have vested during the years ended December 31, 2018 , 2017 and 2016 : Year Ended December 31, (Amounts in thousands, expect per share data) 2018 2017 2016 Weighted average grant date fair value of stock awards granted $ 63.80 $ 61.74 $ 51.46 Total grant date fair value of stock awards granted $ 4,185 $ 750 $ 68,207 Total fair value of stock awards that have vested $ 3,888 $ 560 $ 68,341 There was $0.3 million of total unrecognized stock-based compensation expense related to stock, restricted stock and restricted stock units as of December 31, 2018 that is expected to be recognized over a weighted-average period of 0.33 years. Deferred Share Units Non-employee directors can elect to receive the value of their annual cash retainer as a deferred share unit award ("DSU") under the Long-Term Incentive Plan whereby the non-employee director is granted DSUs in an amount equal to such director's annual cash retainer divided by the closing price of Holdings' common stock on the date of the annual stockholders meeting. Each DSU represents Holdings' obligation to issue one share of common stock. The shares are delivered approximately thirty days following the cessation of the non-employee director's service as a director of Holdings'. DSUs generally vest consistent with the manner in which non-employee directors' cash retainers are paid. The fair value of the DSUs on the date of grant is expensed on a straight line basis over the requisite service period. During each of the years ended December 31, 2018 , 2017 and 2016 , approximately 3,000 DSUs were granted at a weighted-average grant date fair value of $57.04 , $56.32 and $54.16 per DSU, respectively. The total grant date fair value of DSUs granted was $0.2 million for the years ended December 31, 2018 , 2017 and 2016 . As of December 31, 2018 , there was no unrecognized compensation expense related to the outstanding DSUs. Dividend Equivalent Rights On February 8, 2012, Holdings' Board of Directors granted DERs to holders of unvested stock options, at which time, approximately 10.0 million unvested stock options were outstanding. The DERs accrue dividends as of the record date of each of Holdings' dividends that will be distributed to stock option holders upon the vesting of their stock option award. Holdings will distribute the accumulated accrued dividends pursuant to the DERs in either cash or shares of common stock. Generally, holders of stock options for fewer than 1,000 shares of stock will receive their accumulated accrued dividends in cash and holders of stock options for 1,000 shares of stock or greater will receive their accumulated accrued dividends in shares of common stock. In addition, Holdings' Board of Directors granted similar DERs payable in shares of common stock if and when any shares are granted under the 2020 Performance Award. Holdings' Board of Directors granted approximately 1.5 million , 1.9 million and 1.3 million additional options to the majority of our full-time employees as well as DERs in connection with such options during the years ended December 31, 2018 , 2017 and 2016 , respectively. Exclusive of stock-based compensation recognized for the DER grants associated with the 2017 Performance Award discussed above, we recorded stock-based compensation for DER grants of $5.9 million , $4.2 million and $5.1 million for the years ended December 31, 2018 , 2017 and 2016 , respectively. Employee Stock Purchase Plan The Six Flags Entertainment Corporation Employee Stock Purchase Plan (the "ESPP") allows eligible employees to purchase Holdings' common stock at 90% of the lower of the market value of the common stock at the beginning or end of each successive six-month offering period. Amounts accumulated through participants' payroll deductions ("purchase rights") are used to purchase shares of common stock at the end of each purchase period. Pursuant to the ESPP, no more than 2,000,000 shares of common stock of Holdings may be issued. Holdings' common stock may be issued by either authorized and unissued shares, treasury shares or shares purchased on the open market. As of December 31, 2018 , we had 1,702,000 shares available for purchase pursuant to the ESPP. In accordance with FASB ASC Topic 718, Stock Based Compensation , stock-based compensation related to purchase rights is recognized based on the intrinsic value of each respective six-month ESPP offering period. As of December 31, 2018 and 2017 , no purchase rights were outstanding under the ESPP. Stock-based compensation consisted of the following amounts for the years ended December 31, 2018 , 2017 and 2016 . We present separately the reversal of previously recorded stock-based compensation related to the 2017 Performance Award from our Long-Term Incentive Plan and Employee Stock Purchase Plan. Year Ended December 31, (Amounts in thousands) 2018 2017 2016 Long-Term Incentive Plan Options and Other $ 15,543 $ 16,910 $ 13,581 2017 Performance Award (62,512 ) (39,935 ) 102,447 Employee Stock Purchase Plan 285 328 311 Total stock-based compensation $ (46,684 ) $ (22,697 ) $ 116,339</t>
  </si>
  <si>
    <t>Income Taxes</t>
  </si>
  <si>
    <t>Income Tax Disclosure [Abstract]</t>
  </si>
  <si>
    <t>Income Taxes The following table summarizes the domestic and foreign components of our income before income taxes for the years ended December 31, 2018 , 2017 and 2016 : Year Ended December 31, (Amounts in thousands) 2018 2017 2016 Domestic $ 383,875 $ 301,322 $ 216,205 Foreign 27,983 27,730 17,061 Income before income taxes $ 411,858 $ 329,052 $ 233,266 The following table summarizes the components of income tax expense (benefit) for the years ended December 31, 2018 , 2017 and 2016 : (Amounts in thousands) Current Deferred Total 2018: U.S. federal $ (58 ) $ 65,976 $ 65,918 Foreign 11,752 626 12,378 State and local 11,268 6,291 17,559 Income tax expense $ 22,962 $ 72,893 $ 95,855 2017: U.S. federal $ (72 ) $ (6,774 ) $ (6,846 ) Foreign 11,840 (2,231 ) 9,609 State and local 5,829 7,434 13,263 Income tax expense (benefit) $ 17,597 $ (1,571 ) $ 16,026 2016: U.S. federal $ (41 ) $ 57,950 $ 57,909 Foreign 6,206 (427 ) 5,779 State and local 7,088 5,763 12,851 Income tax expense $ 13,253 $ 63,286 $ 76,539 Recorded income tax expense differed from amounts computed by applying the U.S. federal income tax rate of 21% for the year ended December 31, 2018 and 35% for the years ended December, 31, 2017 and 2016 to income before income taxes as a result of the following: Year Ended December 31, (Amounts in thousands) 2018 2017 2016 Computed "expected" federal income tax expense $ 86,490 $ 115,168 $ 81,643 Effect of noncontrolling interest income distribution (8,401 ) (13,724 ) (13,449 ) Change in valuation allowance 1,663 413 648 Effect of state and local income taxes, net of federal tax benefit 12,980 10,767 8,353 Deductible compensation in excess of book (5,392 ) (13,757 ) — Nondeductible compensation 1,167 2,201 2,127 Effect of foreign income taxes 4,544 2,367 380 Effect of foreign earnings earned and remitted in the same year 2,317 4,402 6,000 Effect of foreign tax credits (996 ) (5,357 ) (9,405 ) Effect of Tax Reform, including change in valuation allowance of $20,824 — (84,599 ) — Other, net 1,483 (1,855 ) 242 Income tax expense $ 95,855 $ 16,026 $ 76,539 In connection with emergence from Chapter 11, the Company's prepetition debt securities, primarily the prepetition notes issued by Six Flags, Inc. (which changed its corporate name to Six Flags Entertainment Corporation (Holdings) upon emergence from bankruptcy in 2010) and SFO, were extinguished. Absent an exception, a debtor recognizes cancellation of debt income ("CODI") upon discharge of its outstanding indebtedness for an amount of consideration that is less than its adjusted issue price. The Internal Revenue Code ("IRC") provides that a debtor in a bankruptcy case may exclude CODI from income but must reduce certain of its tax attributes by the amount of any CODI realized as a result of the consummation of a plan of reorganization. The amount of CODI realized by a taxpayer is the adjusted issue price of any indebtedness discharged less the sum of (i) the amount of cash paid, (ii) the issue price of any new indebtedness issued and (iii) the fair market value of any other consideration, including equity, issued. As a result of the market value of our equity upon emergence from Chapter 11 bankruptcy proceedings, we were able to retain a significant portion of our federal NOLs and state NOLs (collectively, the "Tax Attributes") after reduction of the Tax Attributes for CODI realized on emergence from Chapter 11. As a result of emergence from Chapter 11, the Company's NOLs were reduced by approximately $804.8 million of CODI. Sections 382 and 383 of the IRC impose an annual limitation on the utilization of NOLs and other favorable Tax Attribute carryforwards that a corporation has at the time of a so-called "ownership change" within the meaning of IRC Section 382. The Company's issuance of stock pursuant to its reorganization under Chapter 11 resulted in such an ownership change. The limitation amount is the product of the value of the Company, computed under special rules that apply to a bankruptcy reorganization, and a published rate that applied for the month the Company emerged from Chapter 11. The Company's limitation amount is approximately $32.5 million for each year to which NOLs and other Tax Attribute carryforwards that existed at emergence are carried, increased by the portion of the net built-in income and gain that existed at emergence and that IRS pronouncements permit a taxpayer to treat as recognized during the five-year period following the ownership change. This has allowed the Company to increase its annual limitation by approximately $696.0 million through the end of 2015. Annual limitation amounts accumulate for future use to the extent they are not utilized in a given year. As a result of the Section 382 limitation, the Company may have a cash tax liability in future years even though its deferred tax assets have not been exhausted. A subsequent ownership change could further limit the Company's utilization of NOLs and other Tax Attributes if a smaller limitation resulted from the subsequent ownership change or applied to NOLs and other Tax Attributes accumulated after emergence from Chapter 11. Substantially all of our future taxable temporary differences (deferred tax liabilities) relate to the different financial accounting and tax depreciation methods and periods for property and equipment ( 20 to 25 years for financial reporting purposes and 7 to 12 years for tax reporting purposes) and intangibles. Our net operating loss carryforwards, foreign tax credits, alternative minimum tax credits, accrued insurance expenses and deferred compensation amounts represent future income tax benefits (deferred tax assets). The following table summarizes the components of deferred income tax assets and deferred tax liabilities as of December 31, 2018 and 2017 : December 31, (Amounts in thousands) 2018 2017 Deferred tax assets $ 233,980 $ 296,132 Less: Valuation allowance 115,172 113,509 Net deferred tax assets 118,808 182,623 Deferred tax liabilities 292,806 289,474 Net deferred tax liability $ 173,998 $ 106,851 December 31, (Amounts in thousands) 2018 2017 Deferred tax assets: Federal net operating loss carryforwards $ 19,334 $ 49,543 State net operating loss carryforwards 117,236 119,837 Deferred compensation 6,873 21,464 Foreign tax credits 39,300 52,152 Alternative minimum tax credits 6,591 6,591 Accrued insurance, pension liability and other 44,646 46,545 Total deferred tax assets $ 233,980 $ 296,132 Deferred tax liabilities: Property and equipment $ 209,070 $ 200,008 Intangible assets and other 83,736 89,466 Total deferred tax liabilities $ 292,806 $ 289,474 As of December 31, 2018 , we had approximately $0.2 billion and $5.5 billion of net operating loss carryforwards available for U.S. federal income tax and state income tax purposes, respectively, that expire through 2030 and 2038, respectively. Foreign tax credits of $39.3 million expire between 2020 and 2027. We have a valuation allowance of $115.2 million and $113.5 million as of December 31, 2018 and 2017 , respectively, due to uncertainties related to our ability to utilize some of our deferred tax assets before they expire. The valuation allowance at December 31, 2018 and December 31, 2017 was based on our inability to use state deferred tax assets related to NOLs that were generated in states where we no longer do business or where we have consistently not generated taxable income. The change in valuation allowance is all attributable to income from operations. Our unrecognized tax benefit as of each of December 31, 2018 and 2017 was $25.7 million . We classify interest and penalties attributable to income taxes as part of income tax expense. Due to the Company's NOL position, we have not accrued any penalties and interest. Passage of the Tax Cuts and Jobs Act (H.R. 1) and Staff Accounting Bulletin No. 118 On December 22, 2017, the Tax Act was signed into law. The Tax Act contains significant changes to corporate taxation, including a reduction of the corporate tax rate from 35% to 21%, creating a territorial tax system, allowing for immediate expensing of certain qualified property, modifying or repealing many business deductions and credits, and providing other incentives. In response to the Tax Act, on December 22, 2017 the SEC staff issued Staff Accounting Bulletin No. 118 ("SAB 118"), to provide guidance for companies that are not able to complete their accounting for the income tax effects of the Tax Act in the period of enactment. The SEC Staff noted in SAB 118 that in these cases a company should continue to apply Topic 740, Income Taxes based on the provisions of the tax laws that were in effect immediately prior to the enactment of the Tax Act. SAB 118 provides a measurement period that should not extend beyond one year from the enactment date of the Tax Act for companies to complete the accounting under Topic 740. For the year ended December 31, 2018, the Company has not identified any material changes to the net one-time charge related to its accounting for the enactment of the Act. Accordingly, the Company has finalized its accounting treatment for the Act. For global intangible low taxed income ("GILTI") under the Act, the Company has elected to account for GILTI as a component of tax expense in the period in which the Company is subject to the rules (the "period cost method").</t>
  </si>
  <si>
    <t>Preferred Stock, Common Stock and Other Stockholders' Equity</t>
  </si>
  <si>
    <t>Equity [Abstract]</t>
  </si>
  <si>
    <t>Preferred Stock, Common Stock and Other Stockholders' Equity Common Stock As of December 31, 2018 , the number of authorized shares of common stock was 140,000,000 , of which 83,962,182 shares were outstanding, 5,086,000 shares were reserved for future issuance through our Long-Term Incentive Plan, and 1,702,000 shares were reserved for future issuance through the ESPP. Pursuant to the ESPP, Holdings' common stock may be issued by either authorized and unissued shares, treasury shares or shares purchased on the open market. On November 20, 2013, Holdings' Board of Directors approved a new stock repurchase program that permitted Holdings to repurchase up to $500.0 million in shares of Holdings' common stock over a four -year period (the "November 2013 Stock Repurchase Plan"). Holdings fully utilized the availability under the November 2013 Stock Repurchase Plan by August 2016. Throughout the program, Holdings repurchased 11,428,000 shares at a cumulative cost of approximately $500.0 million and an average price per share of $43.75 . On June 7, 2016, Holdings announced that its Board of Directors approved a new stock repurchase program that permitted Holdings to repurchase an incremental $500.0 million in shares of Holdings' common stock (the "June 2016 Stock Repurchase Plan"). Holdings fully utilized the availability under the June 2016 Stock Repurchase Plan by May 2017. Throughout the program, Holdings repurchased 8,392,000 shares at a cumulative cost of approximately $500.0 million and an average price per share of $59.58 . On March 30, 2017, Holdings announced that its Board of Directors approved a new stock repurchase plan that permits Holdings to repurchase an incremental $500.0 million in shares of Holdings' common stock (the "March 2017 Stock Repurchase Plan"). As of February 14, 2019 , Holdings had repurchased 4,603,000 shares at a cumulative cost of approximately $268.2 million and an average price per share of $58.27 under the March 2017 Stock Repurchase Plan, leaving approximately $231.8 million available for permitted repurchases. During the years ended December 31, 2018 , 2017 and 2016 , Holdings' Board of Directors declared and paid quarterly cash dividends per share of common stock as follows: Dividends Paid Per Share 2018: Fourth Quarter $ 0.82 Third Quarter $ 0.78 Second Quarter $ 0.78 First Quarter $ 0.78 2017: Fourth Quarter $ 0.70 Third Quarter $ 0.64 Second Quarter $ 0.64 First Quarter $ 0.64 2016: Fourth Quarter $ 0.64 Third Quarter $ 0.58 Second Quarter $ 0.58 First Quarter $ 0.58 Preferred Stock As of December 31, 2018 , the number of authorized shares of preferred stock was 5,000,000 , none of which have been issued or reserved for future issuance. The authorization of preferred shares empowers Holdings' Board of Directors, without further stockholder approval, to issue preferred shares with dividend, liquidation, conversion, voting or other rights which could adversely affect the voting power or other rights of the holders of Holdings' common stock. If issued, the preferred stock could also dilute the holders of Holdings' common stock and could be used to discourage, delay or prevent a change of control. Accumulated Other Comprehensive (Loss) Income The balances for each component of accumulated other comprehensive (loss) income are as follows: Currency Translation Adjustment Cash Flow Hedges Defined Benefit Plans Income Taxes Accumulated Other Comprehensive Income (Loss) Balance as of December 31, 2015 $ (24,800 ) $ (1,598 ) $ (49,772 ) $ 9,612 $ (66,558 ) Net current period change (7,142 ) (944 ) 4,881 965 (2,240 ) Amounts reclassified from AOCI — 1,716 931 (1,033 ) 1,614 Balance as of December 31, 2016 $ (31,942 ) $ (826 ) $ (43,960 ) $ 9,544 $ (67,184 ) Net current period change 3,120 57 1,136 (2,106 ) 2,207 Amounts reclassified from AOCI — 769 865 (538 ) 1,096 Balance as of December 31, 2017 $ (28,822 ) $ — $ (41,959 ) $ 6,900 $ (63,881 ) Net current period change 1,470 — 167 (351 ) 1,286 Amounts reclassified from AOCI — — 721 (185 ) 536 Effects of adoption of ASU 2018-02 — — — (9,439 ) (9,439 ) Balance as of December 31, 2018 $ (27,352 ) $ — $ (41,071 ) $ (3,075 ) $ (71,498 ) The Company had the following reclassifications out of accumulated other comprehensive income (loss) during the years ended December 31, 2018 , 2017 and 2016 : Location of Amount of Reclassification from AOCI Reclassification Year Ended December 31, Component of AOCI into Income 2018 2017 2016 (Amounts in thousands) Amortization of loss on interest rate hedge Interest expense $ — $ 769 $ 1,716 Income tax benefit — (279 ) (669 ) Net of tax $ — $ 490 $ 1,047 Amortization of deferred actuarial loss and prior service cost Operating expenses $ 721 $ 865 $ 931 Income tax benefit (185 ) (259 ) (364 ) Net of tax $ 536 $ 606 $ 567 Total reclassifications $ 536 $ 1,096 $ 1,614</t>
  </si>
  <si>
    <t>Pension Benefits</t>
  </si>
  <si>
    <t>Retirement Benefits [Abstract]</t>
  </si>
  <si>
    <t>Pension Benefits As part of the acquisition of Former SFEC, we assumed the obligations related to the SFTP Defined Benefit Plan (the "SFTP Benefit Plan"). The SFTP Benefit Plan covered substantially all of SFTP's employees. During 1999, the SFTP Benefit Plan was amended to cover substantially all of our domestic full-time employees. During 2004, the SFTP Benefit Plan was further amended to cover certain seasonal workers, retroactive to January 1, 2003. The SFTP Benefit Plan permits normal retirement at age 65 , with early retirement at ages 55 through 64 upon attainment of 10 years of credited service. The early retirement benefit is reduced for benefits commencing before age 62 . Plan benefits are calculated according to a benefit formula based on age, average compensation over the highest consecutive five -year period during the employee's last ten years of employment and years of service. The SFTP Benefit Plan assets are invested primarily in equity and fixed income securities, as well as alternative investments, such as hedge funds. The SFTP Benefit Plan does not have significant liabilities other than benefit obligations. Under our funding policy, contributions to the SFTP Benefit Plan are determined using the projected unit credit cost method. This funding policy meets the requirements under the Employee Retirement Income Security Act of 1974. We froze our pension plan effective March 31, 2006, pursuant to which most participants no longer earned future pension benefits. Effective February 16, 2009, the remaining participants in the pension plan no longer earned future benefits. Obligations and Funded Status The following table sets forth the change in our benefit plan obligation and fair value of plan assets: Year Ended December 31, (Amounts in thousands) 2018 2017 2016 Change in benefit obligation: Beginning balance $ 218,746 $ 216,571 $ 223,389 Interest cost 7,386 8,283 8,901 Actuarial loss (gain) (16,324 ) 11,402 (828 ) Benefits paid (8,056 ) (17,510 ) (14,891 ) Benefit obligation at end of period $ 201,752 $ 218,746 $ 216,571 Change in fair value of plan assets: Beginning balance $ 190,534 $ 178,375 $ 173,123 Actual return on assets (2,497 ) 25,240 15,949 Employer contributions 6,000 6,000 6,000 Administrative fees (1,223 ) (1,571 ) (1,806 ) Benefits paid (8,056 ) (17,510 ) (14,891 ) Fair value of plan assets at end of period $ 184,758 $ 190,534 $ 178,375 Employer contributions and benefits paid in the above table include only those amounts contributed directly to, or paid directly from, plan assets. As of December 31, 2018 and 2017 , the SFTP Benefit Plan's projected benefit obligation exceeded the fair value of SFTP Benefit Plan assets resulting in the SFTP Benefit Plan being underfunded by $17.0 million and $28.2 million , respectively. The underfunded amount is recognized in other long-term liabilities in our consolidated balance sheets. Other net periodic pension benefit is disclosed within the consolidated statement of operations due to the adoption of ASU 2017-07. We use December 31 as our measurement date. The weighted average assumptions used to determine benefit obligations are as follows: December 31, 2018 2017 Discount rate 4.05 % 3.45 % Rate of compensation increase N/A N/A Net periodic benefit cost and other comprehensive income (loss) The following table sets forth the components of net periodic benefit cost and other comprehensive income (loss): Year Ended December 31, (Amounts in thousands) 2018 2017 2016 Net periodic benefit cost: Service cost $ 1,300 $ 1,700 $ 2,400 Interest cost 7,386 8,283 8,901 Expected return on plan assets (13,737 ) (12,831 ) (12,490 ) Amortization of net actuarial loss 721 865 931 Total net periodic benefit $ (4,330 ) $ (1,983 ) $ (258 ) Other comprehensive income: Current year actuarial gain $ 167 $ 1,136 $ 4,881 Recognized net actuarial loss 721 865 931 Total other comprehensive gain $ 888 $ 2,001 $ 5,812 As of December 31, 2018 and 2017 , we have recorded $49.9 million (net of tax expense of $8.8 million ) and $42.2 million (net of tax expense of $0.3 million ) in accumulated other comprehensive loss in our consolidated balance sheets, respectively. We anticipate that $0.8 million will be amortized from accumulated other comprehensive loss into net periodic benefit cost in 2019 . The weighted average assumptions used to determine net costs are as follows: Year Ended December 31, 2018 2017 2016 Discount rate 3.45 % 3.90 % 4.10 % Rate of compensation increase N/A N/A N/A Expected return on plan assets 7.25 % 7.25 % 7.25 % Corridor 10.00 % 10.00 % 10.00 % Average future life expectancy (in years) 27.77 26.33 27.79 The discount rate assumption was developed based on high-quality corporate bond yields as of the measurement date. High quality corporate bond yield indices on over 500 AA high grade bonds are considered when selecting the discount rate. The return on plan assets assumption was developed based on consideration of historical market returns, current market conditions, and the SFTP Benefit Plan's past experience. Estimates of future market returns by asset category are reflective of actual long-term historical returns. Overall, it was projected that the SFTP Benefit Plan could achieve a 7.25% net return over time based on a consistent application of the existing asset allocation strategy and a continuation of the SFTP Benefit Plan's policy of monitoring manager performance. Description of Investment Committee and Strategy The Investment Committee is responsible for managing the investment of SFTP Benefit Plan assets and ensuring that the SFTP Benefit Plan's investment program is in compliance with all provisions of ERISA, other relevant legislation, related SFTP Benefit Plan documents and the Statement of Investment Policy. The Investment Committee has retained several mutual funds, commingled funds and/or investment managers to manage SFTP Benefit Plan assets and implement the investment process. The investment managers, in implementing their investment processes, have the authority and responsibility to select appropriate investments in the asset classes specified by the terms of the applicable prospectus or other investment manager agreements with the SFTP Benefit Plan. The primary financial objective of the SFTP Benefit Plan is to secure participant retirement benefits. To achieve this, the key objective in the SFTP Benefit Plan's financial management is to promote stability and, to the extent appropriate, growth in funded status. Other related and supporting financial objectives are also considered in conjunction with a comprehensive review of current and projected SFTP Benefit Plan financial requirements. The assets of the fund are invested to achieve the greatest reward for the SFTP Benefit Plan consistent with a prudent level of risk. The asset return objective is to achieve, as a minimum over time, the passively managed return earned by market index funds, weighted in the proportions outlined by the asset class exposures in the SFTP Benefit Plan's long-term target asset allocation. The SFTP Benefit Plan's portfolio may be allocated across several hedge fund styles and strategies. Plan Assets The target allocations for plan assets are 9% domestic equity securities, 64% fixed income securities, 12% international equity securities, and 15% alternative investments. Equity securities primarily include investments in large-cap companies located in the United States and abroad. Fixed income securities include bonds and debentures issued by domestic and foreign private and governmental issuers. Alternative investments are comprised of hedge fund of funds. The following table presents the categories of our plan assets and the related levels of inputs in the fair value hierarchy used to determine the fair value, as defined in Note 2 (c): Fair Value Measurements as of December 31, 2018 (Amounts in thousands) Total Quoted Prices in Active Markets for Identical Assets (Level 1) Significant Observable Inputs (Level 2) Significant Unobservable Inputs (Level 3) ASSET CATEGORY: Equity Securities: Large-Cap Disciplined Equity (a) $ 22,022 $ 22,022 $ — $ — International Equity (b) 15,894 15,894 — — Fixed Income: Long Duration Fixed Income (c) 109,408 109,408 — — High Yield (d) 4,965 4,965 — — Emerging Markets Debt (e) 4,566 4,566 — — Alternatives: Other Investments (f) (g) 27,903 — — — Fair Value of Plan Assets $ 184,758 $ 156,855 $ — $ — Fair Value Measurements as of December 31, 2017 (Amounts in thousands) Total Quoted Prices in Active Markets for Identical Assets (Level 1) Significant Observable Inputs (Level 2) Significant Unobservable Inputs (Level 3) ASSET CATEGORY: Equity Securities: Large-Cap Disciplined Equity (a) $ 27,765 $ 27,765 $ — $ — Small/Mid-Cap Equity (a) 3,433 3,433 — — International Equity (b) 24,383 24,383 — — Fixed Income: Long Duration Fixed Income (c) 95,650 95,650 — — High Yield (d) 8,559 8,559 — — Emerging Markets Debt (e) 5,001 5,001 — — Alternatives: Other Investments (f) (g) 25,743 — — — Fair Value of Plan Assets $ 190,534 $ 164,791 $ — $ — ________________________________________ (a) These categories are comprised of mutual funds actively traded on the registered exchanges or over the counter markets. The mutual funds are invested in equity securities of U.S. issuers. (b) This category consists of mutual funds invested primarily in equity securities (common stocks, securities that are convertible into common stocks, preferred stocks, warrants and rights to subscribe to common stocks) of non-U.S. issuers purchased in foreign markets. The mutual funds are actively traded on U.S. or foreign registered exchanges, or the over-the-counter markets. (c) The assets are comprised of U.S. Treasury Separate Trading of Registered Interest and Principal of Securities ("U.S. Treasury STRIPS") and mutual funds which are actively traded on the registered exchanges. The mutual funds are invested primarily in high quality government and corporate fixed income securities, as well as synthetic instruments or derivatives having economic characteristics similar to fixed income securities. (d) The high yield portion of the fixed income portfolio consists of mutual funds invested primarily in fixed income securities that are rated below investment grade. The mutual funds are actively traded on the registered exchanges. (e) The emerging debt portion of the portfolio consists of mutual funds primarily invested in the debt securities of government, government-related and corporate issuers in emerging market countries and of entities organized to restructure outstanding debt of such issuers. The mutual funds are actively traded on the registered exchanges. (f) This category is comprised of investments in common collective trusts with the underlying assets invested in asset-backed securities, money market funds, corporate bonds and bank notes. The underlying assets are actively traded on the registered exchanges. (g) Common/collective trust investments that are measured at fair value using the net asset value per share practical expedient have not been classified in the fair value hierarchy. The fair value amounts presented in this table are intended to permit reconciliation of the fair value hierarchy to the total fair value of plan assets. The Company has participant redemptions restricted to the last business day of the quarter, with either a 65 or 90 day period redemption notice. The following table represents a rollforward of the December 31, 2017 balances of our plan assets that are valued using Level 3 inputs: (Amounts in thousands) Hedge Fund of Funds Balance as of December 31, 2016 $ 9,967 Actual return on plan assets: Relating to assets still held at the reporting date — Relating to assets sold during the period (9,967 ) Purchases, sales and settlements, net — Balance as of December 31, 2017 $ — Expected Cash Flows The following table summarizes expected employer contributions and future benefit payments: (Amounts in thousands) Expected contributions to plan trusts 2019 $ 6,000 Total expected contributions $ 6,000 Expected benefit payments: 2019 $ 9,823 2020 10,242 2021 10,649 2022 11,196 2023 11,547 2024 through 2028 61,609 Total expected benefit payments $ 115,066</t>
  </si>
  <si>
    <t>Earnings Per Common Share</t>
  </si>
  <si>
    <t>Earnings Per Share [Abstract]</t>
  </si>
  <si>
    <t>Earnings Per Common Share Basic earnings per common share is computed by dividing net income attributable to Holdings' common stockholders by the weighted average number of common shares outstanding for the period. Diluted earnings per common share is computed by dividing net income attributable to Holdings' common stockholders by the weighted average number of common shares outstanding during the period and the effect of all dilutive common stock equivalents. In periods where there is a net loss, diluted loss per common share is equal to basic loss per common share, since the effect of including any common stock equivalents would be antidilutive. For the years ended December 31, 2018 , 2017 and 2016 , the computation of diluted earnings per share included the effect of 1.3 million , 1.7 million and 2.0 million dilutive stock options and restricted stock units, respectively. For the years ended December 31, 2018 , 2017 and 2016 , the computation of diluted earnings per share excluded the effect of 0.7 million , 0.4 million and 0.4 million antidilutive stock options and restricted stock units, respectively. Earnings per common share for the years ended December 31, 2018 , 2017 and 2016 was calculated as follows: For the year ended December 31, (Amounts in thousands, except per share amounts) 2018 2017 2016 Net income attributable to Six Flags Entertainment Corporation common stockholders $ 275,996 $ 273,816 $ 118,302 Weighted-average common shares outstanding—basic 84,100 86,802 92,349 Effect of dilutive stock options and restricted stock units 1,345 1,692 2,049 Weighted-average common shares outstanding—diluted 85,445 88,494 94,398 Earnings per share—basic $ 3.28 $ 3.15 $ 1.28 Earnings per share—diluted $ 3.23 $ 3.09 $ 1.25</t>
  </si>
  <si>
    <t>Commitments and Contingencies</t>
  </si>
  <si>
    <t>Commitments and Contingencies Disclosure [Abstract]</t>
  </si>
  <si>
    <t>Commitments and Contingencies Partnership Parks On April 1, 1998, we acquired all of the capital stock of Former SFEC for $976.0 million , paid in cash. In addition to our obligations under outstanding indebtedness and other securities issued or assumed in the Former SFEC acquisition, we also guaranteed certain contractual obligations relating to the Partnership Parks. Specifically, we guaranteed the obligations of the general partners of those partnerships to (i) make minimum annual distributions (including rent) of approximately $72.5 million in 2019 (subject to cost of living adjustments) to the limited partners in the Partnership Parks (based on our ownership of units as of December 31, 2018 , our share of the distribution will be approximately $31.7 million ) and (ii) make minimum capital expenditures at each of the Partnership Parks during rolling five -year periods, based generally on 6% of the Partnership Parks' revenues. Cash flow from operations at the Partnership Parks is used to satisfy these requirements, before any funds are required from us. We also guaranteed the obligation of our subsidiaries to annually purchase all outstanding limited partnership units to the extent tendered by the unit holders (the "Partnership Park Put"). The agreed price for units tendered in the Partnership Park Put is based on a valuation of each of the respective Partnership Parks (the "Specified Price") that is the greater of (a) a valuation for each of the respective Partnership Parks derived by multiplying such park's weighted average four year EBITDA (as defined in the agreements that govern the partnerships) by a specified multiple ( 8.0 in the case of SFOG and 8.5 in the case of SFOT) and (b) a valuation derived from the highest prices previously paid for the units of the Partnership Parks by certain entities. Pursuant to the valuation methodologies described in the preceding sentence, the Specified Price for the Partnership Parks, if determined as of December 31, 2018 , is $408.3 million in the case of SFOG and $520.5 million in the case of SFOT. As of December 31, 2018 , we owned approximately 31.0% and 53.2% of the Georgia limited partner interests and Texas limited partner interests, respectively. Our obligations with respect to SFOG and SFOT will continue until 2027 and 2028, respectively. In 2027 and 2028, we will have the option to purchase all remaining units in the Georgia limited partner and the Texas limited partner, respectively, at a price based on the Specified Price, increased by a cost of living adjustment. Pursuant to the 2018 annual offer, we did not purchase any units from the Georgia partnership and we purchased 0.1750 units from the Texas partnership for approximately $0.4 million in May 2018 . Pursuant to the 2017 annual offer, we did not purchase any units from the Georgia partnership and we purchased 0.0708 units from the Texas partnership for approximately $0.1 million in May 2017. As we purchase additional units, we are entitled to a proportionate increase in our share of the minimum annual distributions. The maximum unit purchase obligations for 2018 at both parks aggregated approximately $525.3 million , representing approximately 69.0% of the outstanding units of SFOG and 46.8% of the outstanding units of SFOT. The $350.0 million accordion feature on the Amended and Restated Term Loan B under the Amended and Restated Credit Facility is available for borrowing for future "put" obligations if necessary. In connection with our acquisition of the Former SFEC, we entered into the Subordinated Indemnity Agreement with certain of the Company's entities, Time Warner and an affiliate of Time Warner, pursuant to which, among other things, we transferred to Time Warner (which has guaranteed all of our obligations under the Partnership Park arrangements) record title to the corporations which own the entities that have purchased and will purchase limited partnership units of the Partnership Parks, and we received an assignment from Time Warner of all cash flow received on such limited partnership units, and we otherwise control such entities. In addition, we issued preferred stock of the managing partner of the partnerships to Time Warner. In the event of a default by us under the Subordinated Indemnity Agreement or of our obligations to our partners in the Partnership Parks, these arrangements would permit Time Warner to take full control of both the entities that own limited partnership units and the managing partner. If we satisfy all such obligations, Time Warner is required to transfer to us the entire equity interests of these entities. We incurred $21.2 million of capital expenditures at these parks during the 2018 season and intend to incur approximately $17 million of capital expenditures at these parks for the 2019 season, an amount in excess of the minimum required expenditure. Cash flows from operations at the Partnership Parks will be used to satisfy the annual distribution and capital expenditure requirements, before any funds are required from us. The Partnership Parks generated approximately $77.6 million of cash in 2018 from operating activities after deduction of capital expenditures and excluding the impact of short-term intercompany advances from or payments to Holdings. As of December 31, 2018 and 2017 , we had total loans receivable outstanding of $239.3 million from the partnerships that own the Partnership Parks, primarily to fund the acquisition of Six Flags White Water Atlanta, and to make capital improvements and distributions to the limited partners in prior years. Operating Leases We lease under long-term leases the sites of Six Flags Mexico, Six Flags Hurricane Harbor Oaxtepec, La Ronde, Six Flags Hurricane Harbor Concord, Frontier City, White Water Bay, Six Flags Hurricane Harbor Phoenix, Six Flags Hurricane Harbor Splashtown, Six Flags Darien Lake and a small parcel near Six Flags New England. In certain cases, rent is based upon a percentage of the revenues earned by the applicable park. Under these leases, we recognized rental expense of approximately $18.6 million , $5.9 million and $5.1 million for the years ended December 31, 2018 , 2017 and 2016 , respectively. Total rental expense, including office space and park sites, was approximately $27.9 million , $16.1 million and $12.9 million for the years ended December 31, 2018 , 2017 and 2016 , respectively. Future minimum obligations under non-cancelable operating leases, including site leases, as of December 31, 2018 , are summarized as follows: (Amounts in thousands) For the year ending December 31: 2019 $ 23,936 2020 23,266 2021 22,384 2022 21,626 2023 21,563 2024 and thereafter 314,799 $ 427,574 License Agreements We are party to a license agreement pursuant to which we have the exclusive right on a long-term basis to theme park use in the United States and Canada (excluding the Las Vegas, Nevada metropolitan area) of all animated, cartoon and comic book characters that Warner Bros. and DC Comics have the right to license for such use. The license fee is subject to periodic scheduled increases and is payable on a per-theme park basis. In November 1999, we entered into license agreements pursuant to which we have the exclusive right on a long-term basis to parks use in Europe, Central and South America of all animated, cartoon and comic book characters that Warner Bros. and DC Comics have the right to license for such use. Under such agreements, the license fee is based on specified percentages of the gross revenues of the applicable parks. Insurance We maintain insurance of the types and in amounts that we believe are commercially reasonable and that are available to businesses in our industry. We maintain multi-layered general liability policies that provide for excess liability coverage of up to $100.0 million per occurrence. For incidents arising on or after December 31, 2008 , our self-insured retention is $2.0 million , followed by a $0.5 million deductible per occurrence applicable to all claims in the policy year for our domestic parks and our park in Canada and a nominal amount per occurrence for our parks in Mexico. Defense costs are in addition to these retentions. Our general liability policies cover the cost of punitive damages only in certain jurisdictions. Based upon reported claims and an estimate for incurred, but not reported claims, we accrue a liability for our self-insured retention contingencies. For workers' compensation claims arising after November 15, 2003 , our deductible is $0.75 million . We also maintain fire and extended coverage, business interruption, terrorism and other forms of insurance typical to businesses in this industry. The all peril property coverage policies insure our real and personal properties (other than land) against physical damage resulting from a variety of hazards. Additionally, we maintain information security and privacy liability insurance in the amount of $10.0 million with a $0.25 million self-insured retention per event. We generally renegotiate our insurance policies on an annual basis. The majority of our current insurance policies expire on December 31, 2019 . We cannot predict the level of the premiums that we may be required to pay for subsequent insurance coverage, the level of any self-insurance retention applicable thereto, the level of aggregate coverage available or the availability of coverage for specific risks. Capital Expenditures We currently plan on spending approximately 9% of annual revenues on capital expenditures during the 2019 calendar year. Litigation We are party to various legal actions arising in the normal course of business, including the cases discussed below. Matters that are probable of unfavorable outcome to us and which can be reasonably estimated are accrued. Such accruals are based on information known about the matters, our estimate of the outcomes of such matters and our experience in contesting, litigating and settling similar matters. None of the actions are believed by management to involve amounts that would be material to our consolidated balance sheets, results of operations or liquidity after consideration of recorded accruals. On July 3, 2012, a civil action was commenced against us in the Superior Court of Solano County, California. The plaintiffs sought damages for personal injuries when a guest at Six Flags Discovery Kingdom jumped on a swinging gate arm that entered a passing tram carrying the plaintiffs on July 3, 2010. On October 24, 2014, the litigation was dismissed, without prejudice, with respect to one of the plaintiffs, a minor, who may reinstate the lawsuit at any time prior to two years following the date such plaintiff reaches the age of majority. In January 2015, an agreement was reached to settle the lawsuit with the remaining plaintiffs. We previously expensed the full amount of our $2.5 million self-insurance retention plus litigation costs in connection with this incident. Based on the passage of time without ongoing litigation and the advice of counsel, the accrual was reduced. On January 7, 2016, a potential class action complaint was filed against Six Flags Entertainment Corporation in the Circuit Court of Lake County, Illinois. On April 22, 2016, Great America, LLC was added as a defendant. The complaint asserts that we violated the Illinois Biometric Information Privacy Act ("BIPA") in connection with the admission of season pass holders and members through the finger scan program that commenced in the 2014 operating season at Six Flags Great America in Gurnee, Illinois, and seeks statutory damages, attorney's fees and an injunction. An aggrieved party under BIPA may recover (i) $1,000 if a company is found to have negligently violated BIPA or (ii) $5,000 if found to have intentionally or recklessly violated BIPA, plus reasonable attorneys' fees in each case. The complaint does not allege that any information was misused or disseminated. On April 7, 2017, the trial court certified two questions for consideration by the Illinois Appellate Court of the Second District. On June 7, 2017, the Illinois Appellate Court granted our motion to appeal. Accordingly, two questions regarding the interpretation of BIPA were certified for consideration by the Appellate Court. On December 21, 2017, the Appellate Court found in our favor, holding that the plaintiff had to allege more than a technical violation of BIPA and had to be injured in some way in order to have a right of action. On March 1, 2018, the plaintiff filed a petition for leave to appeal to the Illinois Supreme Court. On May 30, 2018, the Illinois Supreme Court granted the plaintiff's leave to appeal and oral arguments were heard on November 20, 2018. On January 25, 2019, the Illinois Supreme Court found in favor of the plaintiff holding that the plaintiff does not need to allege an actual injury beyond the violation of his rights under BIPA in order to proceed with a complaint. We intend to continue to vigorously defend ourselves against this litigation. Since this litigation is still in an early stage, the outcome is currently not determinable, and a reasonable estimate of loss or range of loss in excess of the immaterial amount that we have recorded for this litigation cannot be made. During 2017, four potential class action complaints were filed against Six Flags Entertainment Corporation or one of its subsidiaries. Complaints were filed on August 11, 2017 in the Circuit Court of Lake County, Illinois, on September 1, 2017 in the United States District Court for the Northern District of Georgia, on September 11, 2017 in the Superior Court of Los Angeles County, California, and on November 30, 2017 in the Superior Court of Ocean County, New Jersey. The complaints allege that we, in violation of federal law, printed more than the last five digits of a credit or debit card number on customers’ receipts, and/or the expiration dates of those cards. A willful violation may subject a company to liability for actual damages or statutory damages between $100 and $1,000 per person, punitive damages in an amount determined by a court, and reasonable attorneys’ fees, all of which are being sought by plaintiffs. The complaints do not allege that any information was misused. We intend to vigorously defend ourselves against this litigation. Since this litigation is in an early stage, the outcome is currently not determinable and a reasonable estimate of loss or range of loss in excess of the immaterial amount that we have recorded for this litigation cannot be made. Tax and other contingencies As of December 31, 2018 and 2017 , we had a nominal amount of accrued liabilities for tax and other indemnification contingencies related to certain parks sold in previous years that could be recognized as recovery losses from discontinued operations in the future if such liabilities are not requested to be paid.</t>
  </si>
  <si>
    <t>Business Segments</t>
  </si>
  <si>
    <t>Segment Reporting [Abstract]</t>
  </si>
  <si>
    <t>Business Segments We manage our operations on an individual park location basis, including operations from parks owned, managed and branded. Discrete financial information is maintained for each park and provided to our corporate management for review and as a basis for decision making. The primary performance measures used to allocate resources is Park EBITDA (defined as park-related operating earnings, excluding the impact of interest, taxes, depreciation, amortization and any other non-cash income or expenditures). Primarily all of our parks provide similar products and services through a similar process to the same class of customer through a consistent method. We also believe that the parks share common economic characteristics. Based on these factors, we have only one reportable segment - parks. The following table presents segment financial information and a reconciliation of net income to Park EBITDA. Park level expenses exclude all non-cash operating expenses, principally depreciation and amortization and all non-operating expenses. Year Ended December 31, (Amounts in thousands) 2018 2017 2016 Net income $ 316,003 $ 313,026 $ 156,727 Interest expense, net 107,243 99,010 81,872 Income tax expense 95,855 16,026 76,539 Depreciation and amortization 115,693 111,671 106,893 Corporate expenses 48,679 52,105 51,435 Stock-based compensation (46,684 ) (22,697 ) 116,339 Non-operating park level expense, net: Loss on disposal of assets 1,879 3,959 1,968 Loss on debt extinguishment, net — 37,116 2,935 Other expense, net 3,508 271 1,684 Park EBITDA $ 642,176 $ 610,487 $ 596,392 All of our owned or managed parks are located in the United States with the exception of two parks in Mexico and one park in Montreal, Canada. We also have revenue and expenses related to the development of Six Flags-branded parks outside of North America. The following information reflects our long-lived assets (which consists of property and equipment and intangible assets), revenues and income by domestic and foreign categories as of or for the years ended December 31, 2018 , 2017 and 2016 : (Amounts in thousands) Domestic Foreign Total As of or for the year ended December 31, 2018 Long-lived assets $ 2,160,970 $ 101,359 $ 2,262,329 Revenues 1,335,787 127,920 1,463,707 Income before income taxes 383,875 27,983 411,858 As of or for the year ended December 31, 2017 Long-lived assets $ 2,121,157 $ 98,635 $ 2,219,792 Revenues 1,240,018 119,056 1,359,074 Income before income taxes 301,322 27,730 329,052 As of or for the year ended December 31, 2016 Long-lived assets $ 2,111,839 $ 83,636 $ 2,195,475 Revenues 1,205,235 114,163 1,319,398 Income before income taxes 216,205 17,061 233,266</t>
  </si>
  <si>
    <t>Quarterly Financial Information (Unaudited)</t>
  </si>
  <si>
    <t>Quarterly Financial Information Disclosure [Abstract]</t>
  </si>
  <si>
    <t>Quarterly Financial Information (Unaudited) Following is a summary of the unaudited interim results of operations for the years ended December 31, 2018 , 2017 and 2016 : Year Ended December 31, 2018 (Amounts in thousands) First Quarter Second Quarter Third Quarter Fourth Quarter Total revenue $ 128,964 $ 445,420 $ 619,820 $ 269,503 Net (loss) income attributable to Six Flags Entertainment Corporation common stockholders (62,345 ) 74,502 184,417 79,422 Net (loss) income per weighted average common share outstanding: Basic $ (0.74 ) $ 0.89 $ 2.19 $ 0.94 Diluted (0.74 ) 0.88 2.16 0.93 Year Ended December 31, 2017 (Amounts in thousands) First Quarter Second Quarter Third Quarter Fourth Quarter Total revenue $ 99,528 $ 422,372 $ 580,418 $ 256,756 Net (loss) income attributable to Six Flags Entertainment Corporation common stockholders (57,548 ) 52,026 181,325 98,013 Net (loss) income per weighted average common share outstanding: Basic $ (0.63 ) $ 0.60 $ 2.15 $ 1.16 Diluted (0.63 ) 0.59 2.11 1.14 Year Ended December 31, 2016 (Amounts in thousands) First Quarter Second Quarter Third Quarter Fourth Quarter Total revenue $ 115,419 $ 407,066 $ 557,599 $ 239,314 Net (loss) income attributable to Six Flags Entertainment Corporation common stockholders (46,935 ) 60,887 102,482 1,868 Net (loss) income per weighted average common share outstanding: Basic $ (0.51 ) $ 0.65 $ 1.11 $ 0.02 Diluted (0.51 ) 0.64 1.09 0.02 We operate a seasonal business. In particular, our theme park and waterpark operations contribute most of their annual revenue during the period from Memorial Day to Labor Day each year. During the second and third quarter of 2017, it was determined that achieving the Modified EBITDA performance target related to the 2017 Performance Award would be difficult due to adverse weather and natural disasters experienced during the summer months of 2017, but late achievement of the 2017 Performance Award target was probable by the end of 2018. As a result, we recorded a reversal to stock-based compensation expense related to this award in the second and third quarters of 2017 of $27.9 million and $45.0 million , respectively, to reflect partial achievement of the 2017 Performance Award. The 2017 Performance Award provided for late achievement of the Modified EBITDA performance target in 2018, which did not occur. As a result, we recorded a reversal to stock-based compensation expense of $81.7 million in the fourth quarter of 2018 related to the 2017 Performance Award. Refer to Note 9 for further discussion.</t>
  </si>
  <si>
    <t>Summary of Significant Accounting Policies (Policies)</t>
  </si>
  <si>
    <t>Basis of Presentation</t>
  </si>
  <si>
    <t>Basis of Presentation The consolidated financial statements include our accounts and the accounts of our wholly owned subsidiaries. We also consolidate the partnerships that own Six Flags Over Texas ("SFOT") and Six Flags Over Georgia (including Six Flags White Water Atlanta) ("SFOG", and together with SFOT, the "Partnership Parks") as subsidiaries in our consolidated financial statements as we have determined that we have the power to direct the activities of those entities that most significantly impact the entities' economic performance and we have the obligation to absorb losses and receive benefits from the entities that can be potentially significant to these entities. The equity interests owned by non-affiliated parties in the Partnership Parks are reflected in the accompanying consolidated balance sheets as redeemable noncontrolling interests. The portion of earnings or loss attributable to non-affiliated parties in the Partnership Parks is reflected as net income attributable to noncontrolling interests in the accompanying consolidated statements of operations. See Note 6 for further discussion. Intercompany transactions and balances have been eliminated in consolidation.</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We evaluate our estimates and assumptions on an ongoing basis using historical experience and other factors, including the current economic environment, which we believe to be reasonable under the circumstances. We adjust such estimates and assumptions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Fair Value Measurement</t>
  </si>
  <si>
    <t>Fair Value Measurement Financial Accounting Standards Board ("FASB") Accounting Standards Codification ("ASC") Topic 820, Fair Value Measurement , defines fair value as the exchange prices that would be received for an asset or paid to transfer a liability (an exit price) in the principal or most advantageous market for the asset or liability in an orderly transaction between market participants on the measurement date. The guidance also specifies a hierarchy of valuation techniques based on whether the inputs to those valuation techniques are observable or unobservable. Observable inputs reflect market data obtained from independent sources, while unobservable inputs reflect our market assumptions. In accordance with FASB ASC Topic 820, Fair Value Measurement , these two types of inputs have created the following fair value hierarchy: • Level 1: quoted prices in active markets for identical assets; • Level 2: inputs to the valuation methodology include quoted prices for similar assets and liabilities in active markets, and inputs that are observable for the asset or liability, either directly or indirectly, for substantially the full term of the instrument; and • Level 3: inputs to the valuation methodology are unobservable for the asset or liability. The fair value of a financial instrument is the amount at which the instrument could be exchanged in a current transaction between willing parties. We use a market approach for our recurring fair value measurements, and we endeavor to use the best information available. Accordingly, valuation techniques that maximize the use of observable impacts are favored. We present the estimated fair values and classifications of our financial instruments in accordance with FASB Accounting Standards Consideration ("ASC") Topic 820, Fair Value Measurement. The following methods and assumptions were used to estimate the fair value of each class of financial instruments: • The carrying values of cash and cash equivalents, accounts receivable, notes receivable, accounts payable and accrued liabilities approximate fair value because of the short maturity of these instruments. • The measurement of the fair value of long-term debt is based on market prices that generally are observable for similar liabilities at commonly quoted intervals and is considered a Level 2 fair value measurement. Refer to Note 7 for additional information.</t>
  </si>
  <si>
    <t>Cash Equivalents</t>
  </si>
  <si>
    <t>Cash Equivalents Cash equivalents consists of short-term highly liquid investments with a remaining maturity as of the date of purchase of three months or less, which are readily convertible into cash. For purposes of the consolidated statements of cash flows, we consider all highly liquid debt instruments with remaining maturities as of their date of purchase of three months or less to be cash equivalents. Cash equivalents were not significant as of December 31, 2018 and 2017 .</t>
  </si>
  <si>
    <t xml:space="preserve">Inventories Inventories are stated at lower of weighted average cost or net realizable value and primarily consist of products purchased for resale, including merchandise, food and miscellaneous supplies. Products are removed from inventory at weighted average cost. </t>
  </si>
  <si>
    <t>Prepaid Expenses and Other Current Assets</t>
  </si>
  <si>
    <t>Prepaid Expenses and Other Current Assets Prepaid expenses and other current assets include $22.9 million and $21.1 million of spare parts inventory for existing rides and attractions as of December 31, 2018 and 2017 , respectively. These items are expensed as the repair or maintenance of rides and attractions occur.</t>
  </si>
  <si>
    <t>Advertising Costs</t>
  </si>
  <si>
    <t>Advertising Costs Production costs of commercials and programming are charged to operations in the year first aired. The costs of other advertising, promotion, and marketing programs are charged to operations when incurred with the exception of direct-response advertising which is charged to the period it will benefit.</t>
  </si>
  <si>
    <t>Debt Issuance Costs</t>
  </si>
  <si>
    <t>Debt Issuance Costs We capitalize costs related to the issuance of debt. Debt issuance costs directly related to our Revolving Loan are presented within other assets as debt issuance costs in our consolidated balance sheets. Debt issuance costs directly related to our Amended and Restated Term Loam B and our senior unsecured notes are presented within noncurrent liabilities as a reduction of long-term debt in our consolidated balance sheets. The amortization of such costs is recognized as interest expense using the interest method over the term of the respective debt issue.</t>
  </si>
  <si>
    <t>Property and Equipment Property and equipment additions are recorded at cost and the carrying value is depreciated using the straight-line method over the estimated useful lives of the assets. Maintenance and repair costs that do not improve service potential or extend economic life are charged directly to expense as incurred, while betterments and renewals are generally capitalized as property and equipment. When an item is retired or otherwise disposed of, the cost and applicable accumulated depreciation are removed and the resulting gain or loss is recognized. See Note 4 for further detail of the components of our property and equipment. The estimated useful lives of the assets are as follows: Rides and attractions 5 - 25 years Land improvements 10 - 15 years Buildings and improvements Approximately 30 years Furniture and equipment 5 - 10 years</t>
  </si>
  <si>
    <t>Goodwill and Indefinite-Lived Intangible Assets</t>
  </si>
  <si>
    <t>Goodwill and Indefinite-Lived Intangible Assets Goodwill and intangible assets with indefinite useful lives are tested for impairment annually, or more frequently if events or circumstances indicate that the assets might be impaired. We identify our reporting unit and determine the carrying value of the reporting unit by assigning the assets and liabilities, including the existing goodwill and intangible assets, to the reporting unit. We then determine the fair value of the reporting unit and compare it to the carrying amount of the reporting unit. All of our parks are operated in a similar manner and have comparable characteristics in that they produce and distribute similar services and products using similar processes, have similar types of customers, are subject to similar regulations and exhibit similar economic characteristics. As such, we are a single reporting unit. For each year, the fair value of the single reporting unit exceeded our carrying amount (provided that, we have one reporting unit at the same level for which our Holdings common stock is traded, we believe our market capitalization is the best indicator of our reporting unit's fair value). In September 2012, the FASB amended FASB ASC Topic 350, Intangibles - Goodwill and Other , which permits entities to perform a qualitative analysis on indefinite-lived intangible assets to determine if it is more likely than not that the fair value of the intangible asset was less than its carrying amount as a basis for determining whether it was necessary to perform a quantitative impairment test. We adopted this amendment in September 2012 and have performed a qualitative analysis on our indefinite-lived intangible assets during the fourth quarter of each year. The fair value of indefinite-lived intangible assets is generally determined based on a discounted cash flow analysis. An impairment loss occurs to the extent that the carrying value exceeds the fair value. For goodwill, if the fair value of the reporting unit were to be less than the carrying amount, an impairment loss would be recognized to the extent that the carrying amount of the reporting unit exceeds its fair value.</t>
  </si>
  <si>
    <t>Valuation of Long-Lived Assets</t>
  </si>
  <si>
    <t>Valuation of Long-Lived Assets We review long-lived assets, including finite-lived intangible assets subject to amortization, for impairment upon the occurrence of events or changes in circumstances that would indicate that the carrying value of the asset or group of assets may not be recoverable. Recoverability of assets to be held and used is measured by a comparison of the carrying amount of an asset or group of assets to the future net cash flows expected to be generated by the asset or group of assets. If such assets are not considered to be fully recoverable, any impairment to be recognized is measured by the amount by which the carrying amount of the asset or group of assets exceeds its respective fair value. Assets to be disposed of are reported at the lower of the carrying amount or fair value less costs to sell.</t>
  </si>
  <si>
    <t>Revenue Recognition</t>
  </si>
  <si>
    <t>Revenue Recognition FASB ASC 606, Revenue from Contracts with Customers (together with the series of Accounting Standards Updates described in the first paragraph under "Recently Adopted Accounting Pronouncements" below, "Topic 606") is based on the principle that revenue is recognized to depict the transfer of goods or services to customers in an amount that reflects consideration to which the entity expects to be entitled in exchange for those goods or services. We recognize revenue upon admission into our parks, provision of our services or when products are delivered to our guests. Revenues are presented in the accompanying consolidated statements of operations net of sales taxes collected from our guests and remitted or payable to government taxing authorities. In contrast to our season pass and other multi-use offerings (such as our all season dining pass program, which enables season pass holders and members to eat meals and snacks any day they visit the park for one upfront payment) that expire at the end of each operating season, the membership program continues on a month-to-month basis after the initial twelve -month membership term and can be canceled any time after the initial term pursuant to the terms of the membership program. Guests enrolled in the membership program can visit our parks an unlimited number of times anytime they are open as long as the guest remains enrolled in the membership program. For season passes, memberships in the initial twelve-month term and other multi-use admissions, we estimate a redemption rate based on historical experience and other factors and assumptions we believe to be customary and reasonable and recognize a pro-rata portion of the revenue as the guest attends our parks. We review the estimated redemption rate regularly and on an ongoing basis and revise it as necessary throughout the year. Amounts received for multi-use admissions in excess of redemptions are recognized in deferred revenue. For active memberships after the initial twelve-month term, we recognize revenue monthly as payments are received. As of December 31, 2018 , deferred revenue was primarily comprised of (i) advance sales of season passes, all season dining passes and other admissions for the 2019 operating season, (ii) unredeemed portions of the membership program that will be recognized in 2019, and (iii) sponsorship, international agreements and other fee-based revenue that will be recognized in 2019. We have entered into international agreements to assist third parties in the planning, design, development and operation of Six Flags-branded parks outside of North America. These agreements typically consist of a brand licensing agreement, project services agreement, and management services agreement. Under Topic 606, we treat these agreements as one contract because each was negotiated with a single commercial objective. We have identified three distinct promises within the agreement with each third party partner as brand licensing, project services, and management services. Each of these promises is its own performance obligation and distinct as the third party could benefit from each service on its own with other readily available resources and each service is separately identifiable from other services in the context of the contract. We recognize revenue under our international agreements over the relevant service period of each performance obligation based on its relative stand-alone selling price, as determined by our best estimate of selling price. We review the service period of each performance obligation on an ongoing basis and revise it as necessary throughout the year. Revisions to the relevant service periods of the performance obligations may result in revisions to revenue in future periods and are recognized in the period in which the change is identified.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FASB ASC 605, Revenue Recognition ("Topic 605"). See Note 3 for additional information.</t>
  </si>
  <si>
    <t>Accounts Receivable, Net</t>
  </si>
  <si>
    <t>Accounts Receivable, Net Accounts receivable are reported at net realizable value and consist primarily of amounts due from guests for the sale of group outings and multi-use admission products, including season passes and the membership program. We are not exposed to a significant concentration of credit risk, however, based on the age of the receivables, our historical experience and other factors and assumptions we believe to be customary and reasonable, we do record an allowance for doubtful accounts.</t>
  </si>
  <si>
    <t>Derivative Instruments and Hedging Activities</t>
  </si>
  <si>
    <t xml:space="preserve">Derivative Instruments and Hedging Activities We account for derivatives and hedging activities in accordance with FASB ASC Topic 815, Derivatives and Hedging . This accounting guidance establishes accounting and reporting standards for derivative instruments, including certain derivative instruments embedded in other contracts, and for hedging activities. It requires an entity to recognize all derivatives as either assets or liabilities in the consolidated balance sheet and measure those instruments at fair value. If certain conditions are met, a derivative may be specifically designated as a hedge for accounting purposes. The accounting for changes in the fair value of a derivative (e.g., gains and losses) depends on the intended use of the derivative and the resulting designation. We formally document all relationships between hedging instruments and hedged items, as well as our risk-management objective and our strategy for undertaking various hedge transactions. This process includes linking all derivatives that are designated as cash flow hedges to forecasted transactions. We also assess, both at the hedge's inception and on an ongoing basis, whether the derivatives that are used in hedging transactions are highly effective in offsetting changes in cash flows of hedged items. Change in the fair value of a derivative that is effective and that is designated and qualifies as a cash-flow hedge are recorded in other comprehensive income (loss) until operations are affected by the variability in cash flows of the designated hedged item, at which point they are reclassified to interest expense. Change in fair value of a derivative that is not designated as a hedge are recorded in other income (expense), net in the consolidated statements of operations on a current basis. As of December 31, 2017, the interest rate swap agreements expired and all related amounts previously held as derivative assets and liabilities on the consolidated balance sheets and previously recorded in accumulated other comprehensive income were realized in earnings. </t>
  </si>
  <si>
    <t>Commitments and Contingencies We are involved in various lawsuits and claims that arise in the normal course of business. Amounts associated with lawsuits or claims are reserved for matters in which it is believed that losses are probable and can be reasonably estimated. In addition to matters in which it is believed that losses are probable, disclosure is also provided for matters in which the likelihood of an unfavorable outcome is at least reasonably possible but for which a reasonable estimate of loss or range of loss is not possible. Legal fees are expensed as incurred. See Note 14 for further discussion.</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including net operating loss and other tax carryforward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We have a valuation allowance of $115.2 million and $113.5 million as of December 31, 2018 and 2017 , respectively, due to uncertainties related to our ability to utilize some of our deferred tax assets, primarily consisting of certain state net operating loss and other tax carryforwards, before they expire. The valuation allowance was based on our estimates of taxable income by jurisdiction in which we operate and the period over which our deferred tax assets were recoverable. For the foreseeable future, we project taxable income that will allow for the utilization of all of our federal net operating loss carryforwards before they expire. Our liability for income taxes is finalized as auditable tax years pass their respective statutes of limitations in the various jurisdictions in which we are subject to tax. However, these jurisdictions may audit prior years for which the statute of limitations is closed for the purpose of making an adjustment to our taxable income in a year for which the statute of limitations has not closed. Accordingly, taxing authorities of these jurisdictions may audit prior years of the group and its predecessors for the purpose of adjusting net operating loss carryforwards to years for which the statute of limitations has not closed. We classify interest and penalties attributable to income taxes as part of income tax expense. As of December 31, 2018 and 2017 , we had no accrued interest and penalties liability. Because we do not permanently reinvest foreign earnings, United States deferred income taxes have been provided on unremitted foreign earnings to the extent that such foreign earnings are expected to be taxable upon repatriation. On December 22, 2017, the Tax Act was signed into law. The Tax Act contained significant changes to corporate taxation, including reduction of the corporate tax rate from 35% to 21% effective January 1, 2018, limitation of the tax deduction for interest expense, limitation of the deduction for net operating losses and elimination of net operating loss carrybacks, one time taxation of offshore earnings at reduced rates, elimination of U.S. tax on foreign earnings (subject to certain important exceptions), new taxes concerning global intangible low-tax income (GILTI), immediate deductions for certain new investments instead of deductions for depreciation expense over time, and modifying or repealing many business deductions and credits including the limitation on deductions for certain executive compensation arrangements under Section 162(m) of the Internal Revenue Code. All corporation taxation aspects of the Tax Act are included in our year ended December 31, 2017 tax provision. See Note 10 for further discussion.</t>
  </si>
  <si>
    <t>Earnings Per Common Share Basic earnings per common share is computed by dividing net income attributable to Holdings' common stockholders by the weighted average number of common shares outstanding for the period. Diluted earnings per common share is computed by dividing net income attributable to Holdings' common stockholders by the weighted average number of common shares outstanding during the period including the effect of all dilutive common stock equivalents using the treasury stock method. In periods for which there is a net loss, diluted loss per common share is equal to basic loss per common share, since the effect of including any common stock equivalents would be antidilutive.</t>
  </si>
  <si>
    <t>Stock-Based Compensation</t>
  </si>
  <si>
    <t>Stock-Based Compensation Pursuant to the Six Flags Entertainment Corporation Long-Term Incentive Plan (the "Long-Term Incentive Plan"), Holdings may grant stock options, stock appreciation rights, restricted stock, restricted stock units, unrestricted stock, deferred stock units, performance and cash-settled awards and dividend equivalents to select employees, officers, directors and consultants of Holdings and its affiliates. We recognize the fair value of each grant as compensation expense on a straight-line basis over the vesting period using the graded vesting terms of the respective grant. The fair value of stock option grants is estimated on the date of grant using the Black-Scholes option pricing valuation model. The fair value of stock, restricted stock units and restricted stock awards is the quoted market price of Holdings' stock on the date of grant. See Note 9 for further discussion of stock-based compensation and related disclosures.</t>
  </si>
  <si>
    <t>Comprehensive Income</t>
  </si>
  <si>
    <t>Comprehensive Income Comprehensive income consists of net income, changes in the foreign currency translation adjustment, changes in the fair value of derivatives that are designated as hedges and changes in the net actuarial gains (losses) and amortization of prior service costs on our defined benefit retirement plan.</t>
  </si>
  <si>
    <t>Redeemable Noncontrolling Interest</t>
  </si>
  <si>
    <t>Redeemable Noncontrolling Interest We record the carrying amount of our redeemable noncontrolling interests at their fair value at the date of issuance. We recognize the changes in their redemption value immediately as they occur and adjust the carrying value of these redeemable noncontrolling interests to equal the redemption value at the end of each reporting period, if greater than the redeemable noncontrolling interest carrying value. This method would view the end of the reporting period as if it were also the redemption date for the redeemable noncontrolling interests. We conduct an annual review to determine if the fair value of the redeemable units is less than the redemption amount. If the fair value of the redeemable units is less than the redemption amount, there would be a charge to earnings per share allocable to common stockholders. The redemption amount at the end of each reporting period did not exceed the fair value of the redeemable units.</t>
  </si>
  <si>
    <t>Recently Issued Accounting Pronouncements</t>
  </si>
  <si>
    <t>Recently Adopted Accounting Pronouncements In May 2014, the FASB issued Accounting Standards Update No. 2014-09, Revenue from Contracts with Customers ("ASU 2014-09"). The amendments in ASU 2014-09 provide for a single, principles-based model for revenue recognition that replaces the existing revenue recognition guidance. In August 2015, the FASB issued Accounting Standards Update 2015-14, Revenue from Contracts with Customers - Deferral of the Effective Date ("ASU 2015-14"), to defer the effective date of ASU 2014-09 for one year. The new guidance became effective for annual and interim periods beginning after December 15, 2017 and replaced most existing revenue recognition guidance under U.S. GAAP. In March and April 2016, the FASB issued Accounting Standards Update No. 2016-08 and No. 2016-10, Revenue from Contracts with Customers (Topic 606)and Principal versus Agent Considerations and Identifying Performance Obligations and Licensing, respectively (together, "ASU 2016-08/10"). The amendments in ASU 2016-08/10 state that an entity should recognize revenue to depict the transfer of promised goods or services to customers in an amount that reflects the consideration to which the entity expects to be entitled in exchange for those goods or services. The effective date and transition requirements for the amendments in ASU 2016-08/10 are the same as the effective date and transition requirements in ASU 2015-14. ASU 2016 08/10 permits the use of either a retrospective or cumulative effect transition method, and early adoption is permitted only as of annual reporting periods beginning after December 15, 2016, including interim reporting periods within that reporting period. On January 1, 2018, we adopted Topic 606 using the modified retrospective transition method applied to those contracts with customers which were not completed as of January 1, 2018. Results for reporting periods beginning after January 1, 2018 are presented under Topic 606, while prior period amounts are not adjusted and continue to be reported in accordance with our historic accounting under FASB ASC 605, Revenue Recognition ("Topic 605"). Refer to Note 3 for additional information. In August 2016, the FASB issued Accounting Standards Update No. 2016-15, Statement of Cash Flows (Topic 230): Classification of Certain Cash Receipts and Cash Payments ("ASU 2016-15"). The amendments in ASU 2016-15 address eight classification issues related to the statement of cash flows: • debt repayment or debt extinguishment costs; • settlement of zero-coupon bonds; • contingent consideration payments made after a business combination; • proceeds from insurance claims; • proceeds from the settlement of corporate-owned life insurance policies, including bank-owned life insurance policies; • distribution received from equity method investees; • beneficial interests in securitization transactions; and • separately identifiable cash flows and application of the predominance principle. On January 1, 2018, we adopted ASU 2016-15 using a retrospective transition method to each period presented. The adoption of ASU 2016-15 did not result in a material impact to the presentation of our condensed consolidated statement of cash flows. In November 2016, the FASB issued Accounting Standards Update No. 2016-18, Statement of Cash Flows (Topic 230): Restricted Cash ("ASU 2016-18").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ccounting effects of ASU 2016-18 did not result in a material impact to the presentation of our consolidated statement of cash flows. In March 2017, the FASB issued Accounting Standards Update No. 2017-07, Compensation-Retirement Benefits (Topic 715): Improving the Presentation of Net Periodic Pension Cost and Net Periodic Post-retirement Benefit Cost ("ASU 2017-07"). The amendments in ASU 2017-07 require that an employer report the service cost component in the same line item or items as other compensation costs arising from services rendered by the pertinent employees during the period. The amendments in ASU 2017-07 also require that an employer disaggregate the service cost component from the other components of net benefit cost. ASU 2017-07 is effective for annual periods beginning after December 15, 2017, and interim periods within those annual periods. The amendments in ASU 2017-07 should be applied retrospectively for the presentation of the service cost component and the other components of net periodic pension cost and net periodic post-retirement benefit cost in the consolidated statements of operations. On January 1, 2018, we adopted ASU 2017-07 using a retrospective transition method to each period presented. Accordingly, the service cost component of net periodic pension cost allocated to our park employees and corporate employees was included within "Operating expenses" and "Selling, general and administrative expenses," respectively, while the other cost components were included in "Other net periodic pension benefit" in the condensed consolidated statements of operations. Certain prior year amounts in the consolidated statements of operations were reclassified to conform to current year presentation in connection with the adoption of ASU 2017-07. For the years ended December 31, 2017 and 2016, the Company reclassified $2.7 million and $0.7 million , respectively, from "Operating expenses" to "Other net periodic pension benefit." This amount represents the non-service cost component of net periodic pension costs allocable to our park level employees. For the years ended December 31, 2017 and 2016, the Company reclassified $0.6 million and $1.2 million , respectively, from "Selling, general and administrative expenses" to "Other net periodic pension benefit". This amount represents the non-service cost component of net periodic pension costs allocable to our corporate employees. A nominal amount of non-service cost components remains in "Other (income) expense, net" and is not reclassified to "Other net periodic pension benefit." These amounts directly relate to certain other parks that we no longer operate but continue to service pension benefits for former employees of those parks. In February 2018, the FASB issued Accounting Standards Update No. 2018-02, Income Statement - Reporting Comprehensive Income (Topic 220): Reclassification of Certain Tax Effects from Accumulated Other Comprehensive Income ("ASU 2018-02"). The amendments in ASU 2018-02 allow entities to reclassify from "Accumulated other comprehensive income" ("AOCI") to retained earnings "stranded" tax effects resulting from passage of the Tax Act. An entity that elects to reclassify these amounts must reclassify stranded tax effects related to the change in federal tax rate for all items accounted for in AOCI (e.g., employee benefits and cumulative translation adjustments). Entities may also elect to reclassify other stranded tax effects that relate to the Tax Act but do not directly relate to the change in the federal tax rate (e.g., state taxes). However, because the amendments only relate to the reclassification of the income tax effects of the Tax Act, the underlying guidance requiring the effect of a change in tax laws or rates to be included in income from operations is not affected. Upon adoption of ASU 2018-02, entities are required to disclose their policy for releasing the income tax effects from AOCI. ASU 2018-02 is effective for annual periods beginning after December 15, 2018, and interim periods within those fiscal years. Early adoption is permitted. The amendments in ASU 2018-02 may be applied retrospectively to each period in which the effect of the Tax Act is recognized or an entity may elect to apply the amendments in the period of adoption. On January 1, 2018, we elected to early adopt ASU 2018-02, and applied the amendments in the period of adoption. As a result, we reclassified $9.4 million of "stranded" tax effects of the Tax Act from "Accumulated other comprehensive loss" to "Accumulated deficit" as of January 1, 2018. w. Recent Accounting Pronouncements Not Yet Adopted In May 2016, FASB issued ASU No. 2016-02, Leases , ("Topic 842"), which requires a lessee to recognize assets and liabilities for leases with lease terms of more than 12 months. The recognition, measurement and presentation of expenses and cash flows arising from a lease by a lessee primarily will depend on its classification as a finance (formerly capital) or operating lease. However, unlike current GAAP, which requires only capital leases to be recognized on the balance sheet, ASU 2016-02 will require all leases with an initial term greater than one year to be recognized on the balance sheet as a right-of-use asset and a lease liability. ASU 2016-02 is effective for fiscal years, and interim periods within those fiscal years, beginning after December 15, 2018. Early adoption is allowed. The standard provides for a transition method using a modified retrospective approach, which includes a number of optional practical expedients. In July 2018, the FASB issued ASU 2018-11, Leases (Topic 842) Targeted Improvements , which allows lessees to recognize and measure leases at the beginning of the period of adoption without modifying the comparative period financial statements. The Company adopted ASU 2016-02 as of January 1, 2019 using the modified retrospective method as of the period of adoption. The Company has elected the package of practical expedients permitted under the transition guidance within the new standard, which among other things, allows the Company to carryforward the historical lease classification. The Company has made an accounting policy election to keep leases with an initial term of 12 months or less off the balance sheet. The Company will recognize those lease payments in the consolidated statements of operations on a straight-line basis over the lease term. Related to adoption of the new standard, the Company has implemented internal controls and a lease accounting technology system to enable the preparation of financial statements. The Company currently expects the most significant impact will be the recognition of ROU assets and lease liabilities for operating leases with original terms of over one year where the Company is the lessee. The Company estimates adoption of the new lease standard will result in recognition of ROU assets and lease liabilities of between $200 million and $230 million , as of January 1, 2019. The Company does not expect a material impact on its consolidated statements of operations. The standard will not impact our debt covenant compliance under our current agreements.</t>
  </si>
  <si>
    <t>Summary of Significant Accounting Policies (Tables)</t>
  </si>
  <si>
    <t>Schedule of estimated useful lives of property and equipment</t>
  </si>
  <si>
    <t>The estimated useful lives of the assets are as follows: Rides and attractions 5 - 25 years Land improvements 10 - 15 years Buildings and improvements Approximately 30 years Furniture and equipment 5 - 10 years</t>
  </si>
  <si>
    <t>Revenue (Tables)</t>
  </si>
  <si>
    <t>Schedule of Impact of Adoption</t>
  </si>
  <si>
    <t>In accordance with the new revenue standard disclosure requirements, the impact of adoption of Topic 606 on our condensed consolidated balance sheet as of December 31, 2018 was as follows: (Amounts in thousands) Balance at December 31, 2018 Balance Sheet As Reported Balances Without Adoption Effect of Change Higher/(Lower) Assets Accounts receivable, net $ 116,043 $ 121,209 $ (5,166 ) Liabilities Deferred revenue 146,227 148,183 (1,956 ) Deferred income taxes 173,998 172,502 1,496 Stockholders' Deficit Accumulated deficit (1,611,334 ) (1,616,960 ) 5,626 Total stockholders' deficit (643,093 ) (648,719 ) 5,626 The impact of adoption of Topic 606 on our consolidated statements of operations for the year ended December 31, 2018 was as follows: (Amounts in thousands) Year Ended December 31, 2018 Statement of Operations As Reported Balances Without Adoption Effect of Change Higher/(Lower) Revenues Sponsorship, international agreements and accommodations $ 100,116 $ 101,058 $ (942 ) Costs and expenses Income tax expense 95,855 96,053 (198 ) Net income 275,996 276,740 (744 )</t>
  </si>
  <si>
    <t>Revenues Disaggregated by Contract Duration</t>
  </si>
  <si>
    <t>The following tables present our revenues disaggregated by contract duration for the years ended December 31, 2018 , 2017 and 2016 , respectively. Long-term and short-term contracts consist of our contracts with customers with terms greater than one year and less than or equal to one year, respectively. Sales and usage-based taxes are excluded from revenues. (Amounts in thousands) Year Ended December 31, 2018 Park Admissions Park Food, Merchandise and Other Sponsorship, international agreements and accommodations Consolidated Long-term contracts $ 115,612 $ 25,383 $ 71,589 $ 212,584 Short-term contracts and other (a) 694,452 528,144 28,527 1,251,123 Total revenues $ 810,064 $ 553,527 $ 100,116 $ 1,463,707 (Amounts in thousands) Year Ended December 31, 2017 Park Admissions Park Food, Merchandise and Other Sponsorship, international agreements and accommodations Consolidated Long-term contracts $ 109,943 $ 20,498 $ 57,934 $ 188,375 Short-term contracts and other (a) 631,332 504,084 35,283 1,170,699 Total revenues $ 741,275 $ 524,582 $ 93,217 $ 1,359,074 (Amounts in thousands) Year Ended December 31, 2016 Park Admissions Park Food, Merchandise and Other Sponsorship, international agreements and accommodations Consolidated Long-term contracts $ 88,594 $ 12,610 $ 53,670 $ 154,874 Short-term contracts and other (a) 626,819 508,557 29,148 1,164,524 Total revenues $ 715,413 $ 521,167 $ 82,818 $ 1,319,398 (a) Other revenues primarily include sales of single-use tickets and short-term transactional sales for which we have the right to invoice.</t>
  </si>
  <si>
    <t>Property and Equipment (Tables)</t>
  </si>
  <si>
    <t>Summary of property and equipment</t>
  </si>
  <si>
    <t>As of December 31, 2018 and 2017 , property and equipment was classified as follows: December 31, (Amounts in thousands) 2018 2017 Land $ 221,616 $ 221,345 Land improvements 251,295 236,135 Buildings and improvements 302,957 295,124 Rides and attractions 1,118,141 1,059,720 Equipment and other 310,669 283,563 Property and equipment, at cost 2,204,678 2,095,887 Accumulated depreciation (950,996 ) (857,930 ) Property and equipment, net $ 1,253,682 $ 1,237,957</t>
  </si>
  <si>
    <t>Goodwill and Intangible Assets (Tables)</t>
  </si>
  <si>
    <t>Schedule of Intangible Assets</t>
  </si>
  <si>
    <t>As of December 31, 2018 and 2017 , intangible assets, net consisted of the following: As of December 31, 2018 (Amounts in thousands, except years) Weighted-Average Remaining Amortization Period (Years) Gross Carrying Value Accumulated Amortization Net Carrying Value Indefinite-lived intangible assets: Trade names, trademarks and other $ 344,075 $ — $ 344,075 Finite-lived intangible assets: Third party licensing rights 1.5 24,361 (20,821 ) 3,540 Other 42.9 1,726 (312 ) 1,414 Total intangible assets, net $ 370,162 $ (21,133 ) $ 349,029 As of December 31, 2017 (Amounts in thousands, except years) Weighted-Average Remaining Amortization Period (Years) Gross Accumulated Amortization Net Indefinite-lived intangible assets: Trade names, trademarks and other $ 344,075 $ — $ 344,075 Finite-lived intangible assets: Third party licensing rights 2.5 24,361 (18,419 ) 5,942 Other 30.0 2,735 (1,165 ) 1,570 Total intangible assets, net $ 371,171 $ (19,584 ) $ 351,587</t>
  </si>
  <si>
    <t>Schedule of Finite-Lived Intangible Assets, Future Amortization Expense</t>
  </si>
  <si>
    <t>We expect that amortization expense on our existing intangible assets subject to amortization for the succeeding five years and thereafter will approximate the following: (Amounts in thousands) For the year ending December 31: 2019 $ 2,437 2020 1,048 2021 57 2022 57 2023 57 2024 and thereafter 1,298 $ 4,954</t>
  </si>
  <si>
    <t>Noncontrolling Interests, Partnership and Joint Ventures (Tables)</t>
  </si>
  <si>
    <t>Schedule of changes in redeemable noncontrolling interests</t>
  </si>
  <si>
    <t>The following table presents a rollforward of redeemable noncontrolling interests in the Partnership Parks: (Amounts in thousands) SFOT SFOG Total Balance at December 31, 2016 $ 227,620 $ 258,256 $ 485,876 Fresh start accounting fair market value adjustment for purchased units (32 ) — (32 ) Purchases of redeemable units of SFOT (128 ) — (128 ) Change in redemption value of partnership units 133 8,582 8,715 Net income attributable to noncontrolling interests 19,701 19,509 39,210 Distributions to noncontrolling interests (19,701 ) (19,509 ) (39,210 ) Balance at December 31, 2017 227,593 266,838 494,431 Fresh start accounting fair market value adjustment for purchased units (80 ) — (80 ) Purchases of redeemable units of SFOT (353 ) — (353 ) Change in redemption value of partnership units 16,596 14,677 31,273 Net income attributable to noncontrolling interests 20,086 19,921 40,007 Distributions to noncontrolling interests (20,086 ) (19,921 ) (40,007 ) Balance at December 31, 2018 $ 243,756 $ 281,515 $ 525,271</t>
  </si>
  <si>
    <t>Long-Term Indebtedness (Tables)</t>
  </si>
  <si>
    <t>Schedule of long-term debt</t>
  </si>
  <si>
    <t>As of December 31, 2018 and 2017 , total debt consisted of the following: December 31, (Amounts in thousands) 2018 2017 Amended and Restated Term Loan B $ 583,750 $ 544,750 2027 Notes 500,000 500,000 2024 Notes 1,000,000 1,000,000 Amended and Restated Revolving Loan 43,000 — Net discount (6,792 ) (8,137 ) Deferred financing costs (13,446 ) (15,435 ) Total debt 2,106,512 2,021,178 Less current portion 43,000 — Total long-term debt $ 2,063,512 $ 2,021,178</t>
  </si>
  <si>
    <t>Schedule of annual maturities of long-term debt</t>
  </si>
  <si>
    <t>As of December 31, 2018 , annual maturities of long-term debt, assuming no acceleration of maturities, were as follows: (Amounts in thousands) For the year ending December 31: 2019 $ — 2020 43,000 2021 — 2022 583,750 2023 — 2024 and thereafter 1,500,000 $ 2,126,750</t>
  </si>
  <si>
    <t>Selling, General and Administrative Expenses (Tables)</t>
  </si>
  <si>
    <t>Summary of selling, general and administrative expenses</t>
  </si>
  <si>
    <t>Selling, general and administrative expenses comprised the following for the years ended December 31, 2018 , 2017 and 2016 : Year Ended December 31, (Amounts in thousands) 2018 2017 2016 Park $ 129,335 $ 129,090 $ 124,019 Corporate 2,833 29,980 168,986 Total selling, general and administrative expenses $ 132,168 $ 159,070 $ 293,005</t>
  </si>
  <si>
    <t>Stock Benefit Plans (Tables)</t>
  </si>
  <si>
    <t>Schedule of Share-based Payment Award, Stock Options, Valuation Assumptions</t>
  </si>
  <si>
    <t>The following weighted-average assumptions were utilized in the Black-Scholes model to value the stock options granted during the years ended December 31, 2018 , 2017 and 2016 : December 31, 2018 December 31, 2017 December 31, 2016 CEO Employees CEO Employees CEO Employees Risk-free interest rate 2.52 % 2.67 % 1.64 % 1.56 % 1.05 % 1.00 % Expected life (in years) 3.85 3.68 3.85 3.85 3.85 3.85 Expected volatility 23.20 % 22.51 % 21.89 % 22.70 % 24.30 % 23.17 % Expected dividend yield 4.67 % 4.54 % 4.22 % 4.42 % 4.47 % 4.15 %</t>
  </si>
  <si>
    <t>Schedule of Share-based Compensation, Stock Options, Activity</t>
  </si>
  <si>
    <t>The following table summarizes stock option activity for the year ended December 31, 2018 : (Amounts in thousands, expect per share data) Shares Weighted Avg. Exercise Price ($) Weighted Avg. Remaining Contractual Term Aggregate Intrinsic Value ($) Balance at December 31, 2017 5,185 $ 43.78 Granted 1,451 $ 65.71 Exercised (1,094 ) $ 38.08 Canceled or exchanged (4 ) $ 44.39 Forfeited (158 ) $ 52.46 Expired — $ — Balance at December 31, 2018 5,380 $ 50.60 7.47 $ 43,141 Vested and expected to vest at December 31, 2018 5,140 $ 50.16 7.40 $ 42,780 Options exercisable at December 31, 2018 2,035 $ 37.88 5.51 $ 36,413</t>
  </si>
  <si>
    <t>Schedule of Share-based Payment Award, Stock Options, Weighted-Average Information</t>
  </si>
  <si>
    <t>The following table presents the weighted average grant date fair value per share of the options granted, the total intrinsic value of options exercised, the total fair value of options that have vested, and the total cash received from the exercise of stock options during the years ended December 31, 2018 , 2017 and 2016 : Year Ended December 31, (Amounts in thousands, expect per share data) 2018 2017 2016 Weighted average grant date fair value of options granted $ 8.01 $ 6.26 $ 5.84 Total intrinsic value of options exercised $ 31,822 $ 52,955 $ 37,847 Total fair value of options that have vested $ 8,446 $ 8,436 $ 10,701 Total cash received from the exercise of stock options $ 41,658 $ 60,583 $ 34,680</t>
  </si>
  <si>
    <t>Disclosure of Share-based Compensation Arrangements by Share-based Payment Award</t>
  </si>
  <si>
    <t>.</t>
  </si>
  <si>
    <t>Schedule of Nonvested Share Activity</t>
  </si>
  <si>
    <t>The following table summarizes stock, restricted stock and restricted stock unit activity for the year ended December 31, 2018 : (Amounts in thousands, except per share amounts ) Shares Weighted Average Grant Date Fair Value Per Share ($) Non-vested balance at December 31, 2017 12 $ 61.74 Granted 65 $ 63.80 Vested (61 ) $ 63.42 Forfeited — $ — Canceled — $ — Non-vested balance at December 31, 2018 16 $ 63.69</t>
  </si>
  <si>
    <t>Schedule of Share-based Payment Award, Other than Stock Options, Weighted-Average Information</t>
  </si>
  <si>
    <t>The following table presents the weighted average grant date fair value per share of stock awards granted, the total grant date fair value of stock awards granted, and the total fair value of stock awards that have vested during the years ended December 31, 2018 , 2017 and 2016 : Year Ended December 31, (Amounts in thousands, expect per share data) 2018 2017 2016 Weighted average grant date fair value of stock awards granted $ 63.80 $ 61.74 $ 51.46 Total grant date fair value of stock awards granted $ 4,185 $ 750 $ 68,207 Total fair value of stock awards that have vested $ 3,888 $ 560 $ 68,341</t>
  </si>
  <si>
    <t>Schedule of Compensation Cost for Share-based Payment Arrangements, Allocation of Share-based Compensation Costs by Plan</t>
  </si>
  <si>
    <t>Stock-based compensation consisted of the following amounts for the years ended December 31, 2018 , 2017 and 2016 . We present separately the reversal of previously recorded stock-based compensation related to the 2017 Performance Award from our Long-Term Incentive Plan and Employee Stock Purchase Plan. Year Ended December 31, (Amounts in thousands) 2018 2017 2016 Long-Term Incentive Plan Options and Other $ 15,543 $ 16,910 $ 13,581 2017 Performance Award (62,512 ) (39,935 ) 102,447 Employee Stock Purchase Plan 285 328 311 Total stock-based compensation $ (46,684 ) $ (22,697 ) $ 116,339</t>
  </si>
  <si>
    <t>Income Taxes (Tables)</t>
  </si>
  <si>
    <t>Schedule of Income before Income Tax, Domestic and Foreign</t>
  </si>
  <si>
    <t>The following table summarizes the domestic and foreign components of our income before income taxes for the years ended December 31, 2018 , 2017 and 2016 : Year Ended December 31, (Amounts in thousands) 2018 2017 2016 Domestic $ 383,875 $ 301,322 $ 216,205 Foreign 27,983 27,730 17,061 Income before income taxes $ 411,858 $ 329,052 $ 233,266</t>
  </si>
  <si>
    <t>Schedule of Components of Income Tax Expense (Benefit)</t>
  </si>
  <si>
    <t>The following table summarizes the components of income tax expense (benefit) for the years ended December 31, 2018 , 2017 and 2016 : (Amounts in thousands) Current Deferred Total 2018: U.S. federal $ (58 ) $ 65,976 $ 65,918 Foreign 11,752 626 12,378 State and local 11,268 6,291 17,559 Income tax expense $ 22,962 $ 72,893 $ 95,855 2017: U.S. federal $ (72 ) $ (6,774 ) $ (6,846 ) Foreign 11,840 (2,231 ) 9,609 State and local 5,829 7,434 13,263 Income tax expense (benefit) $ 17,597 $ (1,571 ) $ 16,026 2016: U.S. federal $ (41 ) $ 57,950 $ 57,909 Foreign 6,206 (427 ) 5,779 State and local 7,088 5,763 12,851 Income tax expense $ 13,253 $ 63,286 $ 76,539</t>
  </si>
  <si>
    <t>Schedule of Effective Income Tax Rate Reconciliation</t>
  </si>
  <si>
    <t>Recorded income tax expense differed from amounts computed by applying the U.S. federal income tax rate of 21% for the year ended December 31, 2018 and 35% for the years ended December, 31, 2017 and 2016 to income before income taxes as a result of the following: Year Ended December 31, (Amounts in thousands) 2018 2017 2016 Computed "expected" federal income tax expense $ 86,490 $ 115,168 $ 81,643 Effect of noncontrolling interest income distribution (8,401 ) (13,724 ) (13,449 ) Change in valuation allowance 1,663 413 648 Effect of state and local income taxes, net of federal tax benefit 12,980 10,767 8,353 Deductible compensation in excess of book (5,392 ) (13,757 ) — Nondeductible compensation 1,167 2,201 2,127 Effect of foreign income taxes 4,544 2,367 380 Effect of foreign earnings earned and remitted in the same year 2,317 4,402 6,000 Effect of foreign tax credits (996 ) (5,357 ) (9,405 ) Effect of Tax Reform, including change in valuation allowance of $20,824 — (84,599 ) — Other, net 1,483 (1,855 ) 242 Income tax expense $ 95,855 $ 16,026 $ 76,539</t>
  </si>
  <si>
    <t>Schedule of Deferred Tax Assets and Liabilities</t>
  </si>
  <si>
    <t>The following table summarizes the components of deferred income tax assets and deferred tax liabilities as of December 31, 2018 and 2017 : December 31, (Amounts in thousands) 2018 2017 Deferred tax assets $ 233,980 $ 296,132 Less: Valuation allowance 115,172 113,509 Net deferred tax assets 118,808 182,623 Deferred tax liabilities 292,806 289,474 Net deferred tax liability $ 173,998 $ 106,851 December 31, (Amounts in thousands) 2018 2017 Deferred tax assets: Federal net operating loss carryforwards $ 19,334 $ 49,543 State net operating loss carryforwards 117,236 119,837 Deferred compensation 6,873 21,464 Foreign tax credits 39,300 52,152 Alternative minimum tax credits 6,591 6,591 Accrued insurance, pension liability and other 44,646 46,545 Total deferred tax assets $ 233,980 $ 296,132 Deferred tax liabilities: Property and equipment $ 209,070 $ 200,008 Intangible assets and other 83,736 89,466 Total deferred tax liabilities $ 292,806 $ 289,474</t>
  </si>
  <si>
    <t>Preferred Stock, Common Stock and Other Stockholders' Equity (Tables)</t>
  </si>
  <si>
    <t>Schedule of quarterly cash dividends per share of common stock declared and paid</t>
  </si>
  <si>
    <t>During the years ended December 31, 2018 , 2017 and 2016 , Holdings' Board of Directors declared and paid quarterly cash dividends per share of common stock as follows: Dividends Paid Per Share 2018: Fourth Quarter $ 0.82 Third Quarter $ 0.78 Second Quarter $ 0.78 First Quarter $ 0.78 2017: Fourth Quarter $ 0.70 Third Quarter $ 0.64 Second Quarter $ 0.64 First Quarter $ 0.64 2016: Fourth Quarter $ 0.64 Third Quarter $ 0.58 Second Quarter $ 0.58 First Quarter $ 0.58</t>
  </si>
  <si>
    <t>Schedule of balances for each component of accumulated other comprehensive (loss) income</t>
  </si>
  <si>
    <t>The balances for each component of accumulated other comprehensive (loss) income are as follows: Currency Translation Adjustment Cash Flow Hedges Defined Benefit Plans Income Taxes Accumulated Other Comprehensive Income (Loss) Balance as of December 31, 2015 $ (24,800 ) $ (1,598 ) $ (49,772 ) $ 9,612 $ (66,558 ) Net current period change (7,142 ) (944 ) 4,881 965 (2,240 ) Amounts reclassified from AOCI — 1,716 931 (1,033 ) 1,614 Balance as of December 31, 2016 $ (31,942 ) $ (826 ) $ (43,960 ) $ 9,544 $ (67,184 ) Net current period change 3,120 57 1,136 (2,106 ) 2,207 Amounts reclassified from AOCI — 769 865 (538 ) 1,096 Balance as of December 31, 2017 $ (28,822 ) $ — $ (41,959 ) $ 6,900 $ (63,881 ) Net current period change 1,470 — 167 (351 ) 1,286 Amounts reclassified from AOCI — — 721 (185 ) 536 Effects of adoption of ASU 2018-02 — — — (9,439 ) (9,439 ) Balance as of December 31, 2018 $ (27,352 ) $ — $ (41,071 ) $ (3,075 ) $ (71,498 )</t>
  </si>
  <si>
    <t>Schedule of Reclassifications out of Accumulated Other Comprehensive Income</t>
  </si>
  <si>
    <t>The Company had the following reclassifications out of accumulated other comprehensive income (loss) during the years ended December 31, 2018 , 2017 and 2016 : Location of Amount of Reclassification from AOCI Reclassification Year Ended December 31, Component of AOCI into Income 2018 2017 2016 (Amounts in thousands) Amortization of loss on interest rate hedge Interest expense $ — $ 769 $ 1,716 Income tax benefit — (279 ) (669 ) Net of tax $ — $ 490 $ 1,047 Amortization of deferred actuarial loss and prior service cost Operating expenses $ 721 $ 865 $ 931 Income tax benefit (185 ) (259 ) (364 ) Net of tax $ 536 $ 606 $ 567 Total reclassifications $ 536 $ 1,096 $ 1,614</t>
  </si>
  <si>
    <t>Pension Benefits (Tables)</t>
  </si>
  <si>
    <t>Schedule of changes in benefit plan obligation and fair value of plan assets</t>
  </si>
  <si>
    <t>The following table sets forth the change in our benefit plan obligation and fair value of plan assets: Year Ended December 31, (Amounts in thousands) 2018 2017 2016 Change in benefit obligation: Beginning balance $ 218,746 $ 216,571 $ 223,389 Interest cost 7,386 8,283 8,901 Actuarial loss (gain) (16,324 ) 11,402 (828 ) Benefits paid (8,056 ) (17,510 ) (14,891 ) Benefit obligation at end of period $ 201,752 $ 218,746 $ 216,571 Change in fair value of plan assets: Beginning balance $ 190,534 $ 178,375 $ 173,123 Actual return on assets (2,497 ) 25,240 15,949 Employer contributions 6,000 6,000 6,000 Administrative fees (1,223 ) (1,571 ) (1,806 ) Benefits paid (8,056 ) (17,510 ) (14,891 ) Fair value of plan assets at end of period $ 184,758 $ 190,534 $ 178,375</t>
  </si>
  <si>
    <t>Schedule of weighted average assumptions used to determine net costs</t>
  </si>
  <si>
    <t>The weighted average assumptions used to determine net costs are as follows: Year Ended December 31, 2018 2017 2016 Discount rate 3.45 % 3.90 % 4.10 % Rate of compensation increase N/A N/A N/A Expected return on plan assets 7.25 % 7.25 % 7.25 % Corridor 10.00 % 10.00 % 10.00 % Average future life expectancy (in years) 27.77 26.33 27.79 The weighted average assumptions used to determine benefit obligations are as follows: December 31, 2018 2017 Discount rate 4.05 % 3.45 % Rate of compensation increase N/A N/A</t>
  </si>
  <si>
    <t>Schedule of components of net periodic benefit cost and amounts recognized in other comprehensive income (loss)</t>
  </si>
  <si>
    <t>The following table sets forth the components of net periodic benefit cost and other comprehensive income (loss): Year Ended December 31, (Amounts in thousands) 2018 2017 2016 Net periodic benefit cost: Service cost $ 1,300 $ 1,700 $ 2,400 Interest cost 7,386 8,283 8,901 Expected return on plan assets (13,737 ) (12,831 ) (12,490 ) Amortization of net actuarial loss 721 865 931 Total net periodic benefit $ (4,330 ) $ (1,983 ) $ (258 ) Other comprehensive income: Current year actuarial gain $ 167 $ 1,136 $ 4,881 Recognized net actuarial loss 721 865 931 Total other comprehensive gain $ 888 $ 2,001 $ 5,812</t>
  </si>
  <si>
    <t>Schedule of fair value of plan assets</t>
  </si>
  <si>
    <t>The following table presents the categories of our plan assets and the related levels of inputs in the fair value hierarchy used to determine the fair value, as defined in Note 2 (c): Fair Value Measurements as of December 31, 2018 (Amounts in thousands) Total Quoted Prices in Active Markets for Identical Assets (Level 1) Significant Observable Inputs (Level 2) Significant Unobservable Inputs (Level 3) ASSET CATEGORY: Equity Securities: Large-Cap Disciplined Equity (a) $ 22,022 $ 22,022 $ — $ — International Equity (b) 15,894 15,894 — — Fixed Income: Long Duration Fixed Income (c) 109,408 109,408 — — High Yield (d) 4,965 4,965 — — Emerging Markets Debt (e) 4,566 4,566 — — Alternatives: Other Investments (f) (g) 27,903 — — — Fair Value of Plan Assets $ 184,758 $ 156,855 $ — $ — Fair Value Measurements as of December 31, 2017 (Amounts in thousands) Total Quoted Prices in Active Markets for Identical Assets (Level 1) Significant Observable Inputs (Level 2) Significant Unobservable Inputs (Level 3) ASSET CATEGORY: Equity Securities: Large-Cap Disciplined Equity (a) $ 27,765 $ 27,765 $ — $ — Small/Mid-Cap Equity (a) 3,433 3,433 — — International Equity (b) 24,383 24,383 — — Fixed Income: Long Duration Fixed Income (c) 95,650 95,650 — — High Yield (d) 8,559 8,559 — — Emerging Markets Debt (e) 5,001 5,001 — — Alternatives: Other Investments (f) (g) 25,743 — — — Fair Value of Plan Assets $ 190,534 $ 164,791 $ — $ — ________________________________________ (a) These categories are comprised of mutual funds actively traded on the registered exchanges or over the counter markets. The mutual funds are invested in equity securities of U.S. issuers. (b) This category consists of mutual funds invested primarily in equity securities (common stocks, securities that are convertible into common stocks, preferred stocks, warrants and rights to subscribe to common stocks) of non-U.S. issuers purchased in foreign markets. The mutual funds are actively traded on U.S. or foreign registered exchanges, or the over-the-counter markets. (c) The assets are comprised of U.S. Treasury Separate Trading of Registered Interest and Principal of Securities ("U.S. Treasury STRIPS") and mutual funds which are actively traded on the registered exchanges. The mutual funds are invested primarily in high quality government and corporate fixed income securities, as well as synthetic instruments or derivatives having economic characteristics similar to fixed income securities. (d) The high yield portion of the fixed income portfolio consists of mutual funds invested primarily in fixed income securities that are rated below investment grade. The mutual funds are actively traded on the registered exchanges. (e) The emerging debt portion of the portfolio consists of mutual funds primarily invested in the debt securities of government, government-related and corporate issuers in emerging market countries and of entities organized to restructure outstanding debt of such issuers. The mutual funds are actively traded on the registered exchanges. (f) This category is comprised of investments in common collective trusts with the underlying assets invested in asset-backed securities, money market funds, corporate bonds and bank notes. The underlying assets are actively traded on the registered exchanges. (g) Common/collective trust investments that are measured at fair value using the net asset value per share practical expedient have not been classified in the fair value hierarchy. The fair value amounts presented in this table are intended to permit reconciliation of the fair value hierarchy to the total fair value of plan assets. The Company has participant redemptions restricted to the last business day of the quarter, with either a 65 or 90 day period redemption notice.</t>
  </si>
  <si>
    <t>Schedule of rollforward of the balances of plan assets that are valued using Level 3 inputs</t>
  </si>
  <si>
    <t>The following table represents a rollforward of the December 31, 2017 balances of our plan assets that are valued using Level 3 inputs: (Amounts in thousands) Hedge Fund of Funds Balance as of December 31, 2016 $ 9,967 Actual return on plan assets: Relating to assets still held at the reporting date — Relating to assets sold during the period (9,967 ) Purchases, sales and settlements, net — Balance as of December 31, 2017 $ —</t>
  </si>
  <si>
    <t>Summary of expected employer contributions and future benefit payments</t>
  </si>
  <si>
    <t>The following table summarizes expected employer contributions and future benefit payments: (Amounts in thousands) Expected contributions to plan trusts 2019 $ 6,000 Total expected contributions $ 6,000 Expected benefit payments: 2019 $ 9,823 2020 10,242 2021 10,649 2022 11,196 2023 11,547 2024 through 2028 61,609 Total expected benefit payments $ 115,066</t>
  </si>
  <si>
    <t>Earnings Per Common Share (Tables)</t>
  </si>
  <si>
    <t>Schedule of calculation of earnings per common share</t>
  </si>
  <si>
    <t>Earnings per common share for the years ended December 31, 2018 , 2017 and 2016 was calculated as follows: For the year ended December 31, (Amounts in thousands, except per share amounts) 2018 2017 2016 Net income attributable to Six Flags Entertainment Corporation common stockholders $ 275,996 $ 273,816 $ 118,302 Weighted-average common shares outstanding—basic 84,100 86,802 92,349 Effect of dilutive stock options and restricted stock units 1,345 1,692 2,049 Weighted-average common shares outstanding—diluted 85,445 88,494 94,398 Earnings per share—basic $ 3.28 $ 3.15 $ 1.28 Earnings per share—diluted $ 3.23 $ 3.09 $ 1.25</t>
  </si>
  <si>
    <t>Commitments and Contingencies (Tables)</t>
  </si>
  <si>
    <t>Schedule of future minimum obligations under non-cancellable operating leases</t>
  </si>
  <si>
    <t>Future minimum obligations under non-cancelable operating leases, including site leases, as of December 31, 2018 , are summarized as follows: (Amounts in thousands) For the year ending December 31: 2019 $ 23,936 2020 23,266 2021 22,384 2022 21,626 2023 21,563 2024 and thereafter 314,799 $ 427,574</t>
  </si>
  <si>
    <t>Business Segments (Tables)</t>
  </si>
  <si>
    <t>Schedule of Segment Financial Information, Net Income to Park EBITDA Reconciliation</t>
  </si>
  <si>
    <t>The following table presents segment financial information and a reconciliation of net income to Park EBITDA. Park level expenses exclude all non-cash operating expenses, principally depreciation and amortization and all non-operating expenses. Year Ended December 31, (Amounts in thousands) 2018 2017 2016 Net income $ 316,003 $ 313,026 $ 156,727 Interest expense, net 107,243 99,010 81,872 Income tax expense 95,855 16,026 76,539 Depreciation and amortization 115,693 111,671 106,893 Corporate expenses 48,679 52,105 51,435 Stock-based compensation (46,684 ) (22,697 ) 116,339 Non-operating park level expense, net: Loss on disposal of assets 1,879 3,959 1,968 Loss on debt extinguishment, net — 37,116 2,935 Other expense, net 3,508 271 1,684 Park EBITDA $ 642,176 $ 610,487 $ 596,392</t>
  </si>
  <si>
    <t>Schedule of Segment Information, Long-Lived Assets, Revenues and Income Before Income Taxes</t>
  </si>
  <si>
    <t>The following information reflects our long-lived assets (which consists of property and equipment and intangible assets), revenues and income by domestic and foreign categories as of or for the years ended December 31, 2018 , 2017 and 2016 : (Amounts in thousands) Domestic Foreign Total As of or for the year ended December 31, 2018 Long-lived assets $ 2,160,970 $ 101,359 $ 2,262,329 Revenues 1,335,787 127,920 1,463,707 Income before income taxes 383,875 27,983 411,858 As of or for the year ended December 31, 2017 Long-lived assets $ 2,121,157 $ 98,635 $ 2,219,792 Revenues 1,240,018 119,056 1,359,074 Income before income taxes 301,322 27,730 329,052 As of or for the year ended December 31, 2016 Long-lived assets $ 2,111,839 $ 83,636 $ 2,195,475 Revenues 1,205,235 114,163 1,319,398 Income before income taxes 216,205 17,061 233,266</t>
  </si>
  <si>
    <t>Quarterly Financial Information (Unaudited) (Tables)</t>
  </si>
  <si>
    <t>Quarterly Financial Information</t>
  </si>
  <si>
    <t>Following is a summary of the unaudited interim results of operations for the years ended December 31, 2018 , 2017 and 2016 : Year Ended December 31, 2018 (Amounts in thousands) First Quarter Second Quarter Third Quarter Fourth Quarter Total revenue $ 128,964 $ 445,420 $ 619,820 $ 269,503 Net (loss) income attributable to Six Flags Entertainment Corporation common stockholders (62,345 ) 74,502 184,417 79,422 Net (loss) income per weighted average common share outstanding: Basic $ (0.74 ) $ 0.89 $ 2.19 $ 0.94 Diluted (0.74 ) 0.88 2.16 0.93 Year Ended December 31, 2017 (Amounts in thousands) First Quarter Second Quarter Third Quarter Fourth Quarter Total revenue $ 99,528 $ 422,372 $ 580,418 $ 256,756 Net (loss) income attributable to Six Flags Entertainment Corporation common stockholders (57,548 ) 52,026 181,325 98,013 Net (loss) income per weighted average common share outstanding: Basic $ (0.63 ) $ 0.60 $ 2.15 $ 1.16 Diluted (0.63 ) 0.59 2.11 1.14 Year Ended December 31, 2016 (Amounts in thousands) First Quarter Second Quarter Third Quarter Fourth Quarter Total revenue $ 115,419 $ 407,066 $ 557,599 $ 239,314 Net (loss) income attributable to Six Flags Entertainment Corporation common stockholders (46,935 ) 60,887 102,482 1,868 Net (loss) income per weighted average common share outstanding: Basic $ (0.51 ) $ 0.65 $ 1.11 $ 0.02 Diluted (0.51 ) 0.64 1.09 0.02</t>
  </si>
  <si>
    <t>Description of Business (Details)</t>
  </si>
  <si>
    <t>Dec. 31, 2018park</t>
  </si>
  <si>
    <t>Entity Location [Line Items]</t>
  </si>
  <si>
    <t>Number of parks owned or operated</t>
  </si>
  <si>
    <t>Period of operation of theme parks by the former SFEC under Six Flags name (in years)</t>
  </si>
  <si>
    <t>40 years</t>
  </si>
  <si>
    <t>Number of parks branded as "Six Flags" parks</t>
  </si>
  <si>
    <t>United States</t>
  </si>
  <si>
    <t>Mexico</t>
  </si>
  <si>
    <t>Canada</t>
  </si>
  <si>
    <t>Summary of Significant Accounting Policies (Details)</t>
  </si>
  <si>
    <t>Jun. 01, 2018USD ($)park</t>
  </si>
  <si>
    <t>Apr. 01, 1998USD ($)</t>
  </si>
  <si>
    <t>Dec. 31, 2018USD ($)parkpayment</t>
  </si>
  <si>
    <t>Dec. 31, 2017USD ($)park</t>
  </si>
  <si>
    <t>Dec. 31, 2016USD ($)</t>
  </si>
  <si>
    <t>Jan. 01, 2019USD ($)</t>
  </si>
  <si>
    <t>Jan. 01, 2018USD ($)</t>
  </si>
  <si>
    <t>New Accounting Pronouncements or Change in Accounting Principle [Line Items]</t>
  </si>
  <si>
    <t>Maximum remaining maturity period of highly liquid investments as of purchase date to be considered cash equivalents</t>
  </si>
  <si>
    <t>3 months</t>
  </si>
  <si>
    <t>Valuation allowance for slow moving inventory</t>
  </si>
  <si>
    <t>Spare parts inventory for existing rides and attractions included in prepaid expenses and other current assets</t>
  </si>
  <si>
    <t>Prepaid advertising</t>
  </si>
  <si>
    <t>Advertising and promotions expense</t>
  </si>
  <si>
    <t>Number of upfront payments | payment</t>
  </si>
  <si>
    <t>Initial membership term</t>
  </si>
  <si>
    <t>12 months</t>
  </si>
  <si>
    <t>Allowance for doubtful accounts receivable</t>
  </si>
  <si>
    <t>Less: Valuation allowance</t>
  </si>
  <si>
    <t>Liability of accrued interest and penalties attributable to income taxes</t>
  </si>
  <si>
    <t>Excess tax benefits</t>
  </si>
  <si>
    <t>Operating expenses</t>
  </si>
  <si>
    <t>Selling, general and administrative expense</t>
  </si>
  <si>
    <t>Cumulative effect adjustment</t>
  </si>
  <si>
    <t>Number of parks owned or operated | park</t>
  </si>
  <si>
    <t>Payments to acquire businesses</t>
  </si>
  <si>
    <t>Premier Parks, LLC</t>
  </si>
  <si>
    <t>Number of leased parks acquired | park</t>
  </si>
  <si>
    <t>Consideration transferred</t>
  </si>
  <si>
    <t>Accounting Standards Update 2017-07 | Restatement Adjustment</t>
  </si>
  <si>
    <t>Accounting Standards Update 2016-02 | Subsequent Event</t>
  </si>
  <si>
    <t>Right-of-use asset</t>
  </si>
  <si>
    <t>Operating lease, liability</t>
  </si>
  <si>
    <t>Cumulative effect adjustment - adoption of 2016-09</t>
  </si>
  <si>
    <t xml:space="preserve"> </t>
  </si>
  <si>
    <t>Accumulated other comprehensive (loss) income | Accounting Standards Update, 2018-02</t>
  </si>
  <si>
    <t>Minimum</t>
  </si>
  <si>
    <t>Property, plant and equipment, useful life</t>
  </si>
  <si>
    <t>20 years</t>
  </si>
  <si>
    <t>Maximum</t>
  </si>
  <si>
    <t>25 years</t>
  </si>
  <si>
    <t>Rides and attractions | Minimum</t>
  </si>
  <si>
    <t>5 years</t>
  </si>
  <si>
    <t>Rides and attractions | Maximum</t>
  </si>
  <si>
    <t>Land improvements | Minimum</t>
  </si>
  <si>
    <t>10 years</t>
  </si>
  <si>
    <t>Land improvements | Maximum</t>
  </si>
  <si>
    <t>15 years</t>
  </si>
  <si>
    <t>Buildings and improvements</t>
  </si>
  <si>
    <t>30 years</t>
  </si>
  <si>
    <t>Furniture and Equipment | Minimum</t>
  </si>
  <si>
    <t>Furniture and Equipment | Maximum</t>
  </si>
  <si>
    <t>Revenue - Narrative (Details) - USD ($) $ in Thousands</t>
  </si>
  <si>
    <t>Jan. 01, 2018</t>
  </si>
  <si>
    <t>Sep. 30, 2018</t>
  </si>
  <si>
    <t>Jun. 30, 2018</t>
  </si>
  <si>
    <t>Mar. 31, 2018</t>
  </si>
  <si>
    <t>Sep. 30, 2017</t>
  </si>
  <si>
    <t>Mar. 31, 2017</t>
  </si>
  <si>
    <t>Sep. 30, 2016</t>
  </si>
  <si>
    <t>Jun. 30, 2016</t>
  </si>
  <si>
    <t>Mar. 31, 2016</t>
  </si>
  <si>
    <t>Long-term contracts</t>
  </si>
  <si>
    <t>Unearned contract with customer revenue</t>
  </si>
  <si>
    <t>Unearned contract with customer revenue recognized</t>
  </si>
  <si>
    <t>Difference between Revenue Guidance in Effect before and after Topic 606 | Accounting Standards Update 2014-09</t>
  </si>
  <si>
    <t>Revenue - Schedule of Change Due to Topic 606 Adoption (Details) - USD ($) $ in Thousands</t>
  </si>
  <si>
    <t>Assets</t>
  </si>
  <si>
    <t>Liabilities</t>
  </si>
  <si>
    <t>Stockholders' Deficit</t>
  </si>
  <si>
    <t>Sponsorship, international agreements and accommodations</t>
  </si>
  <si>
    <t>Costs and expenses</t>
  </si>
  <si>
    <t>Calculated under Revenue Guidance in Effect before Topic 606</t>
  </si>
  <si>
    <t>Revenue - Disaggregation of Revenue (Details) - USD ($) $ in Thousands</t>
  </si>
  <si>
    <t>3 Months Ended</t>
  </si>
  <si>
    <t>Disaggregation of Revenue [Line Items]</t>
  </si>
  <si>
    <t>Short-term contracts and other</t>
  </si>
  <si>
    <t>Park Admissions | Long-term contracts</t>
  </si>
  <si>
    <t>Park Admissions | Short-term contracts and other</t>
  </si>
  <si>
    <t>Park Food, Merchandise and Other | Long-term contracts</t>
  </si>
  <si>
    <t>Park Food, Merchandise and Other | Short-term contracts and other</t>
  </si>
  <si>
    <t>Sponsorship, International Agreements and Accommodations | Long-term contracts</t>
  </si>
  <si>
    <t>Sponsorship, International Agreements and Accommodations | Short-term contracts and other</t>
  </si>
  <si>
    <t>Revenue - Performance Obligations (Details) - Long-term contracts $ in Millions</t>
  </si>
  <si>
    <t>Dec. 31, 2018USD ($)</t>
  </si>
  <si>
    <t>Revenue, Remaining Performance Obligation, Expected Timing of Satisfaction, Start Date [Axis]: 2019-01-01</t>
  </si>
  <si>
    <t>Revenue, Remaining Performance Obligation, Expected Timing of Satisfaction [Line Items]</t>
  </si>
  <si>
    <t>Performance obligation</t>
  </si>
  <si>
    <t>Expected timing of satisfaction, period</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nil)</t>
  </si>
  <si>
    <t>Property and Equipment (Details) - USD ($) $ in Thousands</t>
  </si>
  <si>
    <t>Summary of property and equipment [Line Items]</t>
  </si>
  <si>
    <t>Land</t>
  </si>
  <si>
    <t>Land improvements</t>
  </si>
  <si>
    <t>Rides and attractions</t>
  </si>
  <si>
    <t>Equipment and other</t>
  </si>
  <si>
    <t>Goodwill and Intangible Assets - Additional Information (Details) $ in Thousands</t>
  </si>
  <si>
    <t>Goodwill [Line Items]</t>
  </si>
  <si>
    <t>Goodwill and Intangible Assets - Schedule of Intangible Assets (Details) - USD ($) $ in Thousands</t>
  </si>
  <si>
    <t>Indefinite-lived intangible assets</t>
  </si>
  <si>
    <t>Finite-Lived Intangible Assets [Line Items]</t>
  </si>
  <si>
    <t>Accumulated Amortization</t>
  </si>
  <si>
    <t>Net Carrying Value</t>
  </si>
  <si>
    <t>Intangible assets, gross</t>
  </si>
  <si>
    <t>Licensing Agreements</t>
  </si>
  <si>
    <t>Weighted-Average Remaining Amortization Period (Years)</t>
  </si>
  <si>
    <t>1 year 6 months</t>
  </si>
  <si>
    <t>2 years 6 months</t>
  </si>
  <si>
    <t>Gross Carrying Value</t>
  </si>
  <si>
    <t>Other Intangible Assets</t>
  </si>
  <si>
    <t>42 years 10 months 24 days</t>
  </si>
  <si>
    <t>Goodwill and Intangible Assets - Schedule of Amortization (Details) $ in Thousands</t>
  </si>
  <si>
    <t>2024 and thereafter</t>
  </si>
  <si>
    <t>Noncontrolling Interests, Partnership and Joint Ventures (Details) - USD ($) $ in Thousands</t>
  </si>
  <si>
    <t>Changes in redeemable noncontrolling interests</t>
  </si>
  <si>
    <t>Redeemable noncontrolling interests, beginning</t>
  </si>
  <si>
    <t>Fresh start accounting fair market value adjustment for purchased units</t>
  </si>
  <si>
    <t>Payments for repurchase of redeemable noncontrolling interest</t>
  </si>
  <si>
    <t>Net income attributable to noncontrolling interests</t>
  </si>
  <si>
    <t>Distributions to noncontrolling interests</t>
  </si>
  <si>
    <t>Redeemable noncontrolling interests, ending</t>
  </si>
  <si>
    <t>Redeemable noncontrolling interest, equity, redemption value</t>
  </si>
  <si>
    <t>Six Flags over Texas</t>
  </si>
  <si>
    <t>Six Flags over Georgia</t>
  </si>
  <si>
    <t>Long-Term Indebtedness - Additional Information (Details) - USD ($)</t>
  </si>
  <si>
    <t>Apr. 18, 2018</t>
  </si>
  <si>
    <t>Mar. 26, 2018</t>
  </si>
  <si>
    <t>Oct. 15, 2017</t>
  </si>
  <si>
    <t>Jun. 21, 2017</t>
  </si>
  <si>
    <t>Apr. 13, 2017</t>
  </si>
  <si>
    <t>Jan. 31, 2017</t>
  </si>
  <si>
    <t>Dec. 20, 2016</t>
  </si>
  <si>
    <t>Jun. 16, 2016</t>
  </si>
  <si>
    <t>Dec. 23, 2013</t>
  </si>
  <si>
    <t>Jul. 15, 2013</t>
  </si>
  <si>
    <t>Dec. 21, 2012</t>
  </si>
  <si>
    <t>Dec. 20, 2011</t>
  </si>
  <si>
    <t>Apr. 30, 2014</t>
  </si>
  <si>
    <t>Jun. 30, 2015</t>
  </si>
  <si>
    <t>Debt Instrument [Line Items]</t>
  </si>
  <si>
    <t>Cash used to retire debt</t>
  </si>
  <si>
    <t>Long-term debt, gross</t>
  </si>
  <si>
    <t>Long-term debt, fair value</t>
  </si>
  <si>
    <t>Interest Rate Swap</t>
  </si>
  <si>
    <t>Derivative, notional amount</t>
  </si>
  <si>
    <t>Credit Facility Amendment 2013</t>
  </si>
  <si>
    <t>Excess cash available for general corporate purposes</t>
  </si>
  <si>
    <t>Credit Facility Amendment 2016 June</t>
  </si>
  <si>
    <t>Credit Facility Amendment 2016 December</t>
  </si>
  <si>
    <t>Credit Facility 2011</t>
  </si>
  <si>
    <t>Debt instrument, face amount</t>
  </si>
  <si>
    <t>Credit Facility 2011 - Revolving Loan</t>
  </si>
  <si>
    <t>Debt instrument, term</t>
  </si>
  <si>
    <t>Line of credit facility, maximum borrowing capacity</t>
  </si>
  <si>
    <t>Credit Facility 2011 - Term Loan A</t>
  </si>
  <si>
    <t>Repayment of debt</t>
  </si>
  <si>
    <t>Credit Facility 2011 - Term Loan B</t>
  </si>
  <si>
    <t>7 years</t>
  </si>
  <si>
    <t>Line of credit facility, additional contingent borrowing capacity</t>
  </si>
  <si>
    <t>Spread over variable rate (as a percent)</t>
  </si>
  <si>
    <t>3.00%</t>
  </si>
  <si>
    <t>Interest rate, variable rate basis floor</t>
  </si>
  <si>
    <t>1.00%</t>
  </si>
  <si>
    <t>Credit Facility 2011 - Term Loan B | Credit Facility Amendment 2012</t>
  </si>
  <si>
    <t>Reduction in interest rate (as a percent)</t>
  </si>
  <si>
    <t>0.25%</t>
  </si>
  <si>
    <t>Credit Facility 2011 - Term Loans</t>
  </si>
  <si>
    <t>Proceeds utilized for repayment of existing debt</t>
  </si>
  <si>
    <t>Old Debt - First Lien Amendment</t>
  </si>
  <si>
    <t>Senior Unsecured 2021 Notes</t>
  </si>
  <si>
    <t>Remaining proceeds utilized for share repurchases and other corporate matters</t>
  </si>
  <si>
    <t>Debt instrument, interest rate, stated percentage</t>
  </si>
  <si>
    <t>5.25%</t>
  </si>
  <si>
    <t>Periodic payment of interest</t>
  </si>
  <si>
    <t>Credit Facility 2011 - Term Loan B, As Amended 2013</t>
  </si>
  <si>
    <t>2.75%</t>
  </si>
  <si>
    <t>0.75%</t>
  </si>
  <si>
    <t>Credit Facility 2011 - Term Loan B, As Amended 2013 | Credit Facility Amendment 2013</t>
  </si>
  <si>
    <t>0.50%</t>
  </si>
  <si>
    <t>Credit Facility 2011 - Term Loan B, As Amended 2013 | Credit Facility Amendment 2013 | Variable Rate Basis Spread</t>
  </si>
  <si>
    <t>Credit Facility 2011 - Term Loan B, As Amended 2013 | Credit Facility Amendment 2013 | LIBOR</t>
  </si>
  <si>
    <t>Amended and Restated Revolving Loan</t>
  </si>
  <si>
    <t>Long-term line of credit</t>
  </si>
  <si>
    <t>Letters of credit outstanding, amount</t>
  </si>
  <si>
    <t>Commitment fee (as a percent)</t>
  </si>
  <si>
    <t>0.375%</t>
  </si>
  <si>
    <t>Amended and Restated Term Loan B</t>
  </si>
  <si>
    <t>Debt instrument, periodic payment</t>
  </si>
  <si>
    <t>Amended and Restated Term Loan B, As Amended June 2016</t>
  </si>
  <si>
    <t>2.50%</t>
  </si>
  <si>
    <t>Amended and Restated Term Loan B, As Amended June 2016 | Credit Facility Amendment 2016 June | Variable Rate Basis Spread</t>
  </si>
  <si>
    <t>Senior Unsecured 2024 Notes</t>
  </si>
  <si>
    <t>4.875%</t>
  </si>
  <si>
    <t>Amended and Restated Term Loan B, As Amended December 2016</t>
  </si>
  <si>
    <t>2.25%</t>
  </si>
  <si>
    <t>Debt instrument, interest rate, effective percentage</t>
  </si>
  <si>
    <t>3.36%</t>
  </si>
  <si>
    <t>Amended and Restated Term Loan B, As Amended December 2016 | Credit Facility Amendment 2016 December | Variable Rate Basis Spread</t>
  </si>
  <si>
    <t>Amended and Restated Term Loan B, As Amended June 2017</t>
  </si>
  <si>
    <t>2.00%</t>
  </si>
  <si>
    <t>4.26%</t>
  </si>
  <si>
    <t>Amended and Restated Term Loan B, As Amended June 2017 | Credit Facility Amendment 2017 | Variable Rate Basis Spread</t>
  </si>
  <si>
    <t>Amended and Restated Term Loan B, As Amended March 2018</t>
  </si>
  <si>
    <t>1.75%</t>
  </si>
  <si>
    <t>Amended and Restated Term Loan B, As Amended March 2018 | Variable Rate Basis Spread</t>
  </si>
  <si>
    <t>Amended and Restated Term Loan B, As Amended April 2018</t>
  </si>
  <si>
    <t>Proceeds from Lines of Credit</t>
  </si>
  <si>
    <t>Senior Unsecured 2024 Notes Add-on</t>
  </si>
  <si>
    <t>Senior Unsecured 2027 Notes</t>
  </si>
  <si>
    <t>5.50%</t>
  </si>
  <si>
    <t>Long-Term Indebtedness - Schedule of Debt (Details) - USD ($) $ in Thousands</t>
  </si>
  <si>
    <t>Net discount</t>
  </si>
  <si>
    <t>Deferred financing costs</t>
  </si>
  <si>
    <t>Total debt</t>
  </si>
  <si>
    <t>Less current portion</t>
  </si>
  <si>
    <t>Long-Term Indebtedness - Schedule of Maturities (Details) $ in Thousands</t>
  </si>
  <si>
    <t>Selling, General and Administrative Expenses (Details) - USD ($) $ in Thousands</t>
  </si>
  <si>
    <t>Selling, General and Administrative Expenses [Line Items]</t>
  </si>
  <si>
    <t>Operating Segments</t>
  </si>
  <si>
    <t>Corporate, Non-Segment</t>
  </si>
  <si>
    <t>Stock Benefit Plans - Additional Information (Details) - USD ($)</t>
  </si>
  <si>
    <t>1 Months Ended</t>
  </si>
  <si>
    <t>May 31, 2017</t>
  </si>
  <si>
    <t>Feb. 29, 2016</t>
  </si>
  <si>
    <t>May 31, 2015</t>
  </si>
  <si>
    <t>Feb. 28, 2015</t>
  </si>
  <si>
    <t>Dec. 31, 2014</t>
  </si>
  <si>
    <t>Dec. 31, 2011</t>
  </si>
  <si>
    <t>Feb. 08, 2012</t>
  </si>
  <si>
    <t>Share-based Compensation Arrangement by Share-based Payment Award [Line Items]</t>
  </si>
  <si>
    <t>Stock Options</t>
  </si>
  <si>
    <t>Percent based on historical data</t>
  </si>
  <si>
    <t>75.00%</t>
  </si>
  <si>
    <t>Percent based on forward-looking data</t>
  </si>
  <si>
    <t>25.00%</t>
  </si>
  <si>
    <t>Long Term Incentive Plan</t>
  </si>
  <si>
    <t>Number of additional shares authorized (in shares)</t>
  </si>
  <si>
    <t>Shares available for future grant (in shares)</t>
  </si>
  <si>
    <t>Long Term Incentive Plan | Stock Options</t>
  </si>
  <si>
    <t>Options to purchase common stock outstanding (in shares)</t>
  </si>
  <si>
    <t>Award vesting period</t>
  </si>
  <si>
    <t>4 years</t>
  </si>
  <si>
    <t>Expiration period</t>
  </si>
  <si>
    <t>Compensation cost not yet recognized</t>
  </si>
  <si>
    <t>Period for recognition</t>
  </si>
  <si>
    <t>3 years 1 month 13 days</t>
  </si>
  <si>
    <t>Unvested stock options outstanding (in shares)</t>
  </si>
  <si>
    <t>Threshold for accumulated accrued dividend distribution to receive cash dividends (in shares)</t>
  </si>
  <si>
    <t>Threshold for accumulated accrued dividend distribution to receive stock dividends (in shares)</t>
  </si>
  <si>
    <t>Granted (in shares)</t>
  </si>
  <si>
    <t>Long Term Incentive Plan | 2015 Performance Award</t>
  </si>
  <si>
    <t>Modified EBITDA for additional performance award</t>
  </si>
  <si>
    <t>Shares issued in period (in shares)</t>
  </si>
  <si>
    <t>Long Term Incentive Plan | 2017 Performance Award</t>
  </si>
  <si>
    <t>Target increase</t>
  </si>
  <si>
    <t>Cumulative adjustment to allocated share-based compensation expense</t>
  </si>
  <si>
    <t>Unrecognized share-based compensation</t>
  </si>
  <si>
    <t>Long Term Incentive Plan | 2020 Performance Award</t>
  </si>
  <si>
    <t>Potential grants based on performance criteria (in shares)</t>
  </si>
  <si>
    <t>Long Term Incentive Plan | 2017 Performance Award, Stock</t>
  </si>
  <si>
    <t>Long Term Incentive Plan | 2017 Performance Award, Dividend Equivalents</t>
  </si>
  <si>
    <t>Long Term Incentive Plan | Restricted Stock and Restricted Stock Units</t>
  </si>
  <si>
    <t>Nonvested, number (in shares)</t>
  </si>
  <si>
    <t>3 months 29 days</t>
  </si>
  <si>
    <t>Weighted average grant date fair value of stock awards granted (in dollars per share)</t>
  </si>
  <si>
    <t>Total grant date fair value of stock awards granted</t>
  </si>
  <si>
    <t>Long Term Incentive Plan | Deferred Stock Units</t>
  </si>
  <si>
    <t>Number of Shares to be Issued for each award (in shares)</t>
  </si>
  <si>
    <t>Period after which shares are to be delivered</t>
  </si>
  <si>
    <t>30 days</t>
  </si>
  <si>
    <t>Long Term Incentive Plan | Dividend Equivalent Rights</t>
  </si>
  <si>
    <t>Employee Stock Purchase Plan</t>
  </si>
  <si>
    <t>Percentage of the market value of common stock at beginning or end of the offering period for shares eligible to be purchased</t>
  </si>
  <si>
    <t>90.00%</t>
  </si>
  <si>
    <t>Number of shares of common stock that may be issued under the Plan (in shares)</t>
  </si>
  <si>
    <t>Shares in ESOP (in shares)</t>
  </si>
  <si>
    <t>Stock Benefit Plans - Weighted-average Assumptions (Details) - Long Term Incentive Plan - Stock Options</t>
  </si>
  <si>
    <t>Chief Executive Officer</t>
  </si>
  <si>
    <t>Risk-free interest rate</t>
  </si>
  <si>
    <t>2.52%</t>
  </si>
  <si>
    <t>1.64%</t>
  </si>
  <si>
    <t>1.05%</t>
  </si>
  <si>
    <t>Expected life (in years)</t>
  </si>
  <si>
    <t>3 years 10 months 6 days</t>
  </si>
  <si>
    <t>Expected volatility</t>
  </si>
  <si>
    <t>23.20%</t>
  </si>
  <si>
    <t>21.89%</t>
  </si>
  <si>
    <t>24.30%</t>
  </si>
  <si>
    <t>Expected dividend yield</t>
  </si>
  <si>
    <t>4.67%</t>
  </si>
  <si>
    <t>4.22%</t>
  </si>
  <si>
    <t>4.47%</t>
  </si>
  <si>
    <t>Key Employees</t>
  </si>
  <si>
    <t>2.67%</t>
  </si>
  <si>
    <t>1.56%</t>
  </si>
  <si>
    <t>3 years 8 months 5 days</t>
  </si>
  <si>
    <t>22.51%</t>
  </si>
  <si>
    <t>22.70%</t>
  </si>
  <si>
    <t>23.17%</t>
  </si>
  <si>
    <t>4.54%</t>
  </si>
  <si>
    <t>4.42%</t>
  </si>
  <si>
    <t>4.15%</t>
  </si>
  <si>
    <t>Stock Benefit Plans - Stock Option Activity (Details) - Long Term Incentive Plan - Stock Options - USD ($) $ / shares in Units, shares in Thousands, $ in Thousands</t>
  </si>
  <si>
    <t>Share-based Compensation Arrangement by Share-based Payment Award, Options, Outstanding</t>
  </si>
  <si>
    <t>Options outstanding at the beginning of the period (in shares)</t>
  </si>
  <si>
    <t>Exercised (in shares)</t>
  </si>
  <si>
    <t>Canceled or exchanged (in shares)</t>
  </si>
  <si>
    <t>Forfeited (in shares)</t>
  </si>
  <si>
    <t>Expired (in shares)</t>
  </si>
  <si>
    <t>Options outstanding at the end of the period (in shares)</t>
  </si>
  <si>
    <t>Vested and expected to vest at the end of the period (in shares)</t>
  </si>
  <si>
    <t>Options exercisable at end of the period (in shares)</t>
  </si>
  <si>
    <t>Share-based Compensation Arrangement by Share-based Payment Award, Options, Outstanding, Weighted Average Exercise Price</t>
  </si>
  <si>
    <t>Outstanding, Weighted average exercise price at the beginning of the period (in dollars per share)</t>
  </si>
  <si>
    <t>Grants in period, Weighted average exercise price (in dollars per share)</t>
  </si>
  <si>
    <t>Exercised, Weighted average exercise price (in dollars per share)</t>
  </si>
  <si>
    <t>Canceled or exchanged, Weighted average exercise price (in dollars per share)</t>
  </si>
  <si>
    <t>Forfeited, Weighted average exercise price (in dollars per share)</t>
  </si>
  <si>
    <t>Expired, Weighted average exercise price (in dollars per share)</t>
  </si>
  <si>
    <t>Outstanding, Weighted average exercise price at the end of the period (in dollars per share)</t>
  </si>
  <si>
    <t>Vested and expected to vest, Weighted average exercise price (in dollars per share)</t>
  </si>
  <si>
    <t>Options exercisable at period end, Weighted average exercise price (in dollars per share)</t>
  </si>
  <si>
    <t>Share-based Compensation Arrangement by Share-based Payment Award, Options, Weighted Average Remaining Contractual Term</t>
  </si>
  <si>
    <t>Balance at the end of the period, Weighted average remaining contractual term</t>
  </si>
  <si>
    <t>7 years 5 months 19 days</t>
  </si>
  <si>
    <t>Vested and expected to vest at the end of the period, Weighted average remaining contractual term</t>
  </si>
  <si>
    <t>7 years 4 months 24 days</t>
  </si>
  <si>
    <t>Options exercisable at the end of the period. Weighted average remaining contractual term</t>
  </si>
  <si>
    <t>5 years 6 months 4 days</t>
  </si>
  <si>
    <t>Share Based Compensation Arrangement by Share Based Payment Award, Options, Intrinsic Value</t>
  </si>
  <si>
    <t>Balance at the end of the period, Aggregate Intrinsic Value</t>
  </si>
  <si>
    <t>Vested and expected to vest at the end of the period, Aggregate Intrinsic Value</t>
  </si>
  <si>
    <t>Options exercisable at the end of the period, Aggregate Intrinsic Value</t>
  </si>
  <si>
    <t>Stock Benefit Plans - Aspects of Awards Exercised (Details) - Long Term Incentive Plan - USD ($) $ / shares in Units, $ in Thousands</t>
  </si>
  <si>
    <t>Weighted average grant date fair value of options granted</t>
  </si>
  <si>
    <t>Total intrinsic value of options exercised</t>
  </si>
  <si>
    <t>Total fair value of options that have vested</t>
  </si>
  <si>
    <t>Total cash received from the exercise of stock options</t>
  </si>
  <si>
    <t>Restricted Stock and Restricted Stock Units</t>
  </si>
  <si>
    <t>Granted, Weighted Average Grant Date Fair Value (in dollars per share)</t>
  </si>
  <si>
    <t>Total fair value of stock awards that have vested</t>
  </si>
  <si>
    <t>Stock Benefit Plans - Stock-based Compensation Expense (Details) - USD ($) $ in Thousands</t>
  </si>
  <si>
    <t>2017 Performance Award</t>
  </si>
  <si>
    <t>2017 Performance Award | Performance Shares</t>
  </si>
  <si>
    <t>2017 Performance Award | Dividend Equivalent Rights</t>
  </si>
  <si>
    <t>Long Term Incentive Plan | Employee Stock Options and Other</t>
  </si>
  <si>
    <t>Long Term Incentive Plan | Performance Shares</t>
  </si>
  <si>
    <t>Stock Benefit Plans - Summary of Stock, Restricted Stock, and Restricted Stock Unit Activity (Details) - Long Term Incentive Plan - Restricted Stock and Restricted Stock Units - $ / shares shares in Thousands</t>
  </si>
  <si>
    <t>Shares</t>
  </si>
  <si>
    <t>Non-vested balance at the beginning of the period (in shares)</t>
  </si>
  <si>
    <t>Vested (in shares)</t>
  </si>
  <si>
    <t>Canceled (in shares)</t>
  </si>
  <si>
    <t>Non-vested balance at the end of the period (in shares)</t>
  </si>
  <si>
    <t>Weighted Average Grant Date Fair Value Per Share ($)</t>
  </si>
  <si>
    <t>Non-vested balance at the beginning of the period, Weighted Average Grant Date Fair Value (in dollars per share)</t>
  </si>
  <si>
    <t>Vested, Weighted Average Grant Date Fair Value (in dollars per share)</t>
  </si>
  <si>
    <t>Forfeited, Weighted Average Grant Date Fair Value (in dollars per share)</t>
  </si>
  <si>
    <t>Canceled (in dollars per share)</t>
  </si>
  <si>
    <t>Income Taxes - Foreign and Domestic Components of Income Taxes (Details) - USD ($) $ in Thousands</t>
  </si>
  <si>
    <t>Domestic</t>
  </si>
  <si>
    <t>Foreign</t>
  </si>
  <si>
    <t>Income Taxes - Components of Income Tax Expense (Benefit) from Continuing Operations (Details) - USD ($) $ in Thousands</t>
  </si>
  <si>
    <t>Current</t>
  </si>
  <si>
    <t>U.S. federal</t>
  </si>
  <si>
    <t>State and local</t>
  </si>
  <si>
    <t>Deferred</t>
  </si>
  <si>
    <t>Income Taxes - Reconciliation of Income Taxes (Details) - USD ($) $ in Thousands</t>
  </si>
  <si>
    <t>Computed expected federal income tax expense</t>
  </si>
  <si>
    <t>Effect of noncontrolling interest income distribution</t>
  </si>
  <si>
    <t>Change in valuation allowance</t>
  </si>
  <si>
    <t>Effect of state and local income taxes, net of federal tax benefit</t>
  </si>
  <si>
    <t>Deductible compensation in excess of book</t>
  </si>
  <si>
    <t>Nondeductible compensation</t>
  </si>
  <si>
    <t>Effect of foreign income taxes</t>
  </si>
  <si>
    <t>Effect of foreign earnings earned and remitted in the same year</t>
  </si>
  <si>
    <t>Effect of foreign tax credits</t>
  </si>
  <si>
    <t>Effect of Tax Reform, including change in valuation allowance of $20,824</t>
  </si>
  <si>
    <t>Valuation Allowance</t>
  </si>
  <si>
    <t>Other, net</t>
  </si>
  <si>
    <t>Income Taxes - Components of Tax Assets and Liabilities (Details) - USD ($) $ in Thousands</t>
  </si>
  <si>
    <t>Deferred tax assets</t>
  </si>
  <si>
    <t>Net deferred tax assets</t>
  </si>
  <si>
    <t>Net deferred tax liability</t>
  </si>
  <si>
    <t>Deferred tax assets:</t>
  </si>
  <si>
    <t>Federal net operating loss carryforwards</t>
  </si>
  <si>
    <t>State net operating loss carryforwards</t>
  </si>
  <si>
    <t>Deferred compensation</t>
  </si>
  <si>
    <t>Foreign tax credits</t>
  </si>
  <si>
    <t>Alternative minimum tax credits</t>
  </si>
  <si>
    <t>Accrued insurance, pension liability and other</t>
  </si>
  <si>
    <t>Total deferred tax assets</t>
  </si>
  <si>
    <t>Deferred tax liabilities:</t>
  </si>
  <si>
    <t>Property and equipment</t>
  </si>
  <si>
    <t>Intangible assets and other</t>
  </si>
  <si>
    <t>Deferred tax liabilities</t>
  </si>
  <si>
    <t>Income Taxes - Additional Information (Details) - USD ($) $ in Thousands</t>
  </si>
  <si>
    <t>May 01, 2010</t>
  </si>
  <si>
    <t>Operating Loss Carryforwards [Line Items]</t>
  </si>
  <si>
    <t>U.S. federal income tax rate (as a percent)</t>
  </si>
  <si>
    <t>21.00%</t>
  </si>
  <si>
    <t>35.00%</t>
  </si>
  <si>
    <t>Reduction in net operating loss as a result of emergence from chapter 11</t>
  </si>
  <si>
    <t>Estimated annual limitation</t>
  </si>
  <si>
    <t>Estimated built in gains</t>
  </si>
  <si>
    <t>Unrecognized tax benefit</t>
  </si>
  <si>
    <t>U.S. Federal</t>
  </si>
  <si>
    <t>Net operating loss carryforwards</t>
  </si>
  <si>
    <t>State</t>
  </si>
  <si>
    <t>Property, plant and equipment, useful life, tax</t>
  </si>
  <si>
    <t>12 years</t>
  </si>
  <si>
    <t>Preferred Stock, Common Stock and Other Stockholders' Equity - Additional Information (Details) - USD ($)</t>
  </si>
  <si>
    <t>Nov. 20, 2013</t>
  </si>
  <si>
    <t>Aug. 31, 2016</t>
  </si>
  <si>
    <t>Mar. 30, 2017</t>
  </si>
  <si>
    <t>Jun. 07, 2016</t>
  </si>
  <si>
    <t>Preferred Stock, Common Stock and Other Stockholders' Equity (Deficit) [Line Items]</t>
  </si>
  <si>
    <t>Value of shares repurchased</t>
  </si>
  <si>
    <t>Number of authorized shares of preferred stock (in shares)</t>
  </si>
  <si>
    <t>November 2013 Stock Repurchase Plan</t>
  </si>
  <si>
    <t>Authorized repurchase amount</t>
  </si>
  <si>
    <t>Period over which shares are authorized to be repurchased (in years)</t>
  </si>
  <si>
    <t>Aggregate shares repurchased (in shares)</t>
  </si>
  <si>
    <t>Average cost (in dollars per share)</t>
  </si>
  <si>
    <t>June 2016 Stock Repurchase Plan</t>
  </si>
  <si>
    <t>March 2017 Stock Repurchase Plan</t>
  </si>
  <si>
    <t>March 2017 Stock Repurchase Plan | Subsequent Event</t>
  </si>
  <si>
    <t>Remaining authorized repurchase amount</t>
  </si>
  <si>
    <t>Preferred Stock, Common Stock and Other Stockholders' Equity - Dividends (Details) - $ / shares</t>
  </si>
  <si>
    <t>Cash dividends per share of common stock paid (in dollars per share)</t>
  </si>
  <si>
    <t>Preferred Stock, Common Stock and Other Stockholders' Equity - Components of AOCI (Details) - USD ($) $ in Thousands</t>
  </si>
  <si>
    <t>Accumulated Other Comprehensive (Loss) Income</t>
  </si>
  <si>
    <t>Balance at the beginning of the period</t>
  </si>
  <si>
    <t>Net current period change</t>
  </si>
  <si>
    <t>Amounts reclassified from AOCI</t>
  </si>
  <si>
    <t>Effects of adoption of ASU 2018-02</t>
  </si>
  <si>
    <t>Balance at the end of the period</t>
  </si>
  <si>
    <t>Currency Translation Adjustment</t>
  </si>
  <si>
    <t>Currency Translation Adjustment | Accounting Standards Update, 2018-02</t>
  </si>
  <si>
    <t>Cash Flow Hedges</t>
  </si>
  <si>
    <t>Cash Flow Hedges | Accounting Standards Update, 2018-02</t>
  </si>
  <si>
    <t>Defined Benefit Plans</t>
  </si>
  <si>
    <t>Defined Benefit Plans | Accounting Standards Update, 2018-02</t>
  </si>
  <si>
    <t>Income Taxes | Accounting Standards Update, 2018-02</t>
  </si>
  <si>
    <t>Preferred Stock, Common Stock and Other Stockholders' Equity - Reclassifications out of AOCI (Details) - USD ($) $ in Thousands</t>
  </si>
  <si>
    <t>Reclassification Adjustment out of Accumulated Other Comprehensive Income [Line Items]</t>
  </si>
  <si>
    <t>Reclassification out of Accumulated Other Comprehensive Income</t>
  </si>
  <si>
    <t>Reclassification out of Accumulated Other Comprehensive Income | Amortization of loss on interest rate hedge</t>
  </si>
  <si>
    <t>Reclassification out of Accumulated Other Comprehensive Income | Amortization of deferred actuarial loss and prior service cost</t>
  </si>
  <si>
    <t>Pension Benefits - Additional Information (Details) $ in Millions</t>
  </si>
  <si>
    <t>Dec. 31, 2018USD ($)bond</t>
  </si>
  <si>
    <t>Dec. 31, 2017USD ($)</t>
  </si>
  <si>
    <t>Defined Benefit Plans and Other Postretirement Benefit Plans Table Text Block [Line Items]</t>
  </si>
  <si>
    <t>Normal retirement age (in years)</t>
  </si>
  <si>
    <t>65 years</t>
  </si>
  <si>
    <t>Early retirement age, low end of range (in years)</t>
  </si>
  <si>
    <t>55 years</t>
  </si>
  <si>
    <t>Early retirement age, high end of range (in years)</t>
  </si>
  <si>
    <t>64 years</t>
  </si>
  <si>
    <t>Attainment of credited service (in years)</t>
  </si>
  <si>
    <t>Threshold age for reduction in early retirement benefit (in years)</t>
  </si>
  <si>
    <t>62 years</t>
  </si>
  <si>
    <t>Number of highest consecutive period of average compensation, used in plan benefit calculation (in years)</t>
  </si>
  <si>
    <t>Period of average compensation, used in plan benefit calculation (in years)</t>
  </si>
  <si>
    <t>Funded status (deficit)</t>
  </si>
  <si>
    <t>AOCI, defined benefit plan, after tax</t>
  </si>
  <si>
    <t>AOCI, defined benefit plan, tax</t>
  </si>
  <si>
    <t>Estimated amount to be amortized from AOCI</t>
  </si>
  <si>
    <t>Number of a high grade bonds considered when selecting discount rate | bond</t>
  </si>
  <si>
    <t>Expected return on plan assets</t>
  </si>
  <si>
    <t>7.25%</t>
  </si>
  <si>
    <t>Domestic equity securities</t>
  </si>
  <si>
    <t>Target allocation, percent</t>
  </si>
  <si>
    <t>9.00%</t>
  </si>
  <si>
    <t>Fixed income securities</t>
  </si>
  <si>
    <t>64.00%</t>
  </si>
  <si>
    <t>International Equity</t>
  </si>
  <si>
    <t>12.00%</t>
  </si>
  <si>
    <t>Alternatives</t>
  </si>
  <si>
    <t>15.00%</t>
  </si>
  <si>
    <t>Pension Benefits - Benefit Plan Obligation (Details) - USD ($) $ in Thousands</t>
  </si>
  <si>
    <t>Change in benefit obligation:</t>
  </si>
  <si>
    <t>Beginning balance</t>
  </si>
  <si>
    <t>Interest cost</t>
  </si>
  <si>
    <t>Actuarial loss (gain)</t>
  </si>
  <si>
    <t>Benefits paid</t>
  </si>
  <si>
    <t>Benefit obligation at end of period</t>
  </si>
  <si>
    <t>Change in fair value of plan assets:</t>
  </si>
  <si>
    <t>Actual return on assets</t>
  </si>
  <si>
    <t>Employer contributions</t>
  </si>
  <si>
    <t>Administrative fees</t>
  </si>
  <si>
    <t>Fair value of plan assets at end of period</t>
  </si>
  <si>
    <t>Pension Benefits - Assumptions Used (Details)</t>
  </si>
  <si>
    <t>Discount rate</t>
  </si>
  <si>
    <t>4.05%</t>
  </si>
  <si>
    <t>3.45%</t>
  </si>
  <si>
    <t>3.90%</t>
  </si>
  <si>
    <t>4.10%</t>
  </si>
  <si>
    <t>Corridor</t>
  </si>
  <si>
    <t>10.00%</t>
  </si>
  <si>
    <t>Average future life expectancy (in years)</t>
  </si>
  <si>
    <t>27 years 9 months 7 days</t>
  </si>
  <si>
    <t>26 years 4 months</t>
  </si>
  <si>
    <t>27 years 9 months 15 days</t>
  </si>
  <si>
    <t>Pension Benefits - Net Periodic Benefit and Other Comprehensive Income (Details) - USD ($) $ in Thousands</t>
  </si>
  <si>
    <t>Net periodic benefit cost:</t>
  </si>
  <si>
    <t>Service cost</t>
  </si>
  <si>
    <t>Amortization of net actuarial loss</t>
  </si>
  <si>
    <t>Total net periodic benefit</t>
  </si>
  <si>
    <t>Other comprehensive income:</t>
  </si>
  <si>
    <t>Current year actuarial gain</t>
  </si>
  <si>
    <t>Recognized net actuarial loss</t>
  </si>
  <si>
    <t>Total other comprehensive gain</t>
  </si>
  <si>
    <t>Pension Benefits - Plan Assets (Details) - USD ($) $ in Thousands</t>
  </si>
  <si>
    <t>Dec. 31, 2015</t>
  </si>
  <si>
    <t>Fair Value of Plan Assets</t>
  </si>
  <si>
    <t>Redemption notice</t>
  </si>
  <si>
    <t>65 days</t>
  </si>
  <si>
    <t>90 days</t>
  </si>
  <si>
    <t>Large-Cap Disciplined Equity</t>
  </si>
  <si>
    <t>Small/Mid-Cap Equity</t>
  </si>
  <si>
    <t>Long Duration Fixed Income</t>
  </si>
  <si>
    <t>High Yield</t>
  </si>
  <si>
    <t>Emerging Markets Debt</t>
  </si>
  <si>
    <t>Other Investments</t>
  </si>
  <si>
    <t>Quoted Prices in Active Markets for Identical Assets (Level 1)</t>
  </si>
  <si>
    <t>Quoted Prices in Active Markets for Identical Assets (Level 1) | Large-Cap Disciplined Equity</t>
  </si>
  <si>
    <t>Quoted Prices in Active Markets for Identical Assets (Level 1) | Small/Mid-Cap Equity</t>
  </si>
  <si>
    <t>Quoted Prices in Active Markets for Identical Assets (Level 1) | International Equity</t>
  </si>
  <si>
    <t>Quoted Prices in Active Markets for Identical Assets (Level 1) | Long Duration Fixed Income</t>
  </si>
  <si>
    <t>Quoted Prices in Active Markets for Identical Assets (Level 1) | High Yield</t>
  </si>
  <si>
    <t>Quoted Prices in Active Markets for Identical Assets (Level 1) | Emerging Markets Debt</t>
  </si>
  <si>
    <t>Quoted Prices in Active Markets for Identical Assets (Level 1) | Other Investments</t>
  </si>
  <si>
    <t>Significant Observable Inputs (Level 2)</t>
  </si>
  <si>
    <t>Significant Observable Inputs (Level 2) | Large-Cap Disciplined Equity</t>
  </si>
  <si>
    <t>Significant Observable Inputs (Level 2) | Small/Mid-Cap Equity</t>
  </si>
  <si>
    <t>Significant Observable Inputs (Level 2) | International Equity</t>
  </si>
  <si>
    <t>Significant Observable Inputs (Level 2) | Long Duration Fixed Income</t>
  </si>
  <si>
    <t>Significant Observable Inputs (Level 2) | High Yield</t>
  </si>
  <si>
    <t>Significant Observable Inputs (Level 2) | Emerging Markets Debt</t>
  </si>
  <si>
    <t>Significant Observable Inputs (Level 2) | Other Investments</t>
  </si>
  <si>
    <t>Significant Unobservable Inputs (Level 3)</t>
  </si>
  <si>
    <t>Significant Unobservable Inputs (Level 3) | Large-Cap Disciplined Equity</t>
  </si>
  <si>
    <t>Significant Unobservable Inputs (Level 3) | Small/Mid-Cap Equity</t>
  </si>
  <si>
    <t>Significant Unobservable Inputs (Level 3) | International Equity</t>
  </si>
  <si>
    <t>Significant Unobservable Inputs (Level 3) | Long Duration Fixed Income</t>
  </si>
  <si>
    <t>Significant Unobservable Inputs (Level 3) | High Yield</t>
  </si>
  <si>
    <t>Significant Unobservable Inputs (Level 3) | Emerging Markets Debt</t>
  </si>
  <si>
    <t>Significant Unobservable Inputs (Level 3) | Other Investments</t>
  </si>
  <si>
    <t>Pension Benefits - Plan Asset Activity (Details) $ in Thousands</t>
  </si>
  <si>
    <t>Actual return on plan assets:</t>
  </si>
  <si>
    <t>Hedge Funds | Significant Unobservable Inputs (Level 3)</t>
  </si>
  <si>
    <t>Relating to assets still held at the reporting date</t>
  </si>
  <si>
    <t>Relating to assets sold during the period</t>
  </si>
  <si>
    <t>Purchases, sales and settlements, net</t>
  </si>
  <si>
    <t>Pension Benefits - Expected Cash Flows (Details) $ in Thousands</t>
  </si>
  <si>
    <t>Estimated Future Employer Contributions</t>
  </si>
  <si>
    <t>Expected benefit payments:</t>
  </si>
  <si>
    <t>2024 through 2028</t>
  </si>
  <si>
    <t>Total expected benefit payments</t>
  </si>
  <si>
    <t>Earnings Per Common Share (Details) - USD ($) $ / shares in Units, shares in Thousands, $ in Thousands</t>
  </si>
  <si>
    <t>Antidilutive securities excluded from computation of diluted earnings per share (in shares)</t>
  </si>
  <si>
    <t>Calculation of earnings per common share</t>
  </si>
  <si>
    <t>Net income attributable to Six Flags Entertainment Corporation common stockholders</t>
  </si>
  <si>
    <t>Weighted-average common shares outstanding—basic (in shares)</t>
  </si>
  <si>
    <t>Effect of dilutive stock options and restricted stock units (in shares)</t>
  </si>
  <si>
    <t>Weighted-average common shares outstanding—diluted (in shares)</t>
  </si>
  <si>
    <t>Earnings per share - basic (in dollars per share)</t>
  </si>
  <si>
    <t>Earnings per share - diluted (in dollars per share)</t>
  </si>
  <si>
    <t>Commitments and Contingencies - Additional Information (Details)</t>
  </si>
  <si>
    <t>Apr. 26, 2016USD ($)</t>
  </si>
  <si>
    <t>Jan. 07, 2016USD ($)</t>
  </si>
  <si>
    <t>Nov. 20, 2013USD ($)</t>
  </si>
  <si>
    <t>May 31, 2018USD ($)shares</t>
  </si>
  <si>
    <t>May 31, 2017USD ($)shares</t>
  </si>
  <si>
    <t>Dec. 31, 2019USD ($)</t>
  </si>
  <si>
    <t>Dec. 31, 2018USD ($)multiplierindividual</t>
  </si>
  <si>
    <t>Dec. 31, 2017USD ($)claim</t>
  </si>
  <si>
    <t>Jun. 30, 2015USD ($)</t>
  </si>
  <si>
    <t>Dec. 31, 2014USD ($)</t>
  </si>
  <si>
    <t>Dec. 20, 2011USD ($)</t>
  </si>
  <si>
    <t>Loss Contingencies [Line Items]</t>
  </si>
  <si>
    <t>Acquisition of capital stock of the former Six Flags Entertainment Corporation, paid in cash</t>
  </si>
  <si>
    <t>Total loans receivable from the partnerships that own partnership parks</t>
  </si>
  <si>
    <t>Rental expense under the rent agreements</t>
  </si>
  <si>
    <t>Total rental expense from continuing operations</t>
  </si>
  <si>
    <t>Percent of revenue</t>
  </si>
  <si>
    <t>New claims filed, number | claim</t>
  </si>
  <si>
    <t>Range of possible loss</t>
  </si>
  <si>
    <t>Multi-layered general liability policies</t>
  </si>
  <si>
    <t>Excess liability coverage per occurrence</t>
  </si>
  <si>
    <t>Self-insured retention per occurrence</t>
  </si>
  <si>
    <t>Deductible per occurrence applicable to all claims in the policy year</t>
  </si>
  <si>
    <t>Multi-layered general liability policies | November 16, 2003 - December 30, 2008</t>
  </si>
  <si>
    <t>Multi-layered general liability policies | November 16, 2002 - November 15, 2003</t>
  </si>
  <si>
    <t>Multi-layered general liability policies | November 16, 2001 - November 15, 2002</t>
  </si>
  <si>
    <t>Multi-layered general liability policies | November 2, 2004 - December 30, 2008</t>
  </si>
  <si>
    <t>Additional one time self-insured retention</t>
  </si>
  <si>
    <t>Workers' compensation claims</t>
  </si>
  <si>
    <t>Workers' compensation claims | November 16, 2001 - November 15, 2003</t>
  </si>
  <si>
    <t>Information security and privacy liability insurance policy</t>
  </si>
  <si>
    <t>Insurance value maintained</t>
  </si>
  <si>
    <t>Personal Injury Due to SFOG Altercation</t>
  </si>
  <si>
    <t>Numbers of individuals who allegedly participated in the altercation | individual</t>
  </si>
  <si>
    <t>Damages awarded, value</t>
  </si>
  <si>
    <t>Damages awarded, percentage allocated</t>
  </si>
  <si>
    <t>92.00%</t>
  </si>
  <si>
    <t>Self insurance reserve</t>
  </si>
  <si>
    <t>Personal Injury Due to SFDK Accident</t>
  </si>
  <si>
    <t>Personal Injury Due to Six Flags Great America Accident</t>
  </si>
  <si>
    <t>Six Flags over Texas and Georgia</t>
  </si>
  <si>
    <t>Share of partnership parks' annual distributions paid</t>
  </si>
  <si>
    <t>Rolling period for minimum capital expenditures</t>
  </si>
  <si>
    <t>Percentage of capital expenditures to Partnership Parks' revenues</t>
  </si>
  <si>
    <t>6.00%</t>
  </si>
  <si>
    <t>Weighted average period of the park's EBITDA for calculation of value of purchase price (in years)</t>
  </si>
  <si>
    <t>Capital expenditures incurred on parks</t>
  </si>
  <si>
    <t>Estimated capital expenditures on partnership parks in the next fiscal year</t>
  </si>
  <si>
    <t>Cash generated from operating activities by partnerships, after deduction of capital expenditures and excluding the impact of short-term intercompany advances</t>
  </si>
  <si>
    <t>Six Flags over Texas and Georgia | Scenario, Forecast</t>
  </si>
  <si>
    <t>Annual distributions by general partners to limited partners in partnership parks</t>
  </si>
  <si>
    <t>Specified multiple for purchase price valuation (in multipliers) | multiplier</t>
  </si>
  <si>
    <t>Specified price for purchase of partnership parks</t>
  </si>
  <si>
    <t>Limited partner interests owned (as a percent)</t>
  </si>
  <si>
    <t>31.00%</t>
  </si>
  <si>
    <t>Remaining redeemable units (as a percent)</t>
  </si>
  <si>
    <t>69.00%</t>
  </si>
  <si>
    <t>53.20%</t>
  </si>
  <si>
    <t>Units purchased in partnership parks (in shares) | shares</t>
  </si>
  <si>
    <t>Units purchased pursuant to annual offer</t>
  </si>
  <si>
    <t>46.80%</t>
  </si>
  <si>
    <t>Commitments and Contingencies - Minimum Obligation on Leases (Details) $ in Thousands</t>
  </si>
  <si>
    <t>Operating Leases, Future Minimum Payments Due</t>
  </si>
  <si>
    <t>Business Segments - Reconciliation of EBITDA (Details) $ in Thousands</t>
  </si>
  <si>
    <t>Dec. 31, 2018USD ($)segment</t>
  </si>
  <si>
    <t>Number of reportable segments | segment</t>
  </si>
  <si>
    <t>Interest expense, net</t>
  </si>
  <si>
    <t>Corporate expenses</t>
  </si>
  <si>
    <t>Park EBITDA</t>
  </si>
  <si>
    <t>Business Segments - Activity by Foreign and Domestic Categories (Details) $ in Thousands</t>
  </si>
  <si>
    <t>Dec. 31, 2018USD ($)park</t>
  </si>
  <si>
    <t>Sep. 30, 2018USD ($)</t>
  </si>
  <si>
    <t>Jun. 30, 2018USD ($)</t>
  </si>
  <si>
    <t>Mar. 31, 2018USD ($)</t>
  </si>
  <si>
    <t>Sep. 30, 2017USD ($)</t>
  </si>
  <si>
    <t>Jun. 30, 2017USD ($)</t>
  </si>
  <si>
    <t>Mar. 31, 2017USD ($)</t>
  </si>
  <si>
    <t>Sep. 30, 2016USD ($)</t>
  </si>
  <si>
    <t>Jun. 30, 2016USD ($)</t>
  </si>
  <si>
    <t>Mar. 31, 2016USD ($)</t>
  </si>
  <si>
    <t>Revenues from External Customers and Long-Lived Assets [Line Items]</t>
  </si>
  <si>
    <t>Long-lived assets</t>
  </si>
  <si>
    <t>Quarterly Financial Information (Unaudited) (Details) - USD ($) $ / shares in Units, $ in Thousands</t>
  </si>
  <si>
    <t>Net (loss) income per weighted average common share outstanding:</t>
  </si>
  <si>
    <t>2017 Performance Award | Long Term Incentive Plan</t>
  </si>
  <si>
    <t>Label</t>
  </si>
  <si>
    <t>Element</t>
  </si>
  <si>
    <t>Value</t>
  </si>
  <si>
    <t>Stockholders' Equity, Including Portion Attributable to Noncontrolling Interest, Adjusted Balance</t>
  </si>
  <si>
    <t>us-gaap_StockholdersEquityIncludingPortionAttributableToNoncontrollingInterestAdjustedBalance1</t>
  </si>
  <si>
    <t>Additional Paid-in Capital [Member]</t>
  </si>
  <si>
    <t>Common Stock [Member]</t>
  </si>
  <si>
    <t>Shares, Issued</t>
  </si>
  <si>
    <t>us-gaap_SharesIssued</t>
  </si>
  <si>
    <t>AOCI Attributable to Parent [Member]</t>
  </si>
  <si>
    <t>Retained Earnings [Member]</t>
  </si>
  <si>
    <t>Accounting Standards Update 2016-09 [Member]</t>
  </si>
  <si>
    <t>Cumulative Effect of New Accounting Principle in Period of Adoption</t>
  </si>
  <si>
    <t>us-gaap_CumulativeEffectOfNewAccountingPrincipleInPeriodOfAdoption</t>
  </si>
  <si>
    <t>Accounting Standards Update 2016-09 [Member] | Retained Earning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70137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9</v>
      </c>
    </row>
    <row r="17" spans="1:4">
      <c r="A17" s="4" t="s">
        <v>28</v>
      </c>
      <c r="B17" s="4" t="s">
        <v>9</v>
      </c>
    </row>
    <row r="18" spans="1:4">
      <c r="A18" s="4" t="s">
        <v>29</v>
      </c>
      <c r="B18" s="4" t="s">
        <v>9</v>
      </c>
    </row>
    <row r="19" spans="1:4">
      <c r="A19" s="4" t="s">
        <v>30</v>
      </c>
      <c r="B19" s="4" t="s">
        <v>31</v>
      </c>
    </row>
    <row r="20" spans="1:4">
      <c r="A20" s="4" t="s">
        <v>32</v>
      </c>
      <c r="C20" s="5" t="n">
        <v>84074573</v>
      </c>
    </row>
    <row r="21" spans="1:4">
      <c r="A21" s="4" t="s">
        <v>33</v>
      </c>
      <c r="D21" s="6" t="n">
        <v>557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44608</v>
      </c>
      <c r="C3" s="7" t="n">
        <v>77496</v>
      </c>
    </row>
    <row r="4" spans="1:3">
      <c r="A4" s="4" t="s">
        <v>38</v>
      </c>
      <c r="B4" s="5" t="n">
        <v>116043</v>
      </c>
      <c r="C4" s="5" t="n">
        <v>72693</v>
      </c>
    </row>
    <row r="5" spans="1:3">
      <c r="A5" s="4" t="s">
        <v>39</v>
      </c>
      <c r="B5" s="5" t="n">
        <v>28779</v>
      </c>
      <c r="C5" s="5" t="n">
        <v>24960</v>
      </c>
    </row>
    <row r="6" spans="1:3">
      <c r="A6" s="4" t="s">
        <v>40</v>
      </c>
      <c r="B6" s="5" t="n">
        <v>52499</v>
      </c>
      <c r="C6" s="5" t="n">
        <v>45923</v>
      </c>
    </row>
    <row r="7" spans="1:3">
      <c r="A7" s="4" t="s">
        <v>41</v>
      </c>
      <c r="B7" s="5" t="n">
        <v>241929</v>
      </c>
      <c r="C7" s="5" t="n">
        <v>221072</v>
      </c>
    </row>
    <row r="8" spans="1:3">
      <c r="A8" s="3" t="s">
        <v>42</v>
      </c>
    </row>
    <row r="9" spans="1:3">
      <c r="A9" s="4" t="s">
        <v>43</v>
      </c>
      <c r="B9" s="5" t="n">
        <v>2204678</v>
      </c>
      <c r="C9" s="5" t="n">
        <v>2095887</v>
      </c>
    </row>
    <row r="10" spans="1:3">
      <c r="A10" s="4" t="s">
        <v>44</v>
      </c>
      <c r="B10" s="5" t="n">
        <v>-950996</v>
      </c>
      <c r="C10" s="5" t="n">
        <v>-857930</v>
      </c>
    </row>
    <row r="11" spans="1:3">
      <c r="A11" s="4" t="s">
        <v>45</v>
      </c>
      <c r="B11" s="5" t="n">
        <v>1253682</v>
      </c>
      <c r="C11" s="5" t="n">
        <v>1237957</v>
      </c>
    </row>
    <row r="12" spans="1:3">
      <c r="A12" s="3" t="s">
        <v>46</v>
      </c>
    </row>
    <row r="13" spans="1:3">
      <c r="A13" s="4" t="s">
        <v>47</v>
      </c>
      <c r="B13" s="5" t="n">
        <v>1793</v>
      </c>
      <c r="C13" s="5" t="n">
        <v>2991</v>
      </c>
    </row>
    <row r="14" spans="1:3">
      <c r="A14" s="4" t="s">
        <v>48</v>
      </c>
      <c r="B14" s="5" t="n">
        <v>11277</v>
      </c>
      <c r="C14" s="5" t="n">
        <v>12821</v>
      </c>
    </row>
    <row r="15" spans="1:3">
      <c r="A15" s="4" t="s">
        <v>49</v>
      </c>
      <c r="B15" s="5" t="n">
        <v>659618</v>
      </c>
      <c r="C15" s="5" t="n">
        <v>630248</v>
      </c>
    </row>
    <row r="16" spans="1:3">
      <c r="A16" s="4" t="s">
        <v>50</v>
      </c>
      <c r="B16" s="5" t="n">
        <v>349029</v>
      </c>
      <c r="C16" s="5" t="n">
        <v>351587</v>
      </c>
    </row>
    <row r="17" spans="1:3">
      <c r="A17" s="4" t="s">
        <v>51</v>
      </c>
      <c r="B17" s="5" t="n">
        <v>1021717</v>
      </c>
      <c r="C17" s="5" t="n">
        <v>997647</v>
      </c>
    </row>
    <row r="18" spans="1:3">
      <c r="A18" s="4" t="s">
        <v>52</v>
      </c>
      <c r="B18" s="5" t="n">
        <v>2517328</v>
      </c>
      <c r="C18" s="5" t="n">
        <v>2456676</v>
      </c>
    </row>
    <row r="19" spans="1:3">
      <c r="A19" s="3" t="s">
        <v>53</v>
      </c>
    </row>
    <row r="20" spans="1:3">
      <c r="A20" s="4" t="s">
        <v>54</v>
      </c>
      <c r="B20" s="5" t="n">
        <v>32905</v>
      </c>
      <c r="C20" s="5" t="n">
        <v>28998</v>
      </c>
    </row>
    <row r="21" spans="1:3">
      <c r="A21" s="4" t="s">
        <v>55</v>
      </c>
      <c r="B21" s="5" t="n">
        <v>30468</v>
      </c>
      <c r="C21" s="5" t="n">
        <v>26576</v>
      </c>
    </row>
    <row r="22" spans="1:3">
      <c r="A22" s="4" t="s">
        <v>56</v>
      </c>
      <c r="B22" s="5" t="n">
        <v>39183</v>
      </c>
      <c r="C22" s="5" t="n">
        <v>39347</v>
      </c>
    </row>
    <row r="23" spans="1:3">
      <c r="A23" s="4" t="s">
        <v>57</v>
      </c>
      <c r="B23" s="5" t="n">
        <v>30697</v>
      </c>
      <c r="C23" s="5" t="n">
        <v>26288</v>
      </c>
    </row>
    <row r="24" spans="1:3">
      <c r="A24" s="4" t="s">
        <v>58</v>
      </c>
      <c r="B24" s="5" t="n">
        <v>45880</v>
      </c>
      <c r="C24" s="5" t="n">
        <v>34617</v>
      </c>
    </row>
    <row r="25" spans="1:3">
      <c r="A25" s="4" t="s">
        <v>59</v>
      </c>
      <c r="B25" s="5" t="n">
        <v>146227</v>
      </c>
      <c r="C25" s="5" t="n">
        <v>142014</v>
      </c>
    </row>
    <row r="26" spans="1:3">
      <c r="A26" s="4" t="s">
        <v>60</v>
      </c>
      <c r="B26" s="5" t="n">
        <v>43000</v>
      </c>
      <c r="C26" s="5" t="n">
        <v>0</v>
      </c>
    </row>
    <row r="27" spans="1:3">
      <c r="A27" s="4" t="s">
        <v>61</v>
      </c>
      <c r="B27" s="5" t="n">
        <v>368360</v>
      </c>
      <c r="C27" s="5" t="n">
        <v>297840</v>
      </c>
    </row>
    <row r="28" spans="1:3">
      <c r="A28" s="3" t="s">
        <v>62</v>
      </c>
    </row>
    <row r="29" spans="1:3">
      <c r="A29" s="4" t="s">
        <v>63</v>
      </c>
      <c r="B29" s="5" t="n">
        <v>2063512</v>
      </c>
      <c r="C29" s="5" t="n">
        <v>2021178</v>
      </c>
    </row>
    <row r="30" spans="1:3">
      <c r="A30" s="4" t="s">
        <v>64</v>
      </c>
      <c r="B30" s="5" t="n">
        <v>29280</v>
      </c>
      <c r="C30" s="5" t="n">
        <v>41488</v>
      </c>
    </row>
    <row r="31" spans="1:3">
      <c r="A31" s="4" t="s">
        <v>65</v>
      </c>
      <c r="B31" s="5" t="n">
        <v>173998</v>
      </c>
      <c r="C31" s="5" t="n">
        <v>106851</v>
      </c>
    </row>
    <row r="32" spans="1:3">
      <c r="A32" s="4" t="s">
        <v>66</v>
      </c>
      <c r="B32" s="5" t="n">
        <v>2266790</v>
      </c>
      <c r="C32" s="5" t="n">
        <v>2169517</v>
      </c>
    </row>
    <row r="33" spans="1:3">
      <c r="A33" s="4" t="s">
        <v>67</v>
      </c>
      <c r="B33" s="5" t="n">
        <v>2635150</v>
      </c>
      <c r="C33" s="5" t="n">
        <v>2467357</v>
      </c>
    </row>
    <row r="34" spans="1:3">
      <c r="A34" s="4" t="s">
        <v>68</v>
      </c>
      <c r="B34" s="5" t="n">
        <v>525271</v>
      </c>
      <c r="C34" s="5" t="n">
        <v>494431</v>
      </c>
    </row>
    <row r="35" spans="1:3">
      <c r="A35" s="3" t="s">
        <v>69</v>
      </c>
    </row>
    <row r="36" spans="1:3">
      <c r="A36" s="4" t="s">
        <v>70</v>
      </c>
      <c r="B36" s="5" t="n">
        <v>0</v>
      </c>
      <c r="C36" s="5" t="n">
        <v>0</v>
      </c>
    </row>
    <row r="37" spans="1:3">
      <c r="A37" s="4" t="s">
        <v>71</v>
      </c>
      <c r="B37" s="5" t="n">
        <v>2099</v>
      </c>
      <c r="C37" s="5" t="n">
        <v>2112</v>
      </c>
    </row>
    <row r="38" spans="1:3">
      <c r="A38" s="4" t="s">
        <v>72</v>
      </c>
      <c r="B38" s="5" t="n">
        <v>1037640</v>
      </c>
      <c r="C38" s="5" t="n">
        <v>1086265</v>
      </c>
    </row>
    <row r="39" spans="1:3">
      <c r="A39" s="4" t="s">
        <v>73</v>
      </c>
      <c r="B39" s="5" t="n">
        <v>-1611334</v>
      </c>
      <c r="C39" s="5" t="n">
        <v>-1529608</v>
      </c>
    </row>
    <row r="40" spans="1:3">
      <c r="A40" s="4" t="s">
        <v>74</v>
      </c>
      <c r="B40" s="5" t="n">
        <v>-71498</v>
      </c>
      <c r="C40" s="5" t="n">
        <v>-63881</v>
      </c>
    </row>
    <row r="41" spans="1:3">
      <c r="A41" s="4" t="s">
        <v>75</v>
      </c>
      <c r="B41" s="5" t="n">
        <v>-643093</v>
      </c>
      <c r="C41" s="5" t="n">
        <v>-505112</v>
      </c>
    </row>
    <row r="42" spans="1:3">
      <c r="A42" s="4" t="s">
        <v>76</v>
      </c>
      <c r="B42" s="7" t="n">
        <v>2517328</v>
      </c>
      <c r="C42" s="7" t="n">
        <v>24566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03</v>
      </c>
    </row>
    <row r="4" spans="1:2">
      <c r="A4" s="4" t="s">
        <v>247</v>
      </c>
      <c r="B4" s="4" t="s">
        <v>248</v>
      </c>
    </row>
    <row r="5" spans="1:2">
      <c r="A5" s="4" t="s">
        <v>249</v>
      </c>
      <c r="B5" s="4" t="s">
        <v>250</v>
      </c>
    </row>
    <row r="6" spans="1:2">
      <c r="A6" s="4" t="s">
        <v>251</v>
      </c>
      <c r="B6" s="4" t="s">
        <v>252</v>
      </c>
    </row>
    <row r="7" spans="1:2">
      <c r="A7" s="4" t="s">
        <v>253</v>
      </c>
      <c r="B7" s="4" t="s">
        <v>254</v>
      </c>
    </row>
    <row r="8" spans="1:2">
      <c r="A8" s="4" t="s">
        <v>39</v>
      </c>
      <c r="B8" s="4" t="s">
        <v>255</v>
      </c>
    </row>
    <row r="9" spans="1:2">
      <c r="A9" s="4" t="s">
        <v>256</v>
      </c>
      <c r="B9" s="4" t="s">
        <v>257</v>
      </c>
    </row>
    <row r="10" spans="1:2">
      <c r="A10" s="4" t="s">
        <v>258</v>
      </c>
      <c r="B10" s="4" t="s">
        <v>259</v>
      </c>
    </row>
    <row r="11" spans="1:2">
      <c r="A11" s="4" t="s">
        <v>260</v>
      </c>
      <c r="B11" s="4" t="s">
        <v>261</v>
      </c>
    </row>
    <row r="12" spans="1:2">
      <c r="A12" s="4" t="s">
        <v>208</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37</v>
      </c>
      <c r="B18" s="4" t="s">
        <v>273</v>
      </c>
    </row>
    <row r="19" spans="1:2">
      <c r="A19" s="4" t="s">
        <v>225</v>
      </c>
      <c r="B19" s="4" t="s">
        <v>274</v>
      </c>
    </row>
    <row r="20" spans="1:2">
      <c r="A20" s="4" t="s">
        <v>234</v>
      </c>
      <c r="B20" s="4" t="s">
        <v>275</v>
      </c>
    </row>
    <row r="21" spans="1:2">
      <c r="A21" s="4" t="s">
        <v>276</v>
      </c>
      <c r="B21" s="4" t="s">
        <v>277</v>
      </c>
    </row>
    <row r="22" spans="1:2">
      <c r="A22" s="4" t="s">
        <v>278</v>
      </c>
      <c r="B22" s="4" t="s">
        <v>279</v>
      </c>
    </row>
    <row r="23" spans="1:2">
      <c r="A23" s="4" t="s">
        <v>280</v>
      </c>
      <c r="B23" s="4" t="s">
        <v>281</v>
      </c>
    </row>
    <row r="24" spans="1:2">
      <c r="A24" s="4" t="s">
        <v>282</v>
      </c>
      <c r="B2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4</v>
      </c>
      <c r="B1" s="2" t="s">
        <v>1</v>
      </c>
    </row>
    <row r="2" spans="1:2">
      <c r="B2" s="2" t="s">
        <v>2</v>
      </c>
    </row>
    <row r="3" spans="1:2">
      <c r="A3" s="3" t="s">
        <v>203</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v>
      </c>
    </row>
    <row r="3" spans="1:2">
      <c r="A3" s="3" t="s">
        <v>20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209</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5</v>
      </c>
    </row>
    <row r="2" spans="1:3">
      <c r="A2" s="3" t="s">
        <v>78</v>
      </c>
    </row>
    <row r="3" spans="1:3">
      <c r="A3" s="4" t="s">
        <v>79</v>
      </c>
      <c r="B3" s="7" t="n">
        <v>1</v>
      </c>
      <c r="C3" s="7" t="n">
        <v>1</v>
      </c>
    </row>
    <row r="4" spans="1:3">
      <c r="A4" s="4" t="s">
        <v>80</v>
      </c>
      <c r="B4" s="8" t="n">
        <v>0.025</v>
      </c>
      <c r="C4" s="8" t="n">
        <v>0.025</v>
      </c>
    </row>
    <row r="5" spans="1:3">
      <c r="A5" s="4" t="s">
        <v>81</v>
      </c>
      <c r="B5" s="5" t="n">
        <v>140000000</v>
      </c>
      <c r="C5" s="5" t="n">
        <v>140000000</v>
      </c>
    </row>
    <row r="6" spans="1:3">
      <c r="A6" s="4" t="s">
        <v>82</v>
      </c>
      <c r="B6" s="5" t="n">
        <v>83962182</v>
      </c>
      <c r="C6" s="5" t="n">
        <v>84488433</v>
      </c>
    </row>
    <row r="7" spans="1:3">
      <c r="A7" s="4" t="s">
        <v>83</v>
      </c>
      <c r="B7" s="5" t="n">
        <v>83962182</v>
      </c>
      <c r="C7" s="5" t="n">
        <v>844884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5</v>
      </c>
      <c r="B1" s="2" t="s">
        <v>1</v>
      </c>
    </row>
    <row r="2" spans="1:2">
      <c r="B2" s="2" t="s">
        <v>2</v>
      </c>
    </row>
    <row r="3" spans="1:2">
      <c r="A3" s="3" t="s">
        <v>21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0</v>
      </c>
      <c r="B1" s="2" t="s">
        <v>1</v>
      </c>
    </row>
    <row r="2" spans="1:2">
      <c r="B2" s="2" t="s">
        <v>2</v>
      </c>
    </row>
    <row r="3" spans="1:2">
      <c r="A3" s="3" t="s">
        <v>215</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3</v>
      </c>
      <c r="B1" s="2" t="s">
        <v>1</v>
      </c>
    </row>
    <row r="2" spans="1:2">
      <c r="B2" s="2" t="s">
        <v>2</v>
      </c>
    </row>
    <row r="3" spans="1:2">
      <c r="A3" s="3" t="s">
        <v>218</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8</v>
      </c>
      <c r="B1" s="2" t="s">
        <v>1</v>
      </c>
    </row>
    <row r="2" spans="1:2">
      <c r="B2" s="2" t="s">
        <v>2</v>
      </c>
    </row>
    <row r="3" spans="1:2">
      <c r="A3" s="3" t="s">
        <v>220</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3</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26</v>
      </c>
      <c r="B1" s="2" t="s">
        <v>1</v>
      </c>
    </row>
    <row r="2" spans="1:2">
      <c r="B2" s="2" t="s">
        <v>2</v>
      </c>
    </row>
    <row r="3" spans="1:2">
      <c r="A3" s="3" t="s">
        <v>226</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9</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2</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5</v>
      </c>
      <c r="B1" s="2" t="s">
        <v>1</v>
      </c>
    </row>
    <row r="2" spans="1:2">
      <c r="B2" s="2" t="s">
        <v>2</v>
      </c>
    </row>
    <row r="3" spans="1:2">
      <c r="A3" s="3" t="s">
        <v>235</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8</v>
      </c>
      <c r="B1" s="2" t="s">
        <v>1</v>
      </c>
    </row>
    <row r="2" spans="1:2">
      <c r="B2" s="2" t="s">
        <v>2</v>
      </c>
    </row>
    <row r="3" spans="1:2">
      <c r="A3" s="3" t="s">
        <v>238</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5</v>
      </c>
      <c r="D2" s="2" t="s">
        <v>85</v>
      </c>
    </row>
    <row r="3" spans="1:4">
      <c r="A3" s="3" t="s">
        <v>86</v>
      </c>
    </row>
    <row r="4" spans="1:4">
      <c r="A4" s="4" t="s">
        <v>87</v>
      </c>
      <c r="B4" s="7" t="n">
        <v>1463707</v>
      </c>
      <c r="C4" s="7" t="n">
        <v>1359074</v>
      </c>
      <c r="D4" s="7" t="n">
        <v>1319398</v>
      </c>
    </row>
    <row r="5" spans="1:4">
      <c r="A5" s="4" t="s">
        <v>88</v>
      </c>
      <c r="B5" s="5" t="n">
        <v>574724</v>
      </c>
      <c r="C5" s="5" t="n">
        <v>511873</v>
      </c>
      <c r="D5" s="5" t="n">
        <v>490116</v>
      </c>
    </row>
    <row r="6" spans="1:4">
      <c r="A6" s="4" t="s">
        <v>89</v>
      </c>
      <c r="B6" s="5" t="n">
        <v>132168</v>
      </c>
      <c r="C6" s="5" t="n">
        <v>159070</v>
      </c>
      <c r="D6" s="5" t="n">
        <v>293005</v>
      </c>
    </row>
    <row r="7" spans="1:4">
      <c r="A7" s="4" t="s">
        <v>90</v>
      </c>
      <c r="B7" s="5" t="n">
        <v>121803</v>
      </c>
      <c r="C7" s="5" t="n">
        <v>110374</v>
      </c>
      <c r="D7" s="5" t="n">
        <v>109579</v>
      </c>
    </row>
    <row r="8" spans="1:4">
      <c r="A8" s="4" t="s">
        <v>91</v>
      </c>
      <c r="B8" s="5" t="n">
        <v>-5169</v>
      </c>
      <c r="C8" s="5" t="n">
        <v>-3322</v>
      </c>
      <c r="D8" s="5" t="n">
        <v>-1920</v>
      </c>
    </row>
    <row r="9" spans="1:4">
      <c r="A9" s="4" t="s">
        <v>92</v>
      </c>
      <c r="B9" s="5" t="n">
        <v>113246</v>
      </c>
      <c r="C9" s="5" t="n">
        <v>109206</v>
      </c>
      <c r="D9" s="5" t="n">
        <v>104290</v>
      </c>
    </row>
    <row r="10" spans="1:4">
      <c r="A10" s="4" t="s">
        <v>93</v>
      </c>
      <c r="B10" s="5" t="n">
        <v>2447</v>
      </c>
      <c r="C10" s="5" t="n">
        <v>2465</v>
      </c>
      <c r="D10" s="5" t="n">
        <v>2603</v>
      </c>
    </row>
    <row r="11" spans="1:4">
      <c r="A11" s="4" t="s">
        <v>94</v>
      </c>
      <c r="B11" s="5" t="n">
        <v>1879</v>
      </c>
      <c r="C11" s="5" t="n">
        <v>3959</v>
      </c>
      <c r="D11" s="5" t="n">
        <v>1968</v>
      </c>
    </row>
    <row r="12" spans="1:4">
      <c r="A12" s="4" t="s">
        <v>95</v>
      </c>
      <c r="B12" s="5" t="n">
        <v>108034</v>
      </c>
      <c r="C12" s="5" t="n">
        <v>99766</v>
      </c>
      <c r="D12" s="5" t="n">
        <v>82377</v>
      </c>
    </row>
    <row r="13" spans="1:4">
      <c r="A13" s="4" t="s">
        <v>96</v>
      </c>
      <c r="B13" s="5" t="n">
        <v>-791</v>
      </c>
      <c r="C13" s="5" t="n">
        <v>-756</v>
      </c>
      <c r="D13" s="5" t="n">
        <v>-505</v>
      </c>
    </row>
    <row r="14" spans="1:4">
      <c r="A14" s="4" t="s">
        <v>97</v>
      </c>
      <c r="B14" s="5" t="n">
        <v>0</v>
      </c>
      <c r="C14" s="5" t="n">
        <v>37116</v>
      </c>
      <c r="D14" s="5" t="n">
        <v>2935</v>
      </c>
    </row>
    <row r="15" spans="1:4">
      <c r="A15" s="4" t="s">
        <v>98</v>
      </c>
      <c r="B15" s="5" t="n">
        <v>3508</v>
      </c>
      <c r="C15" s="5" t="n">
        <v>271</v>
      </c>
      <c r="D15" s="5" t="n">
        <v>1684</v>
      </c>
    </row>
    <row r="16" spans="1:4">
      <c r="A16" s="4" t="s">
        <v>99</v>
      </c>
      <c r="B16" s="5" t="n">
        <v>411858</v>
      </c>
      <c r="C16" s="5" t="n">
        <v>329052</v>
      </c>
      <c r="D16" s="5" t="n">
        <v>233266</v>
      </c>
    </row>
    <row r="17" spans="1:4">
      <c r="A17" s="4" t="s">
        <v>100</v>
      </c>
      <c r="B17" s="5" t="n">
        <v>95855</v>
      </c>
      <c r="C17" s="5" t="n">
        <v>16026</v>
      </c>
      <c r="D17" s="5" t="n">
        <v>76539</v>
      </c>
    </row>
    <row r="18" spans="1:4">
      <c r="A18" s="4" t="s">
        <v>101</v>
      </c>
      <c r="B18" s="5" t="n">
        <v>316003</v>
      </c>
      <c r="C18" s="5" t="n">
        <v>313026</v>
      </c>
      <c r="D18" s="5" t="n">
        <v>156727</v>
      </c>
    </row>
    <row r="19" spans="1:4">
      <c r="A19" s="4" t="s">
        <v>102</v>
      </c>
      <c r="B19" s="5" t="n">
        <v>-40007</v>
      </c>
      <c r="C19" s="5" t="n">
        <v>-39210</v>
      </c>
      <c r="D19" s="5" t="n">
        <v>-38425</v>
      </c>
    </row>
    <row r="20" spans="1:4">
      <c r="A20" s="4" t="s">
        <v>103</v>
      </c>
      <c r="B20" s="7" t="n">
        <v>275996</v>
      </c>
      <c r="C20" s="7" t="n">
        <v>273816</v>
      </c>
      <c r="D20" s="7" t="n">
        <v>118302</v>
      </c>
    </row>
    <row r="21" spans="1:4">
      <c r="A21" s="3" t="s">
        <v>104</v>
      </c>
    </row>
    <row r="22" spans="1:4">
      <c r="A22" s="4" t="s">
        <v>105</v>
      </c>
      <c r="B22" s="5" t="n">
        <v>84100</v>
      </c>
      <c r="C22" s="5" t="n">
        <v>86802</v>
      </c>
      <c r="D22" s="5" t="n">
        <v>92349</v>
      </c>
    </row>
    <row r="23" spans="1:4">
      <c r="A23" s="4" t="s">
        <v>106</v>
      </c>
      <c r="B23" s="5" t="n">
        <v>85445</v>
      </c>
      <c r="C23" s="5" t="n">
        <v>88494</v>
      </c>
      <c r="D23" s="5" t="n">
        <v>94398</v>
      </c>
    </row>
    <row r="24" spans="1:4">
      <c r="A24" s="3" t="s">
        <v>107</v>
      </c>
    </row>
    <row r="25" spans="1:4">
      <c r="A25" s="4" t="s">
        <v>108</v>
      </c>
      <c r="B25" s="9" t="n">
        <v>3.28</v>
      </c>
      <c r="C25" s="9" t="n">
        <v>3.15</v>
      </c>
      <c r="D25" s="9" t="n">
        <v>1.28</v>
      </c>
    </row>
    <row r="26" spans="1:4">
      <c r="A26" s="4" t="s">
        <v>109</v>
      </c>
      <c r="B26" s="10" t="n">
        <v>3.23</v>
      </c>
      <c r="C26" s="10" t="n">
        <v>3.09</v>
      </c>
      <c r="D26" s="10" t="n">
        <v>1.25</v>
      </c>
    </row>
    <row r="27" spans="1:4">
      <c r="A27" s="4" t="s">
        <v>110</v>
      </c>
      <c r="B27" s="9" t="n">
        <v>3.16</v>
      </c>
      <c r="C27" s="9" t="n">
        <v>2.62</v>
      </c>
      <c r="D27" s="9" t="n">
        <v>2.38</v>
      </c>
    </row>
    <row r="28" spans="1:4">
      <c r="A28" s="4" t="s">
        <v>111</v>
      </c>
    </row>
    <row r="29" spans="1:4">
      <c r="A29" s="3" t="s">
        <v>86</v>
      </c>
    </row>
    <row r="30" spans="1:4">
      <c r="A30" s="4" t="s">
        <v>87</v>
      </c>
      <c r="B30" s="7" t="n">
        <v>810064</v>
      </c>
      <c r="C30" s="7" t="n">
        <v>741275</v>
      </c>
      <c r="D30" s="7" t="n">
        <v>715413</v>
      </c>
    </row>
    <row r="31" spans="1:4">
      <c r="A31" s="4" t="s">
        <v>112</v>
      </c>
    </row>
    <row r="32" spans="1:4">
      <c r="A32" s="3" t="s">
        <v>86</v>
      </c>
    </row>
    <row r="33" spans="1:4">
      <c r="A33" s="4" t="s">
        <v>87</v>
      </c>
      <c r="B33" s="5" t="n">
        <v>553527</v>
      </c>
      <c r="C33" s="5" t="n">
        <v>524582</v>
      </c>
      <c r="D33" s="5" t="n">
        <v>521167</v>
      </c>
    </row>
    <row r="34" spans="1:4">
      <c r="A34" s="4" t="s">
        <v>113</v>
      </c>
    </row>
    <row r="35" spans="1:4">
      <c r="A35" s="3" t="s">
        <v>86</v>
      </c>
    </row>
    <row r="36" spans="1:4">
      <c r="A36" s="4" t="s">
        <v>87</v>
      </c>
      <c r="B36" s="7" t="n">
        <v>100116</v>
      </c>
      <c r="C36" s="7" t="n">
        <v>93217</v>
      </c>
      <c r="D36" s="7" t="n">
        <v>828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1</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3" t="s">
        <v>244</v>
      </c>
    </row>
    <row r="4" spans="1:2">
      <c r="A4" s="4" t="s">
        <v>367</v>
      </c>
      <c r="B4"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8"/>
  </cols>
  <sheetData>
    <row r="1" spans="1:2">
      <c r="A1" s="1" t="s">
        <v>369</v>
      </c>
      <c r="B1" s="2" t="s">
        <v>1</v>
      </c>
    </row>
    <row r="2" spans="1:2">
      <c r="B2" s="2" t="s">
        <v>370</v>
      </c>
    </row>
    <row r="3" spans="1:2">
      <c r="A3" s="3" t="s">
        <v>371</v>
      </c>
    </row>
    <row r="4" spans="1:2">
      <c r="A4" s="4" t="s">
        <v>372</v>
      </c>
      <c r="B4" s="5" t="n">
        <v>25</v>
      </c>
    </row>
    <row r="5" spans="1:2">
      <c r="A5" s="4" t="s">
        <v>373</v>
      </c>
      <c r="B5" s="4" t="s">
        <v>374</v>
      </c>
    </row>
    <row r="6" spans="1:2">
      <c r="A6" s="4" t="s">
        <v>375</v>
      </c>
      <c r="B6" s="5" t="n">
        <v>21</v>
      </c>
    </row>
    <row r="7" spans="1:2">
      <c r="A7" s="4" t="s">
        <v>376</v>
      </c>
    </row>
    <row r="8" spans="1:2">
      <c r="A8" s="3" t="s">
        <v>371</v>
      </c>
    </row>
    <row r="9" spans="1:2">
      <c r="A9" s="4" t="s">
        <v>372</v>
      </c>
      <c r="B9" s="5" t="n">
        <v>22</v>
      </c>
    </row>
    <row r="10" spans="1:2">
      <c r="A10" s="4" t="s">
        <v>377</v>
      </c>
    </row>
    <row r="11" spans="1:2">
      <c r="A11" s="3" t="s">
        <v>371</v>
      </c>
    </row>
    <row r="12" spans="1:2">
      <c r="A12" s="4" t="s">
        <v>372</v>
      </c>
      <c r="B12" s="5" t="n">
        <v>2</v>
      </c>
    </row>
    <row r="13" spans="1:2">
      <c r="A13" s="4" t="s">
        <v>378</v>
      </c>
    </row>
    <row r="14" spans="1:2">
      <c r="A14" s="3" t="s">
        <v>371</v>
      </c>
    </row>
    <row r="15" spans="1:2">
      <c r="A15" s="4" t="s">
        <v>372</v>
      </c>
      <c r="B15"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32"/>
    <col customWidth="1" max="5" min="5" width="25"/>
    <col customWidth="1" max="6" min="6" width="21"/>
    <col customWidth="1" max="7" min="7" width="21"/>
    <col customWidth="1" max="8" min="8" width="21"/>
  </cols>
  <sheetData>
    <row r="1" spans="1:8">
      <c r="A1" s="1" t="s">
        <v>379</v>
      </c>
      <c r="B1" s="2" t="s">
        <v>380</v>
      </c>
      <c r="C1" s="2" t="s">
        <v>381</v>
      </c>
      <c r="D1" s="2" t="s">
        <v>382</v>
      </c>
      <c r="E1" s="2" t="s">
        <v>383</v>
      </c>
      <c r="F1" s="2" t="s">
        <v>384</v>
      </c>
      <c r="G1" s="2" t="s">
        <v>385</v>
      </c>
      <c r="H1" s="2" t="s">
        <v>386</v>
      </c>
    </row>
    <row r="2" spans="1:8">
      <c r="A2" s="3" t="s">
        <v>387</v>
      </c>
    </row>
    <row r="3" spans="1:8">
      <c r="A3" s="4" t="s">
        <v>388</v>
      </c>
      <c r="D3" s="4" t="s">
        <v>389</v>
      </c>
    </row>
    <row r="4" spans="1:8">
      <c r="A4" s="4" t="s">
        <v>390</v>
      </c>
      <c r="D4" s="7" t="n">
        <v>0</v>
      </c>
      <c r="E4" s="7" t="n">
        <v>300000</v>
      </c>
    </row>
    <row r="5" spans="1:8">
      <c r="A5" s="4" t="s">
        <v>391</v>
      </c>
      <c r="D5" s="5" t="n">
        <v>22900000</v>
      </c>
      <c r="E5" s="5" t="n">
        <v>21100000</v>
      </c>
    </row>
    <row r="6" spans="1:8">
      <c r="A6" s="4" t="s">
        <v>392</v>
      </c>
      <c r="D6" s="5" t="n">
        <v>1600000</v>
      </c>
      <c r="E6" s="5" t="n">
        <v>1900000</v>
      </c>
    </row>
    <row r="7" spans="1:8">
      <c r="A7" s="4" t="s">
        <v>393</v>
      </c>
      <c r="D7" s="5" t="n">
        <v>68400000</v>
      </c>
      <c r="E7" s="5" t="n">
        <v>63700000</v>
      </c>
      <c r="F7" s="7" t="n">
        <v>62800000</v>
      </c>
    </row>
    <row r="8" spans="1:8">
      <c r="A8" s="4" t="s">
        <v>165</v>
      </c>
      <c r="D8" s="7" t="n">
        <v>3979000</v>
      </c>
      <c r="E8" s="5" t="n">
        <v>4061000</v>
      </c>
      <c r="F8" s="5" t="n">
        <v>4503000</v>
      </c>
    </row>
    <row r="9" spans="1:8">
      <c r="A9" s="4" t="s">
        <v>394</v>
      </c>
      <c r="D9" s="5" t="n">
        <v>1</v>
      </c>
    </row>
    <row r="10" spans="1:8">
      <c r="A10" s="4" t="s">
        <v>395</v>
      </c>
      <c r="D10" s="4" t="s">
        <v>396</v>
      </c>
    </row>
    <row r="11" spans="1:8">
      <c r="A11" s="4" t="s">
        <v>397</v>
      </c>
      <c r="D11" s="7" t="n">
        <v>7400000</v>
      </c>
      <c r="E11" s="5" t="n">
        <v>4200000</v>
      </c>
    </row>
    <row r="12" spans="1:8">
      <c r="A12" s="4" t="s">
        <v>398</v>
      </c>
      <c r="D12" s="5" t="n">
        <v>115172000</v>
      </c>
      <c r="E12" s="5" t="n">
        <v>113509000</v>
      </c>
    </row>
    <row r="13" spans="1:8">
      <c r="A13" s="4" t="s">
        <v>399</v>
      </c>
      <c r="D13" s="5" t="n">
        <v>0</v>
      </c>
      <c r="E13" s="5" t="n">
        <v>0</v>
      </c>
    </row>
    <row r="14" spans="1:8">
      <c r="A14" s="4" t="s">
        <v>400</v>
      </c>
      <c r="D14" s="5" t="n">
        <v>-5392000</v>
      </c>
      <c r="E14" s="5" t="n">
        <v>-13757000</v>
      </c>
      <c r="F14" s="5" t="n">
        <v>0</v>
      </c>
    </row>
    <row r="15" spans="1:8">
      <c r="A15" s="4" t="s">
        <v>401</v>
      </c>
      <c r="D15" s="5" t="n">
        <v>-574724000</v>
      </c>
      <c r="E15" s="5" t="n">
        <v>-511873000</v>
      </c>
      <c r="F15" s="5" t="n">
        <v>-490116000</v>
      </c>
    </row>
    <row r="16" spans="1:8">
      <c r="A16" s="4" t="s">
        <v>402</v>
      </c>
      <c r="D16" s="7" t="n">
        <v>-132168000</v>
      </c>
      <c r="E16" s="5" t="n">
        <v>-159070000</v>
      </c>
      <c r="F16" s="5" t="n">
        <v>-293005000</v>
      </c>
    </row>
    <row r="17" spans="1:8">
      <c r="A17" s="4" t="s">
        <v>403</v>
      </c>
      <c r="H17" s="7" t="n">
        <v>4882000</v>
      </c>
    </row>
    <row r="18" spans="1:8">
      <c r="A18" s="4" t="s">
        <v>404</v>
      </c>
      <c r="D18" s="5" t="n">
        <v>25</v>
      </c>
    </row>
    <row r="19" spans="1:8">
      <c r="A19" s="4" t="s">
        <v>405</v>
      </c>
      <c r="C19" s="7" t="n">
        <v>976000000</v>
      </c>
    </row>
    <row r="20" spans="1:8">
      <c r="A20" s="4" t="s">
        <v>49</v>
      </c>
      <c r="D20" s="7" t="n">
        <v>659618000</v>
      </c>
      <c r="E20" s="7" t="n">
        <v>630248000</v>
      </c>
    </row>
    <row r="21" spans="1:8">
      <c r="A21" s="4" t="s">
        <v>406</v>
      </c>
    </row>
    <row r="22" spans="1:8">
      <c r="A22" s="3" t="s">
        <v>387</v>
      </c>
    </row>
    <row r="23" spans="1:8">
      <c r="A23" s="4" t="s">
        <v>407</v>
      </c>
      <c r="B23" s="5" t="n">
        <v>5</v>
      </c>
      <c r="E23" s="5" t="n">
        <v>5</v>
      </c>
    </row>
    <row r="24" spans="1:8">
      <c r="A24" s="4" t="s">
        <v>404</v>
      </c>
      <c r="B24" s="5" t="n">
        <v>25</v>
      </c>
    </row>
    <row r="25" spans="1:8">
      <c r="A25" s="4" t="s">
        <v>405</v>
      </c>
      <c r="B25" s="7" t="n">
        <v>19100000</v>
      </c>
      <c r="E25" s="7" t="n">
        <v>19100000</v>
      </c>
    </row>
    <row r="26" spans="1:8">
      <c r="A26" s="4" t="s">
        <v>408</v>
      </c>
      <c r="B26" s="5" t="n">
        <v>23000000</v>
      </c>
      <c r="E26" s="5" t="n">
        <v>23000000</v>
      </c>
    </row>
    <row r="27" spans="1:8">
      <c r="A27" s="4" t="s">
        <v>49</v>
      </c>
      <c r="B27" s="7" t="n">
        <v>29400000</v>
      </c>
      <c r="E27" s="5" t="n">
        <v>29400000</v>
      </c>
    </row>
    <row r="28" spans="1:8">
      <c r="A28" s="4" t="s">
        <v>409</v>
      </c>
    </row>
    <row r="29" spans="1:8">
      <c r="A29" s="3" t="s">
        <v>387</v>
      </c>
    </row>
    <row r="30" spans="1:8">
      <c r="A30" s="4" t="s">
        <v>401</v>
      </c>
      <c r="E30" s="5" t="n">
        <v>2700000</v>
      </c>
      <c r="F30" s="5" t="n">
        <v>700000</v>
      </c>
    </row>
    <row r="31" spans="1:8">
      <c r="A31" s="4" t="s">
        <v>402</v>
      </c>
      <c r="E31" s="7" t="n">
        <v>600000</v>
      </c>
      <c r="F31" s="7" t="n">
        <v>1200000</v>
      </c>
    </row>
    <row r="32" spans="1:8">
      <c r="A32" s="4" t="s">
        <v>410</v>
      </c>
    </row>
    <row r="33" spans="1:8">
      <c r="A33" s="3" t="s">
        <v>387</v>
      </c>
    </row>
    <row r="34" spans="1:8">
      <c r="A34" s="4" t="s">
        <v>411</v>
      </c>
      <c r="G34" s="7" t="n">
        <v>200000000</v>
      </c>
    </row>
    <row r="35" spans="1:8">
      <c r="A35" s="4" t="s">
        <v>412</v>
      </c>
      <c r="G35" s="7" t="n">
        <v>230000000</v>
      </c>
    </row>
    <row r="36" spans="1:8">
      <c r="A36" s="4" t="s">
        <v>140</v>
      </c>
    </row>
    <row r="37" spans="1:8">
      <c r="A37" s="3" t="s">
        <v>387</v>
      </c>
    </row>
    <row r="38" spans="1:8">
      <c r="A38" s="4" t="s">
        <v>413</v>
      </c>
      <c r="D38" s="4" t="s">
        <v>414</v>
      </c>
    </row>
    <row r="39" spans="1:8">
      <c r="A39" s="4" t="s">
        <v>403</v>
      </c>
      <c r="H39" s="5" t="n">
        <v>-4557000</v>
      </c>
    </row>
    <row r="40" spans="1:8">
      <c r="A40" s="4" t="s">
        <v>141</v>
      </c>
    </row>
    <row r="41" spans="1:8">
      <c r="A41" s="3" t="s">
        <v>387</v>
      </c>
    </row>
    <row r="42" spans="1:8">
      <c r="A42" s="4" t="s">
        <v>403</v>
      </c>
      <c r="H42" s="5" t="n">
        <v>9439000</v>
      </c>
    </row>
    <row r="43" spans="1:8">
      <c r="A43" s="4" t="s">
        <v>415</v>
      </c>
    </row>
    <row r="44" spans="1:8">
      <c r="A44" s="3" t="s">
        <v>387</v>
      </c>
    </row>
    <row r="45" spans="1:8">
      <c r="A45" s="4" t="s">
        <v>403</v>
      </c>
      <c r="H45" s="7" t="n">
        <v>9439000</v>
      </c>
    </row>
    <row r="46" spans="1:8">
      <c r="A46" s="4" t="s">
        <v>416</v>
      </c>
    </row>
    <row r="47" spans="1:8">
      <c r="A47" s="3" t="s">
        <v>387</v>
      </c>
    </row>
    <row r="48" spans="1:8">
      <c r="A48" s="4" t="s">
        <v>417</v>
      </c>
      <c r="D48" s="4" t="s">
        <v>418</v>
      </c>
    </row>
    <row r="49" spans="1:8">
      <c r="A49" s="4" t="s">
        <v>419</v>
      </c>
    </row>
    <row r="50" spans="1:8">
      <c r="A50" s="3" t="s">
        <v>387</v>
      </c>
    </row>
    <row r="51" spans="1:8">
      <c r="A51" s="4" t="s">
        <v>417</v>
      </c>
      <c r="D51" s="4" t="s">
        <v>420</v>
      </c>
    </row>
    <row r="52" spans="1:8">
      <c r="A52" s="4" t="s">
        <v>421</v>
      </c>
    </row>
    <row r="53" spans="1:8">
      <c r="A53" s="3" t="s">
        <v>387</v>
      </c>
    </row>
    <row r="54" spans="1:8">
      <c r="A54" s="4" t="s">
        <v>417</v>
      </c>
      <c r="D54" s="4" t="s">
        <v>422</v>
      </c>
    </row>
    <row r="55" spans="1:8">
      <c r="A55" s="4" t="s">
        <v>423</v>
      </c>
    </row>
    <row r="56" spans="1:8">
      <c r="A56" s="3" t="s">
        <v>387</v>
      </c>
    </row>
    <row r="57" spans="1:8">
      <c r="A57" s="4" t="s">
        <v>417</v>
      </c>
      <c r="D57" s="4" t="s">
        <v>420</v>
      </c>
    </row>
    <row r="58" spans="1:8">
      <c r="A58" s="4" t="s">
        <v>424</v>
      </c>
    </row>
    <row r="59" spans="1:8">
      <c r="A59" s="3" t="s">
        <v>387</v>
      </c>
    </row>
    <row r="60" spans="1:8">
      <c r="A60" s="4" t="s">
        <v>417</v>
      </c>
      <c r="D60" s="4" t="s">
        <v>425</v>
      </c>
    </row>
    <row r="61" spans="1:8">
      <c r="A61" s="4" t="s">
        <v>426</v>
      </c>
    </row>
    <row r="62" spans="1:8">
      <c r="A62" s="3" t="s">
        <v>387</v>
      </c>
    </row>
    <row r="63" spans="1:8">
      <c r="A63" s="4" t="s">
        <v>417</v>
      </c>
      <c r="D63" s="4" t="s">
        <v>427</v>
      </c>
    </row>
    <row r="64" spans="1:8">
      <c r="A64" s="4" t="s">
        <v>428</v>
      </c>
    </row>
    <row r="65" spans="1:8">
      <c r="A65" s="3" t="s">
        <v>387</v>
      </c>
    </row>
    <row r="66" spans="1:8">
      <c r="A66" s="4" t="s">
        <v>417</v>
      </c>
      <c r="D66" s="4" t="s">
        <v>429</v>
      </c>
    </row>
    <row r="67" spans="1:8">
      <c r="A67" s="4" t="s">
        <v>430</v>
      </c>
    </row>
    <row r="68" spans="1:8">
      <c r="A68" s="3" t="s">
        <v>387</v>
      </c>
    </row>
    <row r="69" spans="1:8">
      <c r="A69" s="4" t="s">
        <v>417</v>
      </c>
      <c r="D69" s="4" t="s">
        <v>422</v>
      </c>
    </row>
    <row r="70" spans="1:8">
      <c r="A70" s="4" t="s">
        <v>431</v>
      </c>
    </row>
    <row r="71" spans="1:8">
      <c r="A71" s="3" t="s">
        <v>387</v>
      </c>
    </row>
    <row r="72" spans="1:8">
      <c r="A72" s="4" t="s">
        <v>417</v>
      </c>
      <c r="D72" s="4" t="s">
        <v>4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32</v>
      </c>
      <c r="B1" s="2" t="s">
        <v>433</v>
      </c>
      <c r="C1" s="2" t="s">
        <v>2</v>
      </c>
      <c r="D1" s="2" t="s">
        <v>434</v>
      </c>
      <c r="E1" s="2" t="s">
        <v>435</v>
      </c>
      <c r="F1" s="2" t="s">
        <v>436</v>
      </c>
      <c r="G1" s="2" t="s">
        <v>35</v>
      </c>
      <c r="H1" s="2" t="s">
        <v>437</v>
      </c>
      <c r="I1" s="2" t="s">
        <v>4</v>
      </c>
      <c r="J1" s="2" t="s">
        <v>438</v>
      </c>
      <c r="K1" s="2" t="s">
        <v>85</v>
      </c>
      <c r="L1" s="2" t="s">
        <v>439</v>
      </c>
      <c r="M1" s="2" t="s">
        <v>440</v>
      </c>
      <c r="N1" s="2" t="s">
        <v>441</v>
      </c>
      <c r="O1" s="2" t="s">
        <v>2</v>
      </c>
      <c r="P1" s="2" t="s">
        <v>35</v>
      </c>
      <c r="Q1" s="2" t="s">
        <v>85</v>
      </c>
    </row>
    <row r="2" spans="1:17">
      <c r="A2" s="3" t="s">
        <v>387</v>
      </c>
    </row>
    <row r="3" spans="1:17">
      <c r="A3" s="4" t="s">
        <v>73</v>
      </c>
      <c r="C3" s="7" t="n">
        <v>-1611334</v>
      </c>
      <c r="G3" s="7" t="n">
        <v>-1529608</v>
      </c>
      <c r="O3" s="7" t="n">
        <v>-1611334</v>
      </c>
      <c r="P3" s="7" t="n">
        <v>-1529608</v>
      </c>
    </row>
    <row r="4" spans="1:17">
      <c r="A4" s="4" t="s">
        <v>100</v>
      </c>
      <c r="O4" s="5" t="n">
        <v>95855</v>
      </c>
      <c r="P4" s="5" t="n">
        <v>16026</v>
      </c>
      <c r="Q4" s="7" t="n">
        <v>76539</v>
      </c>
    </row>
    <row r="5" spans="1:17">
      <c r="A5" s="4" t="s">
        <v>86</v>
      </c>
      <c r="C5" s="5" t="n">
        <v>269503</v>
      </c>
      <c r="D5" s="7" t="n">
        <v>619820</v>
      </c>
      <c r="E5" s="7" t="n">
        <v>445420</v>
      </c>
      <c r="F5" s="7" t="n">
        <v>128964</v>
      </c>
      <c r="G5" s="7" t="n">
        <v>256756</v>
      </c>
      <c r="H5" s="7" t="n">
        <v>580418</v>
      </c>
      <c r="I5" s="7" t="n">
        <v>422372</v>
      </c>
      <c r="J5" s="7" t="n">
        <v>99528</v>
      </c>
      <c r="K5" s="7" t="n">
        <v>239314</v>
      </c>
      <c r="L5" s="7" t="n">
        <v>557599</v>
      </c>
      <c r="M5" s="7" t="n">
        <v>407066</v>
      </c>
      <c r="N5" s="7" t="n">
        <v>115419</v>
      </c>
      <c r="O5" s="5" t="n">
        <v>1463707</v>
      </c>
      <c r="P5" s="5" t="n">
        <v>1359074</v>
      </c>
      <c r="Q5" s="5" t="n">
        <v>1319398</v>
      </c>
    </row>
    <row r="6" spans="1:17">
      <c r="A6" s="4" t="s">
        <v>442</v>
      </c>
    </row>
    <row r="7" spans="1:17">
      <c r="A7" s="3" t="s">
        <v>387</v>
      </c>
    </row>
    <row r="8" spans="1:17">
      <c r="A8" s="4" t="s">
        <v>86</v>
      </c>
      <c r="O8" s="5" t="n">
        <v>212584</v>
      </c>
      <c r="P8" s="7" t="n">
        <v>188375</v>
      </c>
      <c r="Q8" s="7" t="n">
        <v>154874</v>
      </c>
    </row>
    <row r="9" spans="1:17">
      <c r="A9" s="4" t="s">
        <v>443</v>
      </c>
      <c r="B9" s="7" t="n">
        <v>111600</v>
      </c>
    </row>
    <row r="10" spans="1:17">
      <c r="A10" s="4" t="s">
        <v>444</v>
      </c>
      <c r="C10" s="5" t="n">
        <v>109700</v>
      </c>
    </row>
    <row r="11" spans="1:17">
      <c r="A11" s="4" t="s">
        <v>445</v>
      </c>
    </row>
    <row r="12" spans="1:17">
      <c r="A12" s="3" t="s">
        <v>387</v>
      </c>
    </row>
    <row r="13" spans="1:17">
      <c r="A13" s="4" t="s">
        <v>73</v>
      </c>
      <c r="B13" s="5" t="n">
        <v>4900</v>
      </c>
      <c r="C13" s="7" t="n">
        <v>5626</v>
      </c>
      <c r="O13" s="5" t="n">
        <v>5626</v>
      </c>
    </row>
    <row r="14" spans="1:17">
      <c r="A14" s="4" t="s">
        <v>100</v>
      </c>
      <c r="B14" s="7" t="n">
        <v>1300</v>
      </c>
      <c r="O14" s="5" t="n">
        <v>-198</v>
      </c>
    </row>
    <row r="15" spans="1:17">
      <c r="A15" s="4" t="s">
        <v>86</v>
      </c>
      <c r="O15" s="7" t="n">
        <v>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46</v>
      </c>
      <c r="B1" s="2" t="s">
        <v>433</v>
      </c>
      <c r="C1" s="2" t="s">
        <v>2</v>
      </c>
      <c r="D1" s="2" t="s">
        <v>434</v>
      </c>
      <c r="E1" s="2" t="s">
        <v>435</v>
      </c>
      <c r="F1" s="2" t="s">
        <v>436</v>
      </c>
      <c r="G1" s="2" t="s">
        <v>35</v>
      </c>
      <c r="H1" s="2" t="s">
        <v>437</v>
      </c>
      <c r="I1" s="2" t="s">
        <v>4</v>
      </c>
      <c r="J1" s="2" t="s">
        <v>438</v>
      </c>
      <c r="K1" s="2" t="s">
        <v>85</v>
      </c>
      <c r="L1" s="2" t="s">
        <v>439</v>
      </c>
      <c r="M1" s="2" t="s">
        <v>440</v>
      </c>
      <c r="N1" s="2" t="s">
        <v>441</v>
      </c>
      <c r="O1" s="2" t="s">
        <v>2</v>
      </c>
      <c r="P1" s="2" t="s">
        <v>35</v>
      </c>
      <c r="Q1" s="2" t="s">
        <v>85</v>
      </c>
    </row>
    <row r="2" spans="1:17">
      <c r="A2" s="3" t="s">
        <v>447</v>
      </c>
    </row>
    <row r="3" spans="1:17">
      <c r="A3" s="4" t="s">
        <v>38</v>
      </c>
      <c r="C3" s="7" t="n">
        <v>116043</v>
      </c>
      <c r="G3" s="7" t="n">
        <v>72693</v>
      </c>
      <c r="O3" s="7" t="n">
        <v>116043</v>
      </c>
      <c r="P3" s="7" t="n">
        <v>72693</v>
      </c>
    </row>
    <row r="4" spans="1:17">
      <c r="A4" s="3" t="s">
        <v>448</v>
      </c>
    </row>
    <row r="5" spans="1:17">
      <c r="A5" s="4" t="s">
        <v>59</v>
      </c>
      <c r="C5" s="5" t="n">
        <v>146227</v>
      </c>
      <c r="G5" s="5" t="n">
        <v>142014</v>
      </c>
      <c r="O5" s="5" t="n">
        <v>146227</v>
      </c>
      <c r="P5" s="5" t="n">
        <v>142014</v>
      </c>
    </row>
    <row r="6" spans="1:17">
      <c r="A6" s="4" t="s">
        <v>65</v>
      </c>
      <c r="C6" s="5" t="n">
        <v>173998</v>
      </c>
      <c r="G6" s="5" t="n">
        <v>106851</v>
      </c>
      <c r="O6" s="5" t="n">
        <v>173998</v>
      </c>
      <c r="P6" s="5" t="n">
        <v>106851</v>
      </c>
    </row>
    <row r="7" spans="1:17">
      <c r="A7" s="3" t="s">
        <v>449</v>
      </c>
    </row>
    <row r="8" spans="1:17">
      <c r="A8" s="4" t="s">
        <v>73</v>
      </c>
      <c r="C8" s="5" t="n">
        <v>-1611334</v>
      </c>
      <c r="G8" s="5" t="n">
        <v>-1529608</v>
      </c>
      <c r="O8" s="5" t="n">
        <v>-1611334</v>
      </c>
      <c r="P8" s="5" t="n">
        <v>-1529608</v>
      </c>
    </row>
    <row r="9" spans="1:17">
      <c r="A9" s="4" t="s">
        <v>75</v>
      </c>
      <c r="C9" s="5" t="n">
        <v>-643093</v>
      </c>
      <c r="G9" s="5" t="n">
        <v>-505112</v>
      </c>
      <c r="O9" s="5" t="n">
        <v>-643093</v>
      </c>
      <c r="P9" s="5" t="n">
        <v>-505112</v>
      </c>
    </row>
    <row r="10" spans="1:17">
      <c r="A10" s="3" t="s">
        <v>86</v>
      </c>
    </row>
    <row r="11" spans="1:17">
      <c r="A11" s="4" t="s">
        <v>450</v>
      </c>
      <c r="O11" s="5" t="n">
        <v>100116</v>
      </c>
    </row>
    <row r="12" spans="1:17">
      <c r="A12" s="3" t="s">
        <v>451</v>
      </c>
    </row>
    <row r="13" spans="1:17">
      <c r="A13" s="4" t="s">
        <v>100</v>
      </c>
      <c r="O13" s="5" t="n">
        <v>95855</v>
      </c>
      <c r="P13" s="5" t="n">
        <v>16026</v>
      </c>
      <c r="Q13" s="7" t="n">
        <v>76539</v>
      </c>
    </row>
    <row r="14" spans="1:17">
      <c r="A14" s="4" t="s">
        <v>103</v>
      </c>
      <c r="C14" s="5" t="n">
        <v>79422</v>
      </c>
      <c r="D14" s="7" t="n">
        <v>184417</v>
      </c>
      <c r="E14" s="7" t="n">
        <v>74502</v>
      </c>
      <c r="F14" s="7" t="n">
        <v>-62345</v>
      </c>
      <c r="G14" s="7" t="n">
        <v>98013</v>
      </c>
      <c r="H14" s="7" t="n">
        <v>181325</v>
      </c>
      <c r="I14" s="7" t="n">
        <v>52026</v>
      </c>
      <c r="J14" s="7" t="n">
        <v>-57548</v>
      </c>
      <c r="K14" s="7" t="n">
        <v>1868</v>
      </c>
      <c r="L14" s="7" t="n">
        <v>102482</v>
      </c>
      <c r="M14" s="7" t="n">
        <v>60887</v>
      </c>
      <c r="N14" s="7" t="n">
        <v>-46935</v>
      </c>
      <c r="O14" s="5" t="n">
        <v>275996</v>
      </c>
      <c r="P14" s="7" t="n">
        <v>273816</v>
      </c>
      <c r="Q14" s="7" t="n">
        <v>118302</v>
      </c>
    </row>
    <row r="15" spans="1:17">
      <c r="A15" s="4" t="s">
        <v>452</v>
      </c>
    </row>
    <row r="16" spans="1:17">
      <c r="A16" s="3" t="s">
        <v>447</v>
      </c>
    </row>
    <row r="17" spans="1:17">
      <c r="A17" s="4" t="s">
        <v>38</v>
      </c>
      <c r="C17" s="5" t="n">
        <v>121209</v>
      </c>
      <c r="O17" s="5" t="n">
        <v>121209</v>
      </c>
    </row>
    <row r="18" spans="1:17">
      <c r="A18" s="3" t="s">
        <v>448</v>
      </c>
    </row>
    <row r="19" spans="1:17">
      <c r="A19" s="4" t="s">
        <v>59</v>
      </c>
      <c r="C19" s="5" t="n">
        <v>148183</v>
      </c>
      <c r="O19" s="5" t="n">
        <v>148183</v>
      </c>
    </row>
    <row r="20" spans="1:17">
      <c r="A20" s="4" t="s">
        <v>65</v>
      </c>
      <c r="C20" s="5" t="n">
        <v>172502</v>
      </c>
      <c r="O20" s="5" t="n">
        <v>172502</v>
      </c>
    </row>
    <row r="21" spans="1:17">
      <c r="A21" s="3" t="s">
        <v>449</v>
      </c>
    </row>
    <row r="22" spans="1:17">
      <c r="A22" s="4" t="s">
        <v>73</v>
      </c>
      <c r="C22" s="5" t="n">
        <v>-1616960</v>
      </c>
      <c r="O22" s="5" t="n">
        <v>-1616960</v>
      </c>
    </row>
    <row r="23" spans="1:17">
      <c r="A23" s="4" t="s">
        <v>75</v>
      </c>
      <c r="C23" s="5" t="n">
        <v>-648719</v>
      </c>
      <c r="O23" s="5" t="n">
        <v>-648719</v>
      </c>
    </row>
    <row r="24" spans="1:17">
      <c r="A24" s="3" t="s">
        <v>86</v>
      </c>
    </row>
    <row r="25" spans="1:17">
      <c r="A25" s="4" t="s">
        <v>450</v>
      </c>
      <c r="O25" s="5" t="n">
        <v>101058</v>
      </c>
    </row>
    <row r="26" spans="1:17">
      <c r="A26" s="3" t="s">
        <v>451</v>
      </c>
    </row>
    <row r="27" spans="1:17">
      <c r="A27" s="4" t="s">
        <v>100</v>
      </c>
      <c r="O27" s="5" t="n">
        <v>96053</v>
      </c>
    </row>
    <row r="28" spans="1:17">
      <c r="A28" s="4" t="s">
        <v>103</v>
      </c>
      <c r="O28" s="5" t="n">
        <v>276740</v>
      </c>
    </row>
    <row r="29" spans="1:17">
      <c r="A29" s="4" t="s">
        <v>445</v>
      </c>
    </row>
    <row r="30" spans="1:17">
      <c r="A30" s="3" t="s">
        <v>447</v>
      </c>
    </row>
    <row r="31" spans="1:17">
      <c r="A31" s="4" t="s">
        <v>38</v>
      </c>
      <c r="C31" s="5" t="n">
        <v>-5166</v>
      </c>
      <c r="O31" s="5" t="n">
        <v>-5166</v>
      </c>
    </row>
    <row r="32" spans="1:17">
      <c r="A32" s="3" t="s">
        <v>448</v>
      </c>
    </row>
    <row r="33" spans="1:17">
      <c r="A33" s="4" t="s">
        <v>59</v>
      </c>
      <c r="C33" s="5" t="n">
        <v>-1956</v>
      </c>
      <c r="O33" s="5" t="n">
        <v>-1956</v>
      </c>
    </row>
    <row r="34" spans="1:17">
      <c r="A34" s="4" t="s">
        <v>65</v>
      </c>
      <c r="C34" s="5" t="n">
        <v>1496</v>
      </c>
      <c r="O34" s="5" t="n">
        <v>1496</v>
      </c>
    </row>
    <row r="35" spans="1:17">
      <c r="A35" s="3" t="s">
        <v>449</v>
      </c>
    </row>
    <row r="36" spans="1:17">
      <c r="A36" s="4" t="s">
        <v>73</v>
      </c>
      <c r="B36" s="7" t="n">
        <v>4900</v>
      </c>
      <c r="C36" s="5" t="n">
        <v>5626</v>
      </c>
      <c r="O36" s="5" t="n">
        <v>5626</v>
      </c>
    </row>
    <row r="37" spans="1:17">
      <c r="A37" s="4" t="s">
        <v>75</v>
      </c>
      <c r="C37" s="7" t="n">
        <v>5626</v>
      </c>
      <c r="O37" s="5" t="n">
        <v>5626</v>
      </c>
    </row>
    <row r="38" spans="1:17">
      <c r="A38" s="3" t="s">
        <v>86</v>
      </c>
    </row>
    <row r="39" spans="1:17">
      <c r="A39" s="4" t="s">
        <v>450</v>
      </c>
      <c r="O39" s="5" t="n">
        <v>-942</v>
      </c>
    </row>
    <row r="40" spans="1:17">
      <c r="A40" s="3" t="s">
        <v>451</v>
      </c>
    </row>
    <row r="41" spans="1:17">
      <c r="A41" s="4" t="s">
        <v>100</v>
      </c>
      <c r="B41" s="7" t="n">
        <v>1300</v>
      </c>
      <c r="O41" s="5" t="n">
        <v>-198</v>
      </c>
    </row>
    <row r="42" spans="1:17">
      <c r="A42" s="4" t="s">
        <v>103</v>
      </c>
      <c r="O42" s="7" t="n">
        <v>-7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53</v>
      </c>
      <c r="B1" s="2" t="s">
        <v>454</v>
      </c>
      <c r="N1" s="2" t="s">
        <v>1</v>
      </c>
    </row>
    <row r="2" spans="1:16">
      <c r="B2" s="2" t="s">
        <v>2</v>
      </c>
      <c r="C2" s="2" t="s">
        <v>434</v>
      </c>
      <c r="D2" s="2" t="s">
        <v>435</v>
      </c>
      <c r="E2" s="2" t="s">
        <v>436</v>
      </c>
      <c r="F2" s="2" t="s">
        <v>35</v>
      </c>
      <c r="G2" s="2" t="s">
        <v>437</v>
      </c>
      <c r="H2" s="2" t="s">
        <v>4</v>
      </c>
      <c r="I2" s="2" t="s">
        <v>438</v>
      </c>
      <c r="J2" s="2" t="s">
        <v>85</v>
      </c>
      <c r="K2" s="2" t="s">
        <v>439</v>
      </c>
      <c r="L2" s="2" t="s">
        <v>440</v>
      </c>
      <c r="M2" s="2" t="s">
        <v>441</v>
      </c>
      <c r="N2" s="2" t="s">
        <v>2</v>
      </c>
      <c r="O2" s="2" t="s">
        <v>35</v>
      </c>
      <c r="P2" s="2" t="s">
        <v>85</v>
      </c>
    </row>
    <row r="3" spans="1:16">
      <c r="A3" s="3" t="s">
        <v>455</v>
      </c>
    </row>
    <row r="4" spans="1:16">
      <c r="A4" s="4" t="s">
        <v>86</v>
      </c>
      <c r="B4" s="7" t="n">
        <v>269503</v>
      </c>
      <c r="C4" s="7" t="n">
        <v>619820</v>
      </c>
      <c r="D4" s="7" t="n">
        <v>445420</v>
      </c>
      <c r="E4" s="7" t="n">
        <v>128964</v>
      </c>
      <c r="F4" s="7" t="n">
        <v>256756</v>
      </c>
      <c r="G4" s="7" t="n">
        <v>580418</v>
      </c>
      <c r="H4" s="7" t="n">
        <v>422372</v>
      </c>
      <c r="I4" s="7" t="n">
        <v>99528</v>
      </c>
      <c r="J4" s="7" t="n">
        <v>239314</v>
      </c>
      <c r="K4" s="7" t="n">
        <v>557599</v>
      </c>
      <c r="L4" s="7" t="n">
        <v>407066</v>
      </c>
      <c r="M4" s="7" t="n">
        <v>115419</v>
      </c>
      <c r="N4" s="7" t="n">
        <v>1463707</v>
      </c>
      <c r="O4" s="7" t="n">
        <v>1359074</v>
      </c>
      <c r="P4" s="7" t="n">
        <v>1319398</v>
      </c>
    </row>
    <row r="5" spans="1:16">
      <c r="A5" s="4" t="s">
        <v>442</v>
      </c>
    </row>
    <row r="6" spans="1:16">
      <c r="A6" s="3" t="s">
        <v>455</v>
      </c>
    </row>
    <row r="7" spans="1:16">
      <c r="A7" s="4" t="s">
        <v>86</v>
      </c>
      <c r="N7" s="5" t="n">
        <v>212584</v>
      </c>
      <c r="O7" s="5" t="n">
        <v>188375</v>
      </c>
      <c r="P7" s="5" t="n">
        <v>154874</v>
      </c>
    </row>
    <row r="8" spans="1:16">
      <c r="A8" s="4" t="s">
        <v>456</v>
      </c>
    </row>
    <row r="9" spans="1:16">
      <c r="A9" s="3" t="s">
        <v>455</v>
      </c>
    </row>
    <row r="10" spans="1:16">
      <c r="A10" s="4" t="s">
        <v>86</v>
      </c>
      <c r="N10" s="5" t="n">
        <v>1251123</v>
      </c>
      <c r="O10" s="5" t="n">
        <v>1170699</v>
      </c>
      <c r="P10" s="5" t="n">
        <v>1164524</v>
      </c>
    </row>
    <row r="11" spans="1:16">
      <c r="A11" s="4" t="s">
        <v>111</v>
      </c>
    </row>
    <row r="12" spans="1:16">
      <c r="A12" s="3" t="s">
        <v>455</v>
      </c>
    </row>
    <row r="13" spans="1:16">
      <c r="A13" s="4" t="s">
        <v>86</v>
      </c>
      <c r="N13" s="5" t="n">
        <v>810064</v>
      </c>
      <c r="O13" s="5" t="n">
        <v>741275</v>
      </c>
      <c r="P13" s="5" t="n">
        <v>715413</v>
      </c>
    </row>
    <row r="14" spans="1:16">
      <c r="A14" s="4" t="s">
        <v>457</v>
      </c>
    </row>
    <row r="15" spans="1:16">
      <c r="A15" s="3" t="s">
        <v>455</v>
      </c>
    </row>
    <row r="16" spans="1:16">
      <c r="A16" s="4" t="s">
        <v>86</v>
      </c>
      <c r="N16" s="5" t="n">
        <v>115612</v>
      </c>
      <c r="O16" s="5" t="n">
        <v>109943</v>
      </c>
      <c r="P16" s="5" t="n">
        <v>88594</v>
      </c>
    </row>
    <row r="17" spans="1:16">
      <c r="A17" s="4" t="s">
        <v>458</v>
      </c>
    </row>
    <row r="18" spans="1:16">
      <c r="A18" s="3" t="s">
        <v>455</v>
      </c>
    </row>
    <row r="19" spans="1:16">
      <c r="A19" s="4" t="s">
        <v>86</v>
      </c>
      <c r="N19" s="5" t="n">
        <v>694452</v>
      </c>
      <c r="O19" s="5" t="n">
        <v>631332</v>
      </c>
      <c r="P19" s="5" t="n">
        <v>626819</v>
      </c>
    </row>
    <row r="20" spans="1:16">
      <c r="A20" s="4" t="s">
        <v>112</v>
      </c>
    </row>
    <row r="21" spans="1:16">
      <c r="A21" s="3" t="s">
        <v>455</v>
      </c>
    </row>
    <row r="22" spans="1:16">
      <c r="A22" s="4" t="s">
        <v>86</v>
      </c>
      <c r="N22" s="5" t="n">
        <v>553527</v>
      </c>
      <c r="O22" s="5" t="n">
        <v>524582</v>
      </c>
      <c r="P22" s="5" t="n">
        <v>521167</v>
      </c>
    </row>
    <row r="23" spans="1:16">
      <c r="A23" s="4" t="s">
        <v>459</v>
      </c>
    </row>
    <row r="24" spans="1:16">
      <c r="A24" s="3" t="s">
        <v>455</v>
      </c>
    </row>
    <row r="25" spans="1:16">
      <c r="A25" s="4" t="s">
        <v>86</v>
      </c>
      <c r="N25" s="5" t="n">
        <v>25383</v>
      </c>
      <c r="O25" s="5" t="n">
        <v>20498</v>
      </c>
      <c r="P25" s="5" t="n">
        <v>12610</v>
      </c>
    </row>
    <row r="26" spans="1:16">
      <c r="A26" s="4" t="s">
        <v>460</v>
      </c>
    </row>
    <row r="27" spans="1:16">
      <c r="A27" s="3" t="s">
        <v>455</v>
      </c>
    </row>
    <row r="28" spans="1:16">
      <c r="A28" s="4" t="s">
        <v>86</v>
      </c>
      <c r="N28" s="5" t="n">
        <v>528144</v>
      </c>
      <c r="O28" s="5" t="n">
        <v>504084</v>
      </c>
      <c r="P28" s="5" t="n">
        <v>508557</v>
      </c>
    </row>
    <row r="29" spans="1:16">
      <c r="A29" s="4" t="s">
        <v>113</v>
      </c>
    </row>
    <row r="30" spans="1:16">
      <c r="A30" s="3" t="s">
        <v>455</v>
      </c>
    </row>
    <row r="31" spans="1:16">
      <c r="A31" s="4" t="s">
        <v>86</v>
      </c>
      <c r="N31" s="5" t="n">
        <v>100116</v>
      </c>
      <c r="O31" s="5" t="n">
        <v>93217</v>
      </c>
      <c r="P31" s="5" t="n">
        <v>82818</v>
      </c>
    </row>
    <row r="32" spans="1:16">
      <c r="A32" s="4" t="s">
        <v>461</v>
      </c>
    </row>
    <row r="33" spans="1:16">
      <c r="A33" s="3" t="s">
        <v>455</v>
      </c>
    </row>
    <row r="34" spans="1:16">
      <c r="A34" s="4" t="s">
        <v>86</v>
      </c>
      <c r="N34" s="5" t="n">
        <v>71589</v>
      </c>
      <c r="O34" s="5" t="n">
        <v>57934</v>
      </c>
      <c r="P34" s="5" t="n">
        <v>53670</v>
      </c>
    </row>
    <row r="35" spans="1:16">
      <c r="A35" s="4" t="s">
        <v>462</v>
      </c>
    </row>
    <row r="36" spans="1:16">
      <c r="A36" s="3" t="s">
        <v>455</v>
      </c>
    </row>
    <row r="37" spans="1:16">
      <c r="A37" s="4" t="s">
        <v>86</v>
      </c>
      <c r="N37" s="7" t="n">
        <v>28527</v>
      </c>
      <c r="O37" s="7" t="n">
        <v>35283</v>
      </c>
      <c r="P37" s="7" t="n">
        <v>29148</v>
      </c>
    </row>
  </sheetData>
  <mergeCells count="3">
    <mergeCell ref="A1:A2"/>
    <mergeCell ref="B1:M1"/>
    <mergeCell ref="N1:P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64</v>
      </c>
    </row>
    <row r="2" spans="1:2">
      <c r="A2" s="4" t="s">
        <v>465</v>
      </c>
    </row>
    <row r="3" spans="1:2">
      <c r="A3" s="3" t="s">
        <v>466</v>
      </c>
    </row>
    <row r="4" spans="1:2">
      <c r="A4" s="4" t="s">
        <v>467</v>
      </c>
      <c r="B4" s="6" t="n">
        <v>167.4</v>
      </c>
    </row>
    <row r="5" spans="1:2">
      <c r="A5" s="4" t="s">
        <v>468</v>
      </c>
      <c r="B5" s="4" t="s">
        <v>469</v>
      </c>
    </row>
    <row r="6" spans="1:2">
      <c r="A6" s="4" t="s">
        <v>470</v>
      </c>
    </row>
    <row r="7" spans="1:2">
      <c r="A7" s="3" t="s">
        <v>466</v>
      </c>
    </row>
    <row r="8" spans="1:2">
      <c r="A8" s="4" t="s">
        <v>467</v>
      </c>
      <c r="B8" s="6" t="n">
        <v>64.7</v>
      </c>
    </row>
    <row r="9" spans="1:2">
      <c r="A9" s="4" t="s">
        <v>468</v>
      </c>
      <c r="B9" s="4" t="s">
        <v>469</v>
      </c>
    </row>
    <row r="10" spans="1:2">
      <c r="A10" s="4" t="s">
        <v>471</v>
      </c>
    </row>
    <row r="11" spans="1:2">
      <c r="A11" s="3" t="s">
        <v>466</v>
      </c>
    </row>
    <row r="12" spans="1:2">
      <c r="A12" s="4" t="s">
        <v>467</v>
      </c>
      <c r="B12" s="6" t="n">
        <v>48.6</v>
      </c>
    </row>
    <row r="13" spans="1:2">
      <c r="A13" s="4" t="s">
        <v>468</v>
      </c>
      <c r="B13" s="4" t="s">
        <v>469</v>
      </c>
    </row>
    <row r="14" spans="1:2">
      <c r="A14" s="4" t="s">
        <v>472</v>
      </c>
    </row>
    <row r="15" spans="1:2">
      <c r="A15" s="3" t="s">
        <v>466</v>
      </c>
    </row>
    <row r="16" spans="1:2">
      <c r="A16" s="4" t="s">
        <v>467</v>
      </c>
      <c r="B16" s="6" t="n">
        <v>30.7</v>
      </c>
    </row>
    <row r="17" spans="1:2">
      <c r="A17" s="4" t="s">
        <v>468</v>
      </c>
      <c r="B17" s="4" t="s">
        <v>414</v>
      </c>
    </row>
    <row r="18" spans="1:2">
      <c r="A18" s="4" t="s">
        <v>473</v>
      </c>
    </row>
    <row r="19" spans="1:2">
      <c r="A19" s="3" t="s">
        <v>466</v>
      </c>
    </row>
    <row r="20" spans="1:2">
      <c r="A20" s="4" t="s">
        <v>467</v>
      </c>
      <c r="B20" s="6" t="n">
        <v>10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4</v>
      </c>
      <c r="B1" s="2" t="s">
        <v>2</v>
      </c>
      <c r="C1" s="2" t="s">
        <v>35</v>
      </c>
    </row>
    <row r="2" spans="1:3">
      <c r="A2" s="3" t="s">
        <v>475</v>
      </c>
    </row>
    <row r="3" spans="1:3">
      <c r="A3" s="4" t="s">
        <v>43</v>
      </c>
      <c r="B3" s="7" t="n">
        <v>2204678</v>
      </c>
      <c r="C3" s="7" t="n">
        <v>2095887</v>
      </c>
    </row>
    <row r="4" spans="1:3">
      <c r="A4" s="4" t="s">
        <v>44</v>
      </c>
      <c r="B4" s="5" t="n">
        <v>-950996</v>
      </c>
      <c r="C4" s="5" t="n">
        <v>-857930</v>
      </c>
    </row>
    <row r="5" spans="1:3">
      <c r="A5" s="4" t="s">
        <v>45</v>
      </c>
      <c r="B5" s="5" t="n">
        <v>1253682</v>
      </c>
      <c r="C5" s="5" t="n">
        <v>1237957</v>
      </c>
    </row>
    <row r="6" spans="1:3">
      <c r="A6" s="4" t="s">
        <v>476</v>
      </c>
    </row>
    <row r="7" spans="1:3">
      <c r="A7" s="3" t="s">
        <v>475</v>
      </c>
    </row>
    <row r="8" spans="1:3">
      <c r="A8" s="4" t="s">
        <v>43</v>
      </c>
      <c r="B8" s="5" t="n">
        <v>221616</v>
      </c>
      <c r="C8" s="5" t="n">
        <v>221345</v>
      </c>
    </row>
    <row r="9" spans="1:3">
      <c r="A9" s="4" t="s">
        <v>477</v>
      </c>
    </row>
    <row r="10" spans="1:3">
      <c r="A10" s="3" t="s">
        <v>475</v>
      </c>
    </row>
    <row r="11" spans="1:3">
      <c r="A11" s="4" t="s">
        <v>43</v>
      </c>
      <c r="B11" s="5" t="n">
        <v>251295</v>
      </c>
      <c r="C11" s="5" t="n">
        <v>236135</v>
      </c>
    </row>
    <row r="12" spans="1:3">
      <c r="A12" s="4" t="s">
        <v>428</v>
      </c>
    </row>
    <row r="13" spans="1:3">
      <c r="A13" s="3" t="s">
        <v>475</v>
      </c>
    </row>
    <row r="14" spans="1:3">
      <c r="A14" s="4" t="s">
        <v>43</v>
      </c>
      <c r="B14" s="5" t="n">
        <v>302957</v>
      </c>
      <c r="C14" s="5" t="n">
        <v>295124</v>
      </c>
    </row>
    <row r="15" spans="1:3">
      <c r="A15" s="4" t="s">
        <v>478</v>
      </c>
    </row>
    <row r="16" spans="1:3">
      <c r="A16" s="3" t="s">
        <v>475</v>
      </c>
    </row>
    <row r="17" spans="1:3">
      <c r="A17" s="4" t="s">
        <v>43</v>
      </c>
      <c r="B17" s="5" t="n">
        <v>1118141</v>
      </c>
      <c r="C17" s="5" t="n">
        <v>1059720</v>
      </c>
    </row>
    <row r="18" spans="1:3">
      <c r="A18" s="4" t="s">
        <v>479</v>
      </c>
    </row>
    <row r="19" spans="1:3">
      <c r="A19" s="3" t="s">
        <v>475</v>
      </c>
    </row>
    <row r="20" spans="1:3">
      <c r="A20" s="4" t="s">
        <v>43</v>
      </c>
      <c r="B20" s="7" t="n">
        <v>310669</v>
      </c>
      <c r="C20" s="7" t="n">
        <v>2835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5"/>
    <col customWidth="1" max="6" min="6" width="21"/>
  </cols>
  <sheetData>
    <row r="1" spans="1:6">
      <c r="A1" s="1" t="s">
        <v>480</v>
      </c>
      <c r="B1" s="2" t="s">
        <v>380</v>
      </c>
      <c r="C1" s="2" t="s">
        <v>381</v>
      </c>
      <c r="D1" s="2" t="s">
        <v>464</v>
      </c>
      <c r="E1" s="2" t="s">
        <v>383</v>
      </c>
      <c r="F1" s="2" t="s">
        <v>384</v>
      </c>
    </row>
    <row r="2" spans="1:6">
      <c r="A2" s="3" t="s">
        <v>481</v>
      </c>
    </row>
    <row r="3" spans="1:6">
      <c r="A3" s="4" t="s">
        <v>49</v>
      </c>
      <c r="D3" s="7" t="n">
        <v>659618</v>
      </c>
      <c r="E3" s="7" t="n">
        <v>630248</v>
      </c>
    </row>
    <row r="4" spans="1:6">
      <c r="A4" s="4" t="s">
        <v>405</v>
      </c>
      <c r="C4" s="7" t="n">
        <v>976000</v>
      </c>
    </row>
    <row r="5" spans="1:6">
      <c r="A5" s="4" t="s">
        <v>93</v>
      </c>
      <c r="D5" s="7" t="n">
        <v>2447</v>
      </c>
      <c r="E5" s="5" t="n">
        <v>2465</v>
      </c>
      <c r="F5" s="7" t="n">
        <v>2603</v>
      </c>
    </row>
    <row r="6" spans="1:6">
      <c r="A6" s="4" t="s">
        <v>406</v>
      </c>
    </row>
    <row r="7" spans="1:6">
      <c r="A7" s="3" t="s">
        <v>481</v>
      </c>
    </row>
    <row r="8" spans="1:6">
      <c r="A8" s="4" t="s">
        <v>49</v>
      </c>
      <c r="B8" s="7" t="n">
        <v>29400</v>
      </c>
      <c r="E8" s="5" t="n">
        <v>29400</v>
      </c>
    </row>
    <row r="9" spans="1:6">
      <c r="A9" s="4" t="s">
        <v>405</v>
      </c>
      <c r="B9" s="7" t="n">
        <v>19100</v>
      </c>
      <c r="E9" s="7" t="n">
        <v>19100</v>
      </c>
    </row>
    <row r="10" spans="1:6">
      <c r="A10" s="4" t="s">
        <v>407</v>
      </c>
      <c r="B10" s="5" t="n">
        <v>5</v>
      </c>
      <c r="E10" s="5" t="n">
        <v>5</v>
      </c>
    </row>
    <row r="11" spans="1:6">
      <c r="A11" s="4" t="s">
        <v>408</v>
      </c>
      <c r="B11" s="7" t="n">
        <v>23000</v>
      </c>
      <c r="E11" s="7" t="n">
        <v>2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4</v>
      </c>
      <c r="B1" s="2" t="s">
        <v>1</v>
      </c>
    </row>
    <row r="2" spans="1:4">
      <c r="B2" s="2" t="s">
        <v>2</v>
      </c>
      <c r="C2" s="2" t="s">
        <v>35</v>
      </c>
      <c r="D2" s="2" t="s">
        <v>85</v>
      </c>
    </row>
    <row r="3" spans="1:4">
      <c r="A3" s="3" t="s">
        <v>115</v>
      </c>
    </row>
    <row r="4" spans="1:4">
      <c r="A4" s="4" t="s">
        <v>116</v>
      </c>
      <c r="B4" s="7" t="n">
        <v>-46684</v>
      </c>
      <c r="C4" s="7" t="n">
        <v>-22697</v>
      </c>
      <c r="D4" s="7" t="n">
        <v>1163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7"/>
    <col customWidth="1" max="3" min="3" width="17"/>
  </cols>
  <sheetData>
    <row r="1" spans="1:3">
      <c r="A1" s="1" t="s">
        <v>482</v>
      </c>
      <c r="B1" s="2" t="s">
        <v>1</v>
      </c>
    </row>
    <row r="2" spans="1:3">
      <c r="B2" s="2" t="s">
        <v>2</v>
      </c>
      <c r="C2" s="2" t="s">
        <v>35</v>
      </c>
    </row>
    <row r="3" spans="1:3">
      <c r="A3" s="3" t="s">
        <v>212</v>
      </c>
    </row>
    <row r="4" spans="1:3">
      <c r="A4" s="4" t="s">
        <v>483</v>
      </c>
      <c r="B4" s="7" t="n">
        <v>344075</v>
      </c>
      <c r="C4" s="7" t="n">
        <v>344075</v>
      </c>
    </row>
    <row r="5" spans="1:3">
      <c r="A5" s="3" t="s">
        <v>484</v>
      </c>
    </row>
    <row r="6" spans="1:3">
      <c r="A6" s="4" t="s">
        <v>485</v>
      </c>
      <c r="B6" s="5" t="n">
        <v>-21133</v>
      </c>
      <c r="C6" s="5" t="n">
        <v>-19584</v>
      </c>
    </row>
    <row r="7" spans="1:3">
      <c r="A7" s="4" t="s">
        <v>486</v>
      </c>
      <c r="B7" s="5" t="n">
        <v>4954</v>
      </c>
    </row>
    <row r="8" spans="1:3">
      <c r="A8" s="4" t="s">
        <v>487</v>
      </c>
      <c r="B8" s="5" t="n">
        <v>370162</v>
      </c>
      <c r="C8" s="5" t="n">
        <v>371171</v>
      </c>
    </row>
    <row r="9" spans="1:3">
      <c r="A9" s="4" t="s">
        <v>50</v>
      </c>
      <c r="B9" s="7" t="n">
        <v>349029</v>
      </c>
      <c r="C9" s="7" t="n">
        <v>351587</v>
      </c>
    </row>
    <row r="10" spans="1:3">
      <c r="A10" s="4" t="s">
        <v>488</v>
      </c>
    </row>
    <row r="11" spans="1:3">
      <c r="A11" s="3" t="s">
        <v>484</v>
      </c>
    </row>
    <row r="12" spans="1:3">
      <c r="A12" s="4" t="s">
        <v>489</v>
      </c>
      <c r="B12" s="4" t="s">
        <v>490</v>
      </c>
      <c r="C12" s="4" t="s">
        <v>491</v>
      </c>
    </row>
    <row r="13" spans="1:3">
      <c r="A13" s="4" t="s">
        <v>492</v>
      </c>
      <c r="B13" s="7" t="n">
        <v>24361</v>
      </c>
      <c r="C13" s="7" t="n">
        <v>24361</v>
      </c>
    </row>
    <row r="14" spans="1:3">
      <c r="A14" s="4" t="s">
        <v>485</v>
      </c>
      <c r="B14" s="5" t="n">
        <v>-20821</v>
      </c>
      <c r="C14" s="5" t="n">
        <v>-18419</v>
      </c>
    </row>
    <row r="15" spans="1:3">
      <c r="A15" s="4" t="s">
        <v>486</v>
      </c>
      <c r="B15" s="7" t="n">
        <v>3540</v>
      </c>
      <c r="C15" s="7" t="n">
        <v>5942</v>
      </c>
    </row>
    <row r="16" spans="1:3">
      <c r="A16" s="4" t="s">
        <v>493</v>
      </c>
    </row>
    <row r="17" spans="1:3">
      <c r="A17" s="3" t="s">
        <v>484</v>
      </c>
    </row>
    <row r="18" spans="1:3">
      <c r="A18" s="4" t="s">
        <v>489</v>
      </c>
      <c r="B18" s="4" t="s">
        <v>494</v>
      </c>
      <c r="C18" s="4" t="s">
        <v>429</v>
      </c>
    </row>
    <row r="19" spans="1:3">
      <c r="A19" s="4" t="s">
        <v>492</v>
      </c>
      <c r="B19" s="7" t="n">
        <v>1726</v>
      </c>
      <c r="C19" s="7" t="n">
        <v>2735</v>
      </c>
    </row>
    <row r="20" spans="1:3">
      <c r="A20" s="4" t="s">
        <v>485</v>
      </c>
      <c r="B20" s="5" t="n">
        <v>-312</v>
      </c>
      <c r="C20" s="5" t="n">
        <v>-1165</v>
      </c>
    </row>
    <row r="21" spans="1:3">
      <c r="A21" s="4" t="s">
        <v>486</v>
      </c>
      <c r="B21" s="7" t="n">
        <v>1414</v>
      </c>
      <c r="C21" s="7" t="n">
        <v>157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464</v>
      </c>
    </row>
    <row r="2" spans="1:2">
      <c r="A2" s="3" t="s">
        <v>212</v>
      </c>
    </row>
    <row r="3" spans="1:2">
      <c r="A3" s="5" t="n">
        <v>2019</v>
      </c>
      <c r="B3" s="7" t="n">
        <v>2437</v>
      </c>
    </row>
    <row r="4" spans="1:2">
      <c r="A4" s="5" t="n">
        <v>2020</v>
      </c>
      <c r="B4" s="5" t="n">
        <v>1048</v>
      </c>
    </row>
    <row r="5" spans="1:2">
      <c r="A5" s="5" t="n">
        <v>2021</v>
      </c>
      <c r="B5" s="5" t="n">
        <v>57</v>
      </c>
    </row>
    <row r="6" spans="1:2">
      <c r="A6" s="5" t="n">
        <v>2022</v>
      </c>
      <c r="B6" s="5" t="n">
        <v>57</v>
      </c>
    </row>
    <row r="7" spans="1:2">
      <c r="A7" s="5" t="n">
        <v>2023</v>
      </c>
      <c r="B7" s="5" t="n">
        <v>57</v>
      </c>
    </row>
    <row r="8" spans="1:2">
      <c r="A8" s="4" t="s">
        <v>496</v>
      </c>
      <c r="B8" s="5" t="n">
        <v>1298</v>
      </c>
    </row>
    <row r="9" spans="1:2">
      <c r="A9" s="4" t="s">
        <v>486</v>
      </c>
      <c r="B9" s="7" t="n">
        <v>49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5</v>
      </c>
      <c r="D2" s="2" t="s">
        <v>85</v>
      </c>
    </row>
    <row r="3" spans="1:4">
      <c r="A3" s="3" t="s">
        <v>498</v>
      </c>
    </row>
    <row r="4" spans="1:4">
      <c r="A4" s="4" t="s">
        <v>499</v>
      </c>
      <c r="B4" s="7" t="n">
        <v>494431</v>
      </c>
      <c r="C4" s="7" t="n">
        <v>485876</v>
      </c>
    </row>
    <row r="5" spans="1:4">
      <c r="A5" s="4" t="s">
        <v>500</v>
      </c>
      <c r="B5" s="5" t="n">
        <v>-80</v>
      </c>
      <c r="C5" s="5" t="n">
        <v>-32</v>
      </c>
    </row>
    <row r="6" spans="1:4">
      <c r="A6" s="4" t="s">
        <v>501</v>
      </c>
      <c r="B6" s="5" t="n">
        <v>-353</v>
      </c>
      <c r="C6" s="5" t="n">
        <v>-128</v>
      </c>
      <c r="D6" s="7" t="n">
        <v>-223</v>
      </c>
    </row>
    <row r="7" spans="1:4">
      <c r="A7" s="4" t="s">
        <v>153</v>
      </c>
      <c r="B7" s="5" t="n">
        <v>31273</v>
      </c>
      <c r="C7" s="5" t="n">
        <v>8715</v>
      </c>
    </row>
    <row r="8" spans="1:4">
      <c r="A8" s="4" t="s">
        <v>502</v>
      </c>
      <c r="B8" s="5" t="n">
        <v>40007</v>
      </c>
      <c r="C8" s="5" t="n">
        <v>39210</v>
      </c>
    </row>
    <row r="9" spans="1:4">
      <c r="A9" s="4" t="s">
        <v>503</v>
      </c>
      <c r="B9" s="5" t="n">
        <v>-40007</v>
      </c>
      <c r="C9" s="5" t="n">
        <v>-39210</v>
      </c>
    </row>
    <row r="10" spans="1:4">
      <c r="A10" s="4" t="s">
        <v>504</v>
      </c>
      <c r="B10" s="5" t="n">
        <v>525271</v>
      </c>
      <c r="C10" s="5" t="n">
        <v>494431</v>
      </c>
      <c r="D10" s="5" t="n">
        <v>485876</v>
      </c>
    </row>
    <row r="11" spans="1:4">
      <c r="A11" s="4" t="s">
        <v>505</v>
      </c>
      <c r="B11" s="5" t="n">
        <v>525300</v>
      </c>
    </row>
    <row r="12" spans="1:4">
      <c r="A12" s="4" t="s">
        <v>506</v>
      </c>
    </row>
    <row r="13" spans="1:4">
      <c r="A13" s="3" t="s">
        <v>498</v>
      </c>
    </row>
    <row r="14" spans="1:4">
      <c r="A14" s="4" t="s">
        <v>499</v>
      </c>
      <c r="B14" s="5" t="n">
        <v>227593</v>
      </c>
      <c r="C14" s="5" t="n">
        <v>227620</v>
      </c>
    </row>
    <row r="15" spans="1:4">
      <c r="A15" s="4" t="s">
        <v>500</v>
      </c>
      <c r="B15" s="5" t="n">
        <v>-80</v>
      </c>
      <c r="C15" s="5" t="n">
        <v>-32</v>
      </c>
    </row>
    <row r="16" spans="1:4">
      <c r="A16" s="4" t="s">
        <v>501</v>
      </c>
      <c r="B16" s="5" t="n">
        <v>-353</v>
      </c>
      <c r="C16" s="5" t="n">
        <v>-128</v>
      </c>
    </row>
    <row r="17" spans="1:4">
      <c r="A17" s="4" t="s">
        <v>153</v>
      </c>
      <c r="B17" s="5" t="n">
        <v>16596</v>
      </c>
      <c r="C17" s="5" t="n">
        <v>133</v>
      </c>
    </row>
    <row r="18" spans="1:4">
      <c r="A18" s="4" t="s">
        <v>502</v>
      </c>
      <c r="B18" s="5" t="n">
        <v>20086</v>
      </c>
      <c r="C18" s="5" t="n">
        <v>19701</v>
      </c>
    </row>
    <row r="19" spans="1:4">
      <c r="A19" s="4" t="s">
        <v>503</v>
      </c>
      <c r="B19" s="5" t="n">
        <v>-20086</v>
      </c>
      <c r="C19" s="5" t="n">
        <v>-19701</v>
      </c>
    </row>
    <row r="20" spans="1:4">
      <c r="A20" s="4" t="s">
        <v>504</v>
      </c>
      <c r="B20" s="5" t="n">
        <v>243756</v>
      </c>
      <c r="C20" s="5" t="n">
        <v>227593</v>
      </c>
      <c r="D20" s="5" t="n">
        <v>227620</v>
      </c>
    </row>
    <row r="21" spans="1:4">
      <c r="A21" s="4" t="s">
        <v>505</v>
      </c>
      <c r="B21" s="5" t="n">
        <v>243800</v>
      </c>
    </row>
    <row r="22" spans="1:4">
      <c r="A22" s="4" t="s">
        <v>507</v>
      </c>
    </row>
    <row r="23" spans="1:4">
      <c r="A23" s="3" t="s">
        <v>498</v>
      </c>
    </row>
    <row r="24" spans="1:4">
      <c r="A24" s="4" t="s">
        <v>499</v>
      </c>
      <c r="B24" s="5" t="n">
        <v>266838</v>
      </c>
      <c r="C24" s="5" t="n">
        <v>258256</v>
      </c>
    </row>
    <row r="25" spans="1:4">
      <c r="A25" s="4" t="s">
        <v>500</v>
      </c>
      <c r="B25" s="5" t="n">
        <v>0</v>
      </c>
      <c r="C25" s="5" t="n">
        <v>0</v>
      </c>
    </row>
    <row r="26" spans="1:4">
      <c r="A26" s="4" t="s">
        <v>501</v>
      </c>
      <c r="B26" s="5" t="n">
        <v>0</v>
      </c>
      <c r="C26" s="5" t="n">
        <v>0</v>
      </c>
    </row>
    <row r="27" spans="1:4">
      <c r="A27" s="4" t="s">
        <v>153</v>
      </c>
      <c r="B27" s="5" t="n">
        <v>14677</v>
      </c>
      <c r="C27" s="5" t="n">
        <v>8582</v>
      </c>
    </row>
    <row r="28" spans="1:4">
      <c r="A28" s="4" t="s">
        <v>502</v>
      </c>
      <c r="B28" s="5" t="n">
        <v>19921</v>
      </c>
      <c r="C28" s="5" t="n">
        <v>19509</v>
      </c>
    </row>
    <row r="29" spans="1:4">
      <c r="A29" s="4" t="s">
        <v>503</v>
      </c>
      <c r="B29" s="5" t="n">
        <v>-19921</v>
      </c>
      <c r="C29" s="5" t="n">
        <v>-19509</v>
      </c>
    </row>
    <row r="30" spans="1:4">
      <c r="A30" s="4" t="s">
        <v>504</v>
      </c>
      <c r="B30" s="5" t="n">
        <v>281515</v>
      </c>
      <c r="C30" s="7" t="n">
        <v>266838</v>
      </c>
      <c r="D30" s="7" t="n">
        <v>258256</v>
      </c>
    </row>
    <row r="31" spans="1:4">
      <c r="A31" s="4" t="s">
        <v>505</v>
      </c>
      <c r="B31" s="7" t="n">
        <v>2815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S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6"/>
    <col customWidth="1" max="10" min="10" width="14"/>
    <col customWidth="1" max="11" min="11" width="14"/>
    <col customWidth="1" max="12" min="12" width="14"/>
    <col customWidth="1" max="13" min="13" width="17"/>
    <col customWidth="1" max="14" min="14" width="16"/>
    <col customWidth="1" max="15" min="15" width="14"/>
    <col customWidth="1" max="16" min="16" width="14"/>
    <col customWidth="1" max="17" min="17" width="15"/>
    <col customWidth="1" max="18" min="18" width="14"/>
    <col customWidth="1" max="19" min="19" width="16"/>
  </cols>
  <sheetData>
    <row r="1" spans="1:19">
      <c r="A1" s="1" t="s">
        <v>508</v>
      </c>
      <c r="B1" s="2" t="s">
        <v>509</v>
      </c>
      <c r="C1" s="2" t="s">
        <v>510</v>
      </c>
      <c r="D1" s="2" t="s">
        <v>511</v>
      </c>
      <c r="E1" s="2" t="s">
        <v>512</v>
      </c>
      <c r="F1" s="2" t="s">
        <v>513</v>
      </c>
      <c r="G1" s="2" t="s">
        <v>514</v>
      </c>
      <c r="H1" s="2" t="s">
        <v>515</v>
      </c>
      <c r="I1" s="2" t="s">
        <v>516</v>
      </c>
      <c r="J1" s="2" t="s">
        <v>517</v>
      </c>
      <c r="K1" s="2" t="s">
        <v>518</v>
      </c>
      <c r="L1" s="2" t="s">
        <v>519</v>
      </c>
      <c r="M1" s="2" t="s">
        <v>520</v>
      </c>
      <c r="N1" s="2" t="s">
        <v>521</v>
      </c>
      <c r="O1" s="2" t="s">
        <v>4</v>
      </c>
      <c r="P1" s="2" t="s">
        <v>2</v>
      </c>
      <c r="Q1" s="2" t="s">
        <v>35</v>
      </c>
      <c r="R1" s="2" t="s">
        <v>85</v>
      </c>
      <c r="S1" s="2" t="s">
        <v>522</v>
      </c>
    </row>
    <row r="2" spans="1:19">
      <c r="A2" s="3" t="s">
        <v>523</v>
      </c>
    </row>
    <row r="3" spans="1:19">
      <c r="A3" s="4" t="s">
        <v>524</v>
      </c>
      <c r="M3" s="7" t="n">
        <v>15000000</v>
      </c>
    </row>
    <row r="4" spans="1:19">
      <c r="A4" s="4" t="s">
        <v>97</v>
      </c>
      <c r="P4" s="7" t="n">
        <v>0</v>
      </c>
      <c r="Q4" s="7" t="n">
        <v>37116000</v>
      </c>
      <c r="R4" s="7" t="n">
        <v>2935000</v>
      </c>
    </row>
    <row r="5" spans="1:19">
      <c r="A5" s="4" t="s">
        <v>47</v>
      </c>
      <c r="P5" s="5" t="n">
        <v>793000</v>
      </c>
      <c r="Q5" s="5" t="n">
        <v>37336000</v>
      </c>
      <c r="R5" s="7" t="n">
        <v>6278000</v>
      </c>
    </row>
    <row r="6" spans="1:19">
      <c r="A6" s="4" t="s">
        <v>525</v>
      </c>
      <c r="P6" s="5" t="n">
        <v>2126750000</v>
      </c>
    </row>
    <row r="7" spans="1:19">
      <c r="A7" s="4" t="s">
        <v>526</v>
      </c>
      <c r="P7" s="5" t="n">
        <v>2012400000</v>
      </c>
      <c r="Q7" s="5" t="n">
        <v>2057100000</v>
      </c>
    </row>
    <row r="8" spans="1:19">
      <c r="A8" s="4" t="s">
        <v>527</v>
      </c>
    </row>
    <row r="9" spans="1:19">
      <c r="A9" s="3" t="s">
        <v>523</v>
      </c>
    </row>
    <row r="10" spans="1:19">
      <c r="A10" s="4" t="s">
        <v>528</v>
      </c>
      <c r="N10" s="7" t="n">
        <v>200000000</v>
      </c>
    </row>
    <row r="11" spans="1:19">
      <c r="A11" s="4" t="s">
        <v>529</v>
      </c>
    </row>
    <row r="12" spans="1:19">
      <c r="A12" s="3" t="s">
        <v>523</v>
      </c>
    </row>
    <row r="13" spans="1:19">
      <c r="A13" s="4" t="s">
        <v>530</v>
      </c>
      <c r="J13" s="7" t="n">
        <v>200000000</v>
      </c>
    </row>
    <row r="14" spans="1:19">
      <c r="A14" s="4" t="s">
        <v>531</v>
      </c>
    </row>
    <row r="15" spans="1:19">
      <c r="A15" s="3" t="s">
        <v>523</v>
      </c>
    </row>
    <row r="16" spans="1:19">
      <c r="A16" s="4" t="s">
        <v>97</v>
      </c>
      <c r="I16" s="7" t="n">
        <v>2400000</v>
      </c>
    </row>
    <row r="17" spans="1:19">
      <c r="A17" s="4" t="s">
        <v>532</v>
      </c>
    </row>
    <row r="18" spans="1:19">
      <c r="A18" s="3" t="s">
        <v>523</v>
      </c>
    </row>
    <row r="19" spans="1:19">
      <c r="A19" s="4" t="s">
        <v>97</v>
      </c>
      <c r="H19" s="7" t="n">
        <v>500000</v>
      </c>
    </row>
    <row r="20" spans="1:19">
      <c r="A20" s="4" t="s">
        <v>533</v>
      </c>
    </row>
    <row r="21" spans="1:19">
      <c r="A21" s="3" t="s">
        <v>523</v>
      </c>
    </row>
    <row r="22" spans="1:19">
      <c r="A22" s="4" t="s">
        <v>534</v>
      </c>
      <c r="M22" s="7" t="n">
        <v>1135000000</v>
      </c>
    </row>
    <row r="23" spans="1:19">
      <c r="A23" s="4" t="s">
        <v>535</v>
      </c>
    </row>
    <row r="24" spans="1:19">
      <c r="A24" s="3" t="s">
        <v>523</v>
      </c>
    </row>
    <row r="25" spans="1:19">
      <c r="A25" s="4" t="s">
        <v>536</v>
      </c>
      <c r="M25" s="4" t="s">
        <v>422</v>
      </c>
    </row>
    <row r="26" spans="1:19">
      <c r="A26" s="4" t="s">
        <v>537</v>
      </c>
      <c r="M26" s="7" t="n">
        <v>200000000</v>
      </c>
    </row>
    <row r="27" spans="1:19">
      <c r="A27" s="4" t="s">
        <v>538</v>
      </c>
    </row>
    <row r="28" spans="1:19">
      <c r="A28" s="3" t="s">
        <v>523</v>
      </c>
    </row>
    <row r="29" spans="1:19">
      <c r="A29" s="4" t="s">
        <v>534</v>
      </c>
      <c r="M29" s="7" t="n">
        <v>75000000</v>
      </c>
    </row>
    <row r="30" spans="1:19">
      <c r="A30" s="4" t="s">
        <v>536</v>
      </c>
      <c r="M30" s="4" t="s">
        <v>422</v>
      </c>
    </row>
    <row r="31" spans="1:19">
      <c r="A31" s="4" t="s">
        <v>539</v>
      </c>
      <c r="L31" s="7" t="n">
        <v>72200000</v>
      </c>
    </row>
    <row r="32" spans="1:19">
      <c r="A32" s="4" t="s">
        <v>540</v>
      </c>
    </row>
    <row r="33" spans="1:19">
      <c r="A33" s="3" t="s">
        <v>523</v>
      </c>
    </row>
    <row r="34" spans="1:19">
      <c r="A34" s="4" t="s">
        <v>534</v>
      </c>
      <c r="M34" s="7" t="n">
        <v>860000000</v>
      </c>
    </row>
    <row r="35" spans="1:19">
      <c r="A35" s="4" t="s">
        <v>536</v>
      </c>
      <c r="M35" s="4" t="s">
        <v>541</v>
      </c>
    </row>
    <row r="36" spans="1:19">
      <c r="A36" s="4" t="s">
        <v>542</v>
      </c>
      <c r="M36" s="7" t="n">
        <v>300000000</v>
      </c>
    </row>
    <row r="37" spans="1:19">
      <c r="A37" s="4" t="s">
        <v>539</v>
      </c>
      <c r="L37" s="7" t="n">
        <v>277800000</v>
      </c>
    </row>
    <row r="38" spans="1:19">
      <c r="A38" s="4" t="s">
        <v>543</v>
      </c>
      <c r="M38" s="4" t="s">
        <v>544</v>
      </c>
    </row>
    <row r="39" spans="1:19">
      <c r="A39" s="4" t="s">
        <v>545</v>
      </c>
      <c r="M39" s="4" t="s">
        <v>546</v>
      </c>
    </row>
    <row r="40" spans="1:19">
      <c r="A40" s="4" t="s">
        <v>547</v>
      </c>
    </row>
    <row r="41" spans="1:19">
      <c r="A41" s="3" t="s">
        <v>523</v>
      </c>
    </row>
    <row r="42" spans="1:19">
      <c r="A42" s="4" t="s">
        <v>548</v>
      </c>
      <c r="L42" s="4" t="s">
        <v>549</v>
      </c>
    </row>
    <row r="43" spans="1:19">
      <c r="A43" s="4" t="s">
        <v>550</v>
      </c>
    </row>
    <row r="44" spans="1:19">
      <c r="A44" s="3" t="s">
        <v>523</v>
      </c>
    </row>
    <row r="45" spans="1:19">
      <c r="A45" s="4" t="s">
        <v>551</v>
      </c>
      <c r="M45" s="7" t="n">
        <v>935000000</v>
      </c>
    </row>
    <row r="46" spans="1:19">
      <c r="A46" s="4" t="s">
        <v>552</v>
      </c>
    </row>
    <row r="47" spans="1:19">
      <c r="A47" s="3" t="s">
        <v>523</v>
      </c>
    </row>
    <row r="48" spans="1:19">
      <c r="A48" s="4" t="s">
        <v>539</v>
      </c>
      <c r="M48" s="5" t="n">
        <v>950000000</v>
      </c>
    </row>
    <row r="49" spans="1:19">
      <c r="A49" s="4" t="s">
        <v>553</v>
      </c>
    </row>
    <row r="50" spans="1:19">
      <c r="A50" s="3" t="s">
        <v>523</v>
      </c>
    </row>
    <row r="51" spans="1:19">
      <c r="A51" s="4" t="s">
        <v>534</v>
      </c>
      <c r="L51" s="7" t="n">
        <v>800000000</v>
      </c>
    </row>
    <row r="52" spans="1:19">
      <c r="A52" s="4" t="s">
        <v>551</v>
      </c>
      <c r="L52" s="5" t="n">
        <v>350000000</v>
      </c>
    </row>
    <row r="53" spans="1:19">
      <c r="A53" s="4" t="s">
        <v>554</v>
      </c>
      <c r="L53" s="7" t="n">
        <v>450000000</v>
      </c>
    </row>
    <row r="54" spans="1:19">
      <c r="A54" s="4" t="s">
        <v>97</v>
      </c>
      <c r="O54" s="7" t="n">
        <v>36900000</v>
      </c>
    </row>
    <row r="55" spans="1:19">
      <c r="A55" s="4" t="s">
        <v>555</v>
      </c>
      <c r="L55" s="4" t="s">
        <v>556</v>
      </c>
    </row>
    <row r="56" spans="1:19">
      <c r="A56" s="4" t="s">
        <v>557</v>
      </c>
      <c r="K56" s="7" t="n">
        <v>22300000</v>
      </c>
      <c r="L56" s="7" t="n">
        <v>21000000</v>
      </c>
    </row>
    <row r="57" spans="1:19">
      <c r="A57" s="4" t="s">
        <v>558</v>
      </c>
    </row>
    <row r="58" spans="1:19">
      <c r="A58" s="3" t="s">
        <v>523</v>
      </c>
    </row>
    <row r="59" spans="1:19">
      <c r="A59" s="4" t="s">
        <v>543</v>
      </c>
      <c r="J59" s="4" t="s">
        <v>559</v>
      </c>
    </row>
    <row r="60" spans="1:19">
      <c r="A60" s="4" t="s">
        <v>545</v>
      </c>
      <c r="J60" s="4" t="s">
        <v>560</v>
      </c>
    </row>
    <row r="61" spans="1:19">
      <c r="A61" s="4" t="s">
        <v>561</v>
      </c>
    </row>
    <row r="62" spans="1:19">
      <c r="A62" s="3" t="s">
        <v>523</v>
      </c>
    </row>
    <row r="63" spans="1:19">
      <c r="A63" s="4" t="s">
        <v>548</v>
      </c>
      <c r="J63" s="4" t="s">
        <v>562</v>
      </c>
    </row>
    <row r="64" spans="1:19">
      <c r="A64" s="4" t="s">
        <v>563</v>
      </c>
    </row>
    <row r="65" spans="1:19">
      <c r="A65" s="3" t="s">
        <v>523</v>
      </c>
    </row>
    <row r="66" spans="1:19">
      <c r="A66" s="4" t="s">
        <v>548</v>
      </c>
      <c r="J66" s="4" t="s">
        <v>549</v>
      </c>
    </row>
    <row r="67" spans="1:19">
      <c r="A67" s="4" t="s">
        <v>564</v>
      </c>
    </row>
    <row r="68" spans="1:19">
      <c r="A68" s="3" t="s">
        <v>523</v>
      </c>
    </row>
    <row r="69" spans="1:19">
      <c r="A69" s="4" t="s">
        <v>548</v>
      </c>
      <c r="J69" s="4" t="s">
        <v>549</v>
      </c>
    </row>
    <row r="70" spans="1:19">
      <c r="A70" s="4" t="s">
        <v>565</v>
      </c>
    </row>
    <row r="71" spans="1:19">
      <c r="A71" s="3" t="s">
        <v>523</v>
      </c>
    </row>
    <row r="72" spans="1:19">
      <c r="A72" s="4" t="s">
        <v>537</v>
      </c>
      <c r="S72" s="7" t="n">
        <v>250000000</v>
      </c>
    </row>
    <row r="73" spans="1:19">
      <c r="A73" s="4" t="s">
        <v>566</v>
      </c>
      <c r="P73" s="5" t="n">
        <v>43000000</v>
      </c>
      <c r="Q73" s="5" t="n">
        <v>0</v>
      </c>
    </row>
    <row r="74" spans="1:19">
      <c r="A74" s="4" t="s">
        <v>567</v>
      </c>
      <c r="P74" s="7" t="n">
        <v>18100000</v>
      </c>
      <c r="Q74" s="7" t="n">
        <v>18700000</v>
      </c>
    </row>
    <row r="75" spans="1:19">
      <c r="A75" s="4" t="s">
        <v>568</v>
      </c>
      <c r="P75" s="4" t="s">
        <v>569</v>
      </c>
      <c r="Q75" s="4" t="s">
        <v>569</v>
      </c>
    </row>
    <row r="76" spans="1:19">
      <c r="A76" s="4" t="s">
        <v>570</v>
      </c>
    </row>
    <row r="77" spans="1:19">
      <c r="A77" s="3" t="s">
        <v>523</v>
      </c>
    </row>
    <row r="78" spans="1:19">
      <c r="A78" s="4" t="s">
        <v>534</v>
      </c>
      <c r="S78" s="5" t="n">
        <v>700000000</v>
      </c>
    </row>
    <row r="79" spans="1:19">
      <c r="A79" s="4" t="s">
        <v>542</v>
      </c>
      <c r="M79" s="7" t="n">
        <v>350000000</v>
      </c>
      <c r="S79" s="7" t="n">
        <v>350000000</v>
      </c>
    </row>
    <row r="80" spans="1:19">
      <c r="A80" s="4" t="s">
        <v>539</v>
      </c>
      <c r="I80" s="7" t="n">
        <v>150000000</v>
      </c>
    </row>
    <row r="81" spans="1:19">
      <c r="A81" s="4" t="s">
        <v>571</v>
      </c>
      <c r="P81" s="7" t="n">
        <v>1800000</v>
      </c>
    </row>
    <row r="82" spans="1:19">
      <c r="A82" s="4" t="s">
        <v>572</v>
      </c>
    </row>
    <row r="83" spans="1:19">
      <c r="A83" s="3" t="s">
        <v>523</v>
      </c>
    </row>
    <row r="84" spans="1:19">
      <c r="A84" s="4" t="s">
        <v>543</v>
      </c>
      <c r="I84" s="4" t="s">
        <v>573</v>
      </c>
    </row>
    <row r="85" spans="1:19">
      <c r="A85" s="4" t="s">
        <v>47</v>
      </c>
      <c r="I85" s="7" t="n">
        <v>1000000</v>
      </c>
    </row>
    <row r="86" spans="1:19">
      <c r="A86" s="4" t="s">
        <v>574</v>
      </c>
    </row>
    <row r="87" spans="1:19">
      <c r="A87" s="3" t="s">
        <v>523</v>
      </c>
    </row>
    <row r="88" spans="1:19">
      <c r="A88" s="4" t="s">
        <v>548</v>
      </c>
      <c r="I88" s="4" t="s">
        <v>549</v>
      </c>
    </row>
    <row r="89" spans="1:19">
      <c r="A89" s="4" t="s">
        <v>575</v>
      </c>
    </row>
    <row r="90" spans="1:19">
      <c r="A90" s="3" t="s">
        <v>523</v>
      </c>
    </row>
    <row r="91" spans="1:19">
      <c r="A91" s="4" t="s">
        <v>534</v>
      </c>
      <c r="I91" s="7" t="n">
        <v>300000000</v>
      </c>
    </row>
    <row r="92" spans="1:19">
      <c r="A92" s="4" t="s">
        <v>539</v>
      </c>
      <c r="I92" s="5" t="n">
        <v>150000000</v>
      </c>
    </row>
    <row r="93" spans="1:19">
      <c r="A93" s="4" t="s">
        <v>47</v>
      </c>
      <c r="I93" s="7" t="n">
        <v>4700000</v>
      </c>
    </row>
    <row r="94" spans="1:19">
      <c r="A94" s="4" t="s">
        <v>525</v>
      </c>
      <c r="P94" s="5" t="n">
        <v>1000000000</v>
      </c>
      <c r="Q94" s="7" t="n">
        <v>1000000000</v>
      </c>
    </row>
    <row r="95" spans="1:19">
      <c r="A95" s="4" t="s">
        <v>555</v>
      </c>
      <c r="I95" s="4" t="s">
        <v>576</v>
      </c>
    </row>
    <row r="96" spans="1:19">
      <c r="A96" s="4" t="s">
        <v>557</v>
      </c>
      <c r="F96" s="7" t="n">
        <v>24400000</v>
      </c>
      <c r="G96" s="7" t="n">
        <v>9100000</v>
      </c>
    </row>
    <row r="97" spans="1:19">
      <c r="A97" s="4" t="s">
        <v>577</v>
      </c>
    </row>
    <row r="98" spans="1:19">
      <c r="A98" s="3" t="s">
        <v>523</v>
      </c>
    </row>
    <row r="99" spans="1:19">
      <c r="A99" s="4" t="s">
        <v>543</v>
      </c>
      <c r="H99" s="4" t="s">
        <v>578</v>
      </c>
    </row>
    <row r="100" spans="1:19">
      <c r="A100" s="4" t="s">
        <v>579</v>
      </c>
      <c r="Q100" s="4" t="s">
        <v>580</v>
      </c>
    </row>
    <row r="101" spans="1:19">
      <c r="A101" s="4" t="s">
        <v>581</v>
      </c>
    </row>
    <row r="102" spans="1:19">
      <c r="A102" s="3" t="s">
        <v>523</v>
      </c>
    </row>
    <row r="103" spans="1:19">
      <c r="A103" s="4" t="s">
        <v>548</v>
      </c>
      <c r="H103" s="4" t="s">
        <v>549</v>
      </c>
    </row>
    <row r="104" spans="1:19">
      <c r="A104" s="4" t="s">
        <v>582</v>
      </c>
    </row>
    <row r="105" spans="1:19">
      <c r="A105" s="3" t="s">
        <v>523</v>
      </c>
    </row>
    <row r="106" spans="1:19">
      <c r="A106" s="4" t="s">
        <v>543</v>
      </c>
      <c r="E106" s="4" t="s">
        <v>583</v>
      </c>
    </row>
    <row r="107" spans="1:19">
      <c r="A107" s="4" t="s">
        <v>545</v>
      </c>
      <c r="N107" s="4" t="s">
        <v>560</v>
      </c>
    </row>
    <row r="108" spans="1:19">
      <c r="A108" s="4" t="s">
        <v>97</v>
      </c>
      <c r="E108" s="7" t="n">
        <v>200000</v>
      </c>
    </row>
    <row r="109" spans="1:19">
      <c r="A109" s="4" t="s">
        <v>47</v>
      </c>
      <c r="E109" s="7" t="n">
        <v>500000</v>
      </c>
    </row>
    <row r="110" spans="1:19">
      <c r="A110" s="4" t="s">
        <v>525</v>
      </c>
      <c r="P110" s="7" t="n">
        <v>583750000</v>
      </c>
      <c r="Q110" s="7" t="n">
        <v>544750000</v>
      </c>
    </row>
    <row r="111" spans="1:19">
      <c r="A111" s="4" t="s">
        <v>579</v>
      </c>
      <c r="P111" s="4" t="s">
        <v>584</v>
      </c>
    </row>
    <row r="112" spans="1:19">
      <c r="A112" s="4" t="s">
        <v>585</v>
      </c>
    </row>
    <row r="113" spans="1:19">
      <c r="A113" s="3" t="s">
        <v>523</v>
      </c>
    </row>
    <row r="114" spans="1:19">
      <c r="A114" s="4" t="s">
        <v>548</v>
      </c>
      <c r="E114" s="4" t="s">
        <v>549</v>
      </c>
    </row>
    <row r="115" spans="1:19">
      <c r="A115" s="4" t="s">
        <v>586</v>
      </c>
    </row>
    <row r="116" spans="1:19">
      <c r="A116" s="3" t="s">
        <v>523</v>
      </c>
    </row>
    <row r="117" spans="1:19">
      <c r="A117" s="4" t="s">
        <v>543</v>
      </c>
      <c r="C117" s="4" t="s">
        <v>587</v>
      </c>
    </row>
    <row r="118" spans="1:19">
      <c r="A118" s="4" t="s">
        <v>47</v>
      </c>
      <c r="C118" s="7" t="n">
        <v>500000</v>
      </c>
    </row>
    <row r="119" spans="1:19">
      <c r="A119" s="4" t="s">
        <v>588</v>
      </c>
    </row>
    <row r="120" spans="1:19">
      <c r="A120" s="3" t="s">
        <v>523</v>
      </c>
    </row>
    <row r="121" spans="1:19">
      <c r="A121" s="4" t="s">
        <v>548</v>
      </c>
      <c r="C121" s="4" t="s">
        <v>549</v>
      </c>
    </row>
    <row r="122" spans="1:19">
      <c r="A122" s="4" t="s">
        <v>589</v>
      </c>
    </row>
    <row r="123" spans="1:19">
      <c r="A123" s="3" t="s">
        <v>523</v>
      </c>
    </row>
    <row r="124" spans="1:19">
      <c r="A124" s="4" t="s">
        <v>47</v>
      </c>
      <c r="B124" s="7" t="n">
        <v>300000</v>
      </c>
    </row>
    <row r="125" spans="1:19">
      <c r="A125" s="4" t="s">
        <v>590</v>
      </c>
      <c r="B125" s="7" t="n">
        <v>39000000</v>
      </c>
    </row>
    <row r="126" spans="1:19">
      <c r="A126" s="4" t="s">
        <v>591</v>
      </c>
    </row>
    <row r="127" spans="1:19">
      <c r="A127" s="3" t="s">
        <v>523</v>
      </c>
    </row>
    <row r="128" spans="1:19">
      <c r="A128" s="4" t="s">
        <v>534</v>
      </c>
      <c r="F128" s="5" t="n">
        <v>700000000</v>
      </c>
    </row>
    <row r="129" spans="1:19">
      <c r="A129" s="4" t="s">
        <v>47</v>
      </c>
      <c r="F129" s="7" t="n">
        <v>3900000</v>
      </c>
    </row>
    <row r="130" spans="1:19">
      <c r="A130" s="4" t="s">
        <v>555</v>
      </c>
      <c r="F130" s="4" t="s">
        <v>576</v>
      </c>
    </row>
    <row r="131" spans="1:19">
      <c r="A131" s="4" t="s">
        <v>592</v>
      </c>
    </row>
    <row r="132" spans="1:19">
      <c r="A132" s="3" t="s">
        <v>523</v>
      </c>
    </row>
    <row r="133" spans="1:19">
      <c r="A133" s="4" t="s">
        <v>534</v>
      </c>
      <c r="F133" s="7" t="n">
        <v>500000000</v>
      </c>
    </row>
    <row r="134" spans="1:19">
      <c r="A134" s="4" t="s">
        <v>47</v>
      </c>
      <c r="F134" s="7" t="n">
        <v>2600000</v>
      </c>
    </row>
    <row r="135" spans="1:19">
      <c r="A135" s="4" t="s">
        <v>525</v>
      </c>
      <c r="P135" s="7" t="n">
        <v>500000000</v>
      </c>
      <c r="Q135" s="7" t="n">
        <v>500000000</v>
      </c>
    </row>
    <row r="136" spans="1:19">
      <c r="A136" s="4" t="s">
        <v>555</v>
      </c>
      <c r="F136" s="4" t="s">
        <v>593</v>
      </c>
    </row>
    <row r="137" spans="1:19">
      <c r="A137" s="4" t="s">
        <v>557</v>
      </c>
      <c r="D137" s="7" t="n">
        <v>13900000</v>
      </c>
      <c r="F137" s="7" t="n">
        <v>138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4</v>
      </c>
      <c r="B1" s="2" t="s">
        <v>2</v>
      </c>
      <c r="C1" s="2" t="s">
        <v>35</v>
      </c>
    </row>
    <row r="2" spans="1:3">
      <c r="A2" s="3" t="s">
        <v>523</v>
      </c>
    </row>
    <row r="3" spans="1:3">
      <c r="A3" s="4" t="s">
        <v>525</v>
      </c>
      <c r="B3" s="7" t="n">
        <v>2126750</v>
      </c>
    </row>
    <row r="4" spans="1:3">
      <c r="A4" s="4" t="s">
        <v>595</v>
      </c>
      <c r="B4" s="5" t="n">
        <v>-6792</v>
      </c>
      <c r="C4" s="7" t="n">
        <v>-8137</v>
      </c>
    </row>
    <row r="5" spans="1:3">
      <c r="A5" s="4" t="s">
        <v>596</v>
      </c>
      <c r="B5" s="5" t="n">
        <v>-13446</v>
      </c>
      <c r="C5" s="5" t="n">
        <v>-15435</v>
      </c>
    </row>
    <row r="6" spans="1:3">
      <c r="A6" s="4" t="s">
        <v>597</v>
      </c>
      <c r="B6" s="5" t="n">
        <v>2106512</v>
      </c>
      <c r="C6" s="5" t="n">
        <v>2021178</v>
      </c>
    </row>
    <row r="7" spans="1:3">
      <c r="A7" s="4" t="s">
        <v>598</v>
      </c>
      <c r="B7" s="5" t="n">
        <v>-43000</v>
      </c>
      <c r="C7" s="5" t="n">
        <v>0</v>
      </c>
    </row>
    <row r="8" spans="1:3">
      <c r="A8" s="4" t="s">
        <v>63</v>
      </c>
      <c r="B8" s="5" t="n">
        <v>2063512</v>
      </c>
      <c r="C8" s="5" t="n">
        <v>2021178</v>
      </c>
    </row>
    <row r="9" spans="1:3">
      <c r="A9" s="4" t="s">
        <v>582</v>
      </c>
    </row>
    <row r="10" spans="1:3">
      <c r="A10" s="3" t="s">
        <v>523</v>
      </c>
    </row>
    <row r="11" spans="1:3">
      <c r="A11" s="4" t="s">
        <v>525</v>
      </c>
      <c r="B11" s="5" t="n">
        <v>583750</v>
      </c>
      <c r="C11" s="5" t="n">
        <v>544750</v>
      </c>
    </row>
    <row r="12" spans="1:3">
      <c r="A12" s="4" t="s">
        <v>592</v>
      </c>
    </row>
    <row r="13" spans="1:3">
      <c r="A13" s="3" t="s">
        <v>523</v>
      </c>
    </row>
    <row r="14" spans="1:3">
      <c r="A14" s="4" t="s">
        <v>525</v>
      </c>
      <c r="B14" s="5" t="n">
        <v>500000</v>
      </c>
      <c r="C14" s="5" t="n">
        <v>500000</v>
      </c>
    </row>
    <row r="15" spans="1:3">
      <c r="A15" s="4" t="s">
        <v>575</v>
      </c>
    </row>
    <row r="16" spans="1:3">
      <c r="A16" s="3" t="s">
        <v>523</v>
      </c>
    </row>
    <row r="17" spans="1:3">
      <c r="A17" s="4" t="s">
        <v>525</v>
      </c>
      <c r="B17" s="5" t="n">
        <v>1000000</v>
      </c>
      <c r="C17" s="5" t="n">
        <v>1000000</v>
      </c>
    </row>
    <row r="18" spans="1:3">
      <c r="A18" s="4" t="s">
        <v>565</v>
      </c>
    </row>
    <row r="19" spans="1:3">
      <c r="A19" s="3" t="s">
        <v>523</v>
      </c>
    </row>
    <row r="20" spans="1:3">
      <c r="A20" s="4" t="s">
        <v>566</v>
      </c>
      <c r="B20" s="7" t="n">
        <v>43000</v>
      </c>
      <c r="C20"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599</v>
      </c>
      <c r="B1" s="2" t="s">
        <v>464</v>
      </c>
    </row>
    <row r="2" spans="1:2">
      <c r="A2" s="3" t="s">
        <v>218</v>
      </c>
    </row>
    <row r="3" spans="1:2">
      <c r="A3" s="5" t="n">
        <v>2019</v>
      </c>
      <c r="B3" s="7" t="n">
        <v>0</v>
      </c>
    </row>
    <row r="4" spans="1:2">
      <c r="A4" s="5" t="n">
        <v>2020</v>
      </c>
      <c r="B4" s="5" t="n">
        <v>43000</v>
      </c>
    </row>
    <row r="5" spans="1:2">
      <c r="A5" s="5" t="n">
        <v>2021</v>
      </c>
      <c r="B5" s="5" t="n">
        <v>0</v>
      </c>
    </row>
    <row r="6" spans="1:2">
      <c r="A6" s="5" t="n">
        <v>2022</v>
      </c>
      <c r="B6" s="5" t="n">
        <v>583750</v>
      </c>
    </row>
    <row r="7" spans="1:2">
      <c r="A7" s="5" t="n">
        <v>2023</v>
      </c>
      <c r="B7" s="5" t="n">
        <v>0</v>
      </c>
    </row>
    <row r="8" spans="1:2">
      <c r="A8" s="4" t="s">
        <v>496</v>
      </c>
      <c r="B8" s="5" t="n">
        <v>1500000</v>
      </c>
    </row>
    <row r="9" spans="1:2">
      <c r="A9" s="4" t="s">
        <v>525</v>
      </c>
      <c r="B9" s="7" t="n">
        <v>21267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5</v>
      </c>
      <c r="D2" s="2" t="s">
        <v>85</v>
      </c>
    </row>
    <row r="3" spans="1:4">
      <c r="A3" s="3" t="s">
        <v>601</v>
      </c>
    </row>
    <row r="4" spans="1:4">
      <c r="A4" s="4" t="s">
        <v>402</v>
      </c>
      <c r="B4" s="7" t="n">
        <v>132168</v>
      </c>
      <c r="C4" s="7" t="n">
        <v>159070</v>
      </c>
      <c r="D4" s="7" t="n">
        <v>293005</v>
      </c>
    </row>
    <row r="5" spans="1:4">
      <c r="A5" s="4" t="s">
        <v>116</v>
      </c>
      <c r="B5" s="5" t="n">
        <v>-46684</v>
      </c>
      <c r="C5" s="5" t="n">
        <v>-22697</v>
      </c>
      <c r="D5" s="5" t="n">
        <v>116339</v>
      </c>
    </row>
    <row r="6" spans="1:4">
      <c r="A6" s="4" t="s">
        <v>602</v>
      </c>
    </row>
    <row r="7" spans="1:4">
      <c r="A7" s="3" t="s">
        <v>601</v>
      </c>
    </row>
    <row r="8" spans="1:4">
      <c r="A8" s="4" t="s">
        <v>402</v>
      </c>
      <c r="B8" s="5" t="n">
        <v>129335</v>
      </c>
      <c r="C8" s="5" t="n">
        <v>129090</v>
      </c>
      <c r="D8" s="5" t="n">
        <v>124019</v>
      </c>
    </row>
    <row r="9" spans="1:4">
      <c r="A9" s="4" t="s">
        <v>603</v>
      </c>
    </row>
    <row r="10" spans="1:4">
      <c r="A10" s="3" t="s">
        <v>601</v>
      </c>
    </row>
    <row r="11" spans="1:4">
      <c r="A11" s="4" t="s">
        <v>402</v>
      </c>
      <c r="B11" s="7" t="n">
        <v>2833</v>
      </c>
      <c r="C11" s="7" t="n">
        <v>29980</v>
      </c>
      <c r="D11" s="7" t="n">
        <v>16898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5"/>
    <col customWidth="1" max="7" min="7" width="14"/>
    <col customWidth="1" max="8" min="8" width="14"/>
    <col customWidth="1" max="9" min="9" width="24"/>
    <col customWidth="1" max="10" min="10" width="14"/>
    <col customWidth="1" max="11" min="11" width="14"/>
    <col customWidth="1" max="12" min="12" width="14"/>
    <col customWidth="1" max="13" min="13" width="14"/>
    <col customWidth="1" max="14" min="14" width="14"/>
  </cols>
  <sheetData>
    <row r="1" spans="1:14">
      <c r="A1" s="1" t="s">
        <v>604</v>
      </c>
      <c r="B1" s="2" t="s">
        <v>605</v>
      </c>
      <c r="F1" s="2" t="s">
        <v>454</v>
      </c>
      <c r="I1" s="2" t="s">
        <v>1</v>
      </c>
    </row>
    <row r="2" spans="1:14">
      <c r="B2" s="2" t="s">
        <v>606</v>
      </c>
      <c r="C2" s="2" t="s">
        <v>607</v>
      </c>
      <c r="D2" s="2" t="s">
        <v>608</v>
      </c>
      <c r="E2" s="2" t="s">
        <v>609</v>
      </c>
      <c r="F2" s="2" t="s">
        <v>2</v>
      </c>
      <c r="G2" s="2" t="s">
        <v>437</v>
      </c>
      <c r="H2" s="2" t="s">
        <v>4</v>
      </c>
      <c r="I2" s="2" t="s">
        <v>2</v>
      </c>
      <c r="J2" s="2" t="s">
        <v>35</v>
      </c>
      <c r="K2" s="2" t="s">
        <v>85</v>
      </c>
      <c r="L2" s="2" t="s">
        <v>610</v>
      </c>
      <c r="M2" s="2" t="s">
        <v>611</v>
      </c>
      <c r="N2" s="2" t="s">
        <v>612</v>
      </c>
    </row>
    <row r="3" spans="1:14">
      <c r="A3" s="3" t="s">
        <v>613</v>
      </c>
    </row>
    <row r="4" spans="1:14">
      <c r="A4" s="4" t="s">
        <v>116</v>
      </c>
      <c r="I4" s="7" t="n">
        <v>-46684000</v>
      </c>
      <c r="J4" s="7" t="n">
        <v>-22697000</v>
      </c>
      <c r="K4" s="7" t="n">
        <v>116339000</v>
      </c>
    </row>
    <row r="5" spans="1:14">
      <c r="A5" s="4" t="s">
        <v>614</v>
      </c>
    </row>
    <row r="6" spans="1:14">
      <c r="A6" s="3" t="s">
        <v>613</v>
      </c>
    </row>
    <row r="7" spans="1:14">
      <c r="A7" s="4" t="s">
        <v>615</v>
      </c>
      <c r="I7" s="4" t="s">
        <v>616</v>
      </c>
    </row>
    <row r="8" spans="1:14">
      <c r="A8" s="4" t="s">
        <v>617</v>
      </c>
      <c r="I8" s="4" t="s">
        <v>618</v>
      </c>
    </row>
    <row r="9" spans="1:14">
      <c r="A9" s="4" t="s">
        <v>619</v>
      </c>
    </row>
    <row r="10" spans="1:14">
      <c r="A10" s="3" t="s">
        <v>613</v>
      </c>
    </row>
    <row r="11" spans="1:14">
      <c r="A11" s="4" t="s">
        <v>620</v>
      </c>
      <c r="B11" s="5" t="n">
        <v>4000000</v>
      </c>
      <c r="D11" s="5" t="n">
        <v>5000000</v>
      </c>
    </row>
    <row r="12" spans="1:14">
      <c r="A12" s="4" t="s">
        <v>621</v>
      </c>
      <c r="F12" s="5" t="n">
        <v>5086000</v>
      </c>
      <c r="I12" s="5" t="n">
        <v>5086000</v>
      </c>
    </row>
    <row r="13" spans="1:14">
      <c r="A13" s="4" t="s">
        <v>622</v>
      </c>
    </row>
    <row r="14" spans="1:14">
      <c r="A14" s="3" t="s">
        <v>613</v>
      </c>
    </row>
    <row r="15" spans="1:14">
      <c r="A15" s="4" t="s">
        <v>623</v>
      </c>
      <c r="F15" s="5" t="n">
        <v>5380000</v>
      </c>
      <c r="I15" s="5" t="n">
        <v>5380000</v>
      </c>
      <c r="J15" s="5" t="n">
        <v>5185000</v>
      </c>
    </row>
    <row r="16" spans="1:14">
      <c r="A16" s="4" t="s">
        <v>624</v>
      </c>
      <c r="I16" s="4" t="s">
        <v>625</v>
      </c>
    </row>
    <row r="17" spans="1:14">
      <c r="A17" s="4" t="s">
        <v>626</v>
      </c>
      <c r="I17" s="4" t="s">
        <v>425</v>
      </c>
    </row>
    <row r="18" spans="1:14">
      <c r="A18" s="4" t="s">
        <v>627</v>
      </c>
      <c r="F18" s="7" t="n">
        <v>13500000</v>
      </c>
      <c r="I18" s="7" t="n">
        <v>13500000</v>
      </c>
    </row>
    <row r="19" spans="1:14">
      <c r="A19" s="4" t="s">
        <v>628</v>
      </c>
      <c r="I19" s="4" t="s">
        <v>629</v>
      </c>
    </row>
    <row r="20" spans="1:14">
      <c r="A20" s="4" t="s">
        <v>630</v>
      </c>
      <c r="N20" s="5" t="n">
        <v>10000000</v>
      </c>
    </row>
    <row r="21" spans="1:14">
      <c r="A21" s="4" t="s">
        <v>631</v>
      </c>
      <c r="I21" s="5" t="n">
        <v>1000</v>
      </c>
    </row>
    <row r="22" spans="1:14">
      <c r="A22" s="4" t="s">
        <v>632</v>
      </c>
      <c r="I22" s="5" t="n">
        <v>1000</v>
      </c>
    </row>
    <row r="23" spans="1:14">
      <c r="A23" s="4" t="s">
        <v>633</v>
      </c>
      <c r="I23" s="5" t="n">
        <v>1451000</v>
      </c>
      <c r="J23" s="5" t="n">
        <v>1900000</v>
      </c>
      <c r="K23" s="5" t="n">
        <v>1300000</v>
      </c>
    </row>
    <row r="24" spans="1:14">
      <c r="A24" s="4" t="s">
        <v>634</v>
      </c>
    </row>
    <row r="25" spans="1:14">
      <c r="A25" s="3" t="s">
        <v>613</v>
      </c>
    </row>
    <row r="26" spans="1:14">
      <c r="A26" s="4" t="s">
        <v>116</v>
      </c>
      <c r="K26" s="7" t="n">
        <v>-1600000</v>
      </c>
    </row>
    <row r="27" spans="1:14">
      <c r="A27" s="4" t="s">
        <v>635</v>
      </c>
      <c r="M27" s="7" t="n">
        <v>500000000</v>
      </c>
    </row>
    <row r="28" spans="1:14">
      <c r="A28" s="4" t="s">
        <v>636</v>
      </c>
      <c r="C28" s="5" t="n">
        <v>1314000</v>
      </c>
      <c r="E28" s="5" t="n">
        <v>1511100</v>
      </c>
    </row>
    <row r="29" spans="1:14">
      <c r="A29" s="4" t="s">
        <v>637</v>
      </c>
    </row>
    <row r="30" spans="1:14">
      <c r="A30" s="3" t="s">
        <v>613</v>
      </c>
    </row>
    <row r="31" spans="1:14">
      <c r="A31" s="4" t="s">
        <v>635</v>
      </c>
      <c r="J31" s="7" t="n">
        <v>605300000</v>
      </c>
      <c r="L31" s="7" t="n">
        <v>600000000</v>
      </c>
    </row>
    <row r="32" spans="1:14">
      <c r="A32" s="4" t="s">
        <v>638</v>
      </c>
      <c r="J32" s="5" t="n">
        <v>5300000</v>
      </c>
    </row>
    <row r="33" spans="1:14">
      <c r="A33" s="4" t="s">
        <v>639</v>
      </c>
      <c r="F33" s="5" t="n">
        <v>81700000</v>
      </c>
      <c r="G33" s="7" t="n">
        <v>45000000</v>
      </c>
      <c r="H33" s="7" t="n">
        <v>27900000</v>
      </c>
    </row>
    <row r="34" spans="1:14">
      <c r="A34" s="4" t="s">
        <v>640</v>
      </c>
      <c r="F34" s="5" t="n">
        <v>0</v>
      </c>
      <c r="I34" s="7" t="n">
        <v>0</v>
      </c>
    </row>
    <row r="35" spans="1:14">
      <c r="A35" s="4" t="s">
        <v>641</v>
      </c>
    </row>
    <row r="36" spans="1:14">
      <c r="A36" s="3" t="s">
        <v>613</v>
      </c>
    </row>
    <row r="37" spans="1:14">
      <c r="A37" s="4" t="s">
        <v>627</v>
      </c>
      <c r="F37" s="7" t="n">
        <v>63200000</v>
      </c>
      <c r="I37" s="5" t="n">
        <v>63200000</v>
      </c>
    </row>
    <row r="38" spans="1:14">
      <c r="A38" s="4" t="s">
        <v>635</v>
      </c>
      <c r="I38" s="7" t="n">
        <v>750000000</v>
      </c>
    </row>
    <row r="39" spans="1:14">
      <c r="A39" s="4" t="s">
        <v>642</v>
      </c>
      <c r="I39" s="5" t="n">
        <v>1025000</v>
      </c>
    </row>
    <row r="40" spans="1:14">
      <c r="A40" s="4" t="s">
        <v>643</v>
      </c>
    </row>
    <row r="41" spans="1:14">
      <c r="A41" s="3" t="s">
        <v>613</v>
      </c>
    </row>
    <row r="42" spans="1:14">
      <c r="A42" s="4" t="s">
        <v>642</v>
      </c>
      <c r="L42" s="5" t="n">
        <v>2300000</v>
      </c>
    </row>
    <row r="43" spans="1:14">
      <c r="A43" s="4" t="s">
        <v>639</v>
      </c>
      <c r="J43" s="5" t="n">
        <v>66700000</v>
      </c>
    </row>
    <row r="44" spans="1:14">
      <c r="A44" s="4" t="s">
        <v>644</v>
      </c>
    </row>
    <row r="45" spans="1:14">
      <c r="A45" s="3" t="s">
        <v>613</v>
      </c>
    </row>
    <row r="46" spans="1:14">
      <c r="A46" s="4" t="s">
        <v>639</v>
      </c>
      <c r="J46" s="7" t="n">
        <v>6200000</v>
      </c>
    </row>
    <row r="47" spans="1:14">
      <c r="A47" s="4" t="s">
        <v>645</v>
      </c>
    </row>
    <row r="48" spans="1:14">
      <c r="A48" s="3" t="s">
        <v>613</v>
      </c>
    </row>
    <row r="49" spans="1:14">
      <c r="A49" s="4" t="s">
        <v>646</v>
      </c>
      <c r="F49" s="5" t="n">
        <v>16000</v>
      </c>
      <c r="I49" s="5" t="n">
        <v>16000</v>
      </c>
      <c r="J49" s="5" t="n">
        <v>12000</v>
      </c>
    </row>
    <row r="50" spans="1:14">
      <c r="A50" s="4" t="s">
        <v>627</v>
      </c>
      <c r="F50" s="7" t="n">
        <v>300000</v>
      </c>
      <c r="I50" s="7" t="n">
        <v>300000</v>
      </c>
    </row>
    <row r="51" spans="1:14">
      <c r="A51" s="4" t="s">
        <v>628</v>
      </c>
      <c r="I51" s="4" t="s">
        <v>647</v>
      </c>
    </row>
    <row r="52" spans="1:14">
      <c r="A52" s="4" t="s">
        <v>633</v>
      </c>
      <c r="I52" s="5" t="n">
        <v>65000</v>
      </c>
    </row>
    <row r="53" spans="1:14">
      <c r="A53" s="4" t="s">
        <v>648</v>
      </c>
      <c r="I53" s="9" t="n">
        <v>63.8</v>
      </c>
      <c r="J53" s="9" t="n">
        <v>61.74</v>
      </c>
      <c r="K53" s="9" t="n">
        <v>51.46</v>
      </c>
    </row>
    <row r="54" spans="1:14">
      <c r="A54" s="4" t="s">
        <v>649</v>
      </c>
      <c r="I54" s="7" t="n">
        <v>4185000</v>
      </c>
      <c r="J54" s="7" t="n">
        <v>750000</v>
      </c>
      <c r="K54" s="7" t="n">
        <v>68207000</v>
      </c>
    </row>
    <row r="55" spans="1:14">
      <c r="A55" s="4" t="s">
        <v>650</v>
      </c>
    </row>
    <row r="56" spans="1:14">
      <c r="A56" s="3" t="s">
        <v>613</v>
      </c>
    </row>
    <row r="57" spans="1:14">
      <c r="A57" s="4" t="s">
        <v>627</v>
      </c>
      <c r="F57" s="7" t="n">
        <v>0</v>
      </c>
      <c r="I57" s="7" t="n">
        <v>0</v>
      </c>
    </row>
    <row r="58" spans="1:14">
      <c r="A58" s="4" t="s">
        <v>651</v>
      </c>
      <c r="F58" s="5" t="n">
        <v>1</v>
      </c>
      <c r="I58" s="5" t="n">
        <v>1</v>
      </c>
    </row>
    <row r="59" spans="1:14">
      <c r="A59" s="4" t="s">
        <v>652</v>
      </c>
      <c r="I59" s="4" t="s">
        <v>653</v>
      </c>
    </row>
    <row r="60" spans="1:14">
      <c r="A60" s="4" t="s">
        <v>633</v>
      </c>
      <c r="I60" s="5" t="n">
        <v>3000</v>
      </c>
    </row>
    <row r="61" spans="1:14">
      <c r="A61" s="4" t="s">
        <v>648</v>
      </c>
      <c r="I61" s="9" t="n">
        <v>57.04</v>
      </c>
      <c r="J61" s="9" t="n">
        <v>56.32</v>
      </c>
      <c r="K61" s="9" t="n">
        <v>54.16</v>
      </c>
    </row>
    <row r="62" spans="1:14">
      <c r="A62" s="4" t="s">
        <v>649</v>
      </c>
      <c r="I62" s="7" t="n">
        <v>200000</v>
      </c>
      <c r="J62" s="7" t="n">
        <v>200000</v>
      </c>
      <c r="K62" s="7" t="n">
        <v>200000</v>
      </c>
    </row>
    <row r="63" spans="1:14">
      <c r="A63" s="4" t="s">
        <v>654</v>
      </c>
    </row>
    <row r="64" spans="1:14">
      <c r="A64" s="3" t="s">
        <v>613</v>
      </c>
    </row>
    <row r="65" spans="1:14">
      <c r="A65" s="4" t="s">
        <v>116</v>
      </c>
      <c r="I65" s="5" t="n">
        <v>5900000</v>
      </c>
      <c r="J65" s="5" t="n">
        <v>4200000</v>
      </c>
      <c r="K65" s="5" t="n">
        <v>5100000</v>
      </c>
    </row>
    <row r="66" spans="1:14">
      <c r="A66" s="4" t="s">
        <v>655</v>
      </c>
    </row>
    <row r="67" spans="1:14">
      <c r="A67" s="3" t="s">
        <v>613</v>
      </c>
    </row>
    <row r="68" spans="1:14">
      <c r="A68" s="4" t="s">
        <v>116</v>
      </c>
      <c r="I68" s="7" t="n">
        <v>285000</v>
      </c>
      <c r="J68" s="7" t="n">
        <v>328000</v>
      </c>
      <c r="K68" s="7" t="n">
        <v>311000</v>
      </c>
    </row>
    <row r="69" spans="1:14">
      <c r="A69" s="4" t="s">
        <v>656</v>
      </c>
      <c r="F69" s="4" t="s">
        <v>657</v>
      </c>
      <c r="I69" s="4" t="s">
        <v>657</v>
      </c>
    </row>
    <row r="70" spans="1:14">
      <c r="A70" s="4" t="s">
        <v>658</v>
      </c>
      <c r="F70" s="5" t="n">
        <v>2000000</v>
      </c>
      <c r="I70" s="5" t="n">
        <v>2000000</v>
      </c>
    </row>
    <row r="71" spans="1:14">
      <c r="A71" s="4" t="s">
        <v>659</v>
      </c>
      <c r="F71" s="5" t="n">
        <v>1702000</v>
      </c>
      <c r="I71" s="5" t="n">
        <v>1702000</v>
      </c>
    </row>
  </sheetData>
  <mergeCells count="4">
    <mergeCell ref="A1:A2"/>
    <mergeCell ref="B1:E1"/>
    <mergeCell ref="F1:H1"/>
    <mergeCell ref="I1:M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60</v>
      </c>
      <c r="B1" s="2" t="s">
        <v>1</v>
      </c>
    </row>
    <row r="2" spans="1:4">
      <c r="B2" s="2" t="s">
        <v>2</v>
      </c>
      <c r="C2" s="2" t="s">
        <v>35</v>
      </c>
      <c r="D2" s="2" t="s">
        <v>85</v>
      </c>
    </row>
    <row r="3" spans="1:4">
      <c r="A3" s="4" t="s">
        <v>661</v>
      </c>
    </row>
    <row r="4" spans="1:4">
      <c r="A4" s="3" t="s">
        <v>613</v>
      </c>
    </row>
    <row r="5" spans="1:4">
      <c r="A5" s="4" t="s">
        <v>662</v>
      </c>
      <c r="B5" s="4" t="s">
        <v>663</v>
      </c>
      <c r="C5" s="4" t="s">
        <v>664</v>
      </c>
      <c r="D5" s="4" t="s">
        <v>665</v>
      </c>
    </row>
    <row r="6" spans="1:4">
      <c r="A6" s="4" t="s">
        <v>666</v>
      </c>
      <c r="B6" s="4" t="s">
        <v>667</v>
      </c>
      <c r="C6" s="4" t="s">
        <v>667</v>
      </c>
      <c r="D6" s="4" t="s">
        <v>667</v>
      </c>
    </row>
    <row r="7" spans="1:4">
      <c r="A7" s="4" t="s">
        <v>668</v>
      </c>
      <c r="B7" s="4" t="s">
        <v>669</v>
      </c>
      <c r="C7" s="4" t="s">
        <v>670</v>
      </c>
      <c r="D7" s="4" t="s">
        <v>671</v>
      </c>
    </row>
    <row r="8" spans="1:4">
      <c r="A8" s="4" t="s">
        <v>672</v>
      </c>
      <c r="B8" s="4" t="s">
        <v>673</v>
      </c>
      <c r="C8" s="4" t="s">
        <v>674</v>
      </c>
      <c r="D8" s="4" t="s">
        <v>675</v>
      </c>
    </row>
    <row r="9" spans="1:4">
      <c r="A9" s="4" t="s">
        <v>676</v>
      </c>
    </row>
    <row r="10" spans="1:4">
      <c r="A10" s="3" t="s">
        <v>613</v>
      </c>
    </row>
    <row r="11" spans="1:4">
      <c r="A11" s="4" t="s">
        <v>662</v>
      </c>
      <c r="B11" s="4" t="s">
        <v>677</v>
      </c>
      <c r="C11" s="4" t="s">
        <v>678</v>
      </c>
      <c r="D11" s="4" t="s">
        <v>546</v>
      </c>
    </row>
    <row r="12" spans="1:4">
      <c r="A12" s="4" t="s">
        <v>666</v>
      </c>
      <c r="B12" s="4" t="s">
        <v>679</v>
      </c>
      <c r="C12" s="4" t="s">
        <v>667</v>
      </c>
      <c r="D12" s="4" t="s">
        <v>667</v>
      </c>
    </row>
    <row r="13" spans="1:4">
      <c r="A13" s="4" t="s">
        <v>668</v>
      </c>
      <c r="B13" s="4" t="s">
        <v>680</v>
      </c>
      <c r="C13" s="4" t="s">
        <v>681</v>
      </c>
      <c r="D13" s="4" t="s">
        <v>682</v>
      </c>
    </row>
    <row r="14" spans="1:4">
      <c r="A14" s="4" t="s">
        <v>672</v>
      </c>
      <c r="B14" s="4" t="s">
        <v>683</v>
      </c>
      <c r="C14" s="4" t="s">
        <v>684</v>
      </c>
      <c r="D14" s="4" t="s">
        <v>68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86</v>
      </c>
      <c r="B1" s="2" t="s">
        <v>1</v>
      </c>
    </row>
    <row r="2" spans="1:4">
      <c r="B2" s="2" t="s">
        <v>2</v>
      </c>
      <c r="C2" s="2" t="s">
        <v>35</v>
      </c>
      <c r="D2" s="2" t="s">
        <v>85</v>
      </c>
    </row>
    <row r="3" spans="1:4">
      <c r="A3" s="3" t="s">
        <v>687</v>
      </c>
    </row>
    <row r="4" spans="1:4">
      <c r="A4" s="4" t="s">
        <v>688</v>
      </c>
      <c r="B4" s="5" t="n">
        <v>5185</v>
      </c>
    </row>
    <row r="5" spans="1:4">
      <c r="A5" s="4" t="s">
        <v>633</v>
      </c>
      <c r="B5" s="5" t="n">
        <v>1451</v>
      </c>
      <c r="C5" s="5" t="n">
        <v>1900</v>
      </c>
      <c r="D5" s="5" t="n">
        <v>1300</v>
      </c>
    </row>
    <row r="6" spans="1:4">
      <c r="A6" s="4" t="s">
        <v>689</v>
      </c>
      <c r="B6" s="5" t="n">
        <v>-1094</v>
      </c>
    </row>
    <row r="7" spans="1:4">
      <c r="A7" s="4" t="s">
        <v>690</v>
      </c>
      <c r="B7" s="5" t="n">
        <v>-4</v>
      </c>
    </row>
    <row r="8" spans="1:4">
      <c r="A8" s="4" t="s">
        <v>691</v>
      </c>
      <c r="B8" s="5" t="n">
        <v>-158</v>
      </c>
    </row>
    <row r="9" spans="1:4">
      <c r="A9" s="4" t="s">
        <v>692</v>
      </c>
      <c r="B9" s="5" t="n">
        <v>0</v>
      </c>
    </row>
    <row r="10" spans="1:4">
      <c r="A10" s="4" t="s">
        <v>693</v>
      </c>
      <c r="B10" s="5" t="n">
        <v>5380</v>
      </c>
      <c r="C10" s="5" t="n">
        <v>5185</v>
      </c>
    </row>
    <row r="11" spans="1:4">
      <c r="A11" s="4" t="s">
        <v>694</v>
      </c>
      <c r="B11" s="5" t="n">
        <v>5140</v>
      </c>
    </row>
    <row r="12" spans="1:4">
      <c r="A12" s="4" t="s">
        <v>695</v>
      </c>
      <c r="B12" s="5" t="n">
        <v>2035</v>
      </c>
    </row>
    <row r="13" spans="1:4">
      <c r="A13" s="3" t="s">
        <v>696</v>
      </c>
    </row>
    <row r="14" spans="1:4">
      <c r="A14" s="4" t="s">
        <v>697</v>
      </c>
      <c r="B14" s="9" t="n">
        <v>43.78</v>
      </c>
    </row>
    <row r="15" spans="1:4">
      <c r="A15" s="4" t="s">
        <v>698</v>
      </c>
      <c r="B15" s="10" t="n">
        <v>65.70999999999999</v>
      </c>
    </row>
    <row r="16" spans="1:4">
      <c r="A16" s="4" t="s">
        <v>699</v>
      </c>
      <c r="B16" s="10" t="n">
        <v>38.08</v>
      </c>
    </row>
    <row r="17" spans="1:4">
      <c r="A17" s="4" t="s">
        <v>700</v>
      </c>
      <c r="B17" s="10" t="n">
        <v>44.39</v>
      </c>
    </row>
    <row r="18" spans="1:4">
      <c r="A18" s="4" t="s">
        <v>701</v>
      </c>
      <c r="B18" s="10" t="n">
        <v>52.46</v>
      </c>
    </row>
    <row r="19" spans="1:4">
      <c r="A19" s="4" t="s">
        <v>702</v>
      </c>
      <c r="B19" s="5" t="n">
        <v>0</v>
      </c>
    </row>
    <row r="20" spans="1:4">
      <c r="A20" s="4" t="s">
        <v>703</v>
      </c>
      <c r="B20" s="10" t="n">
        <v>50.6</v>
      </c>
      <c r="C20" s="9" t="n">
        <v>43.78</v>
      </c>
    </row>
    <row r="21" spans="1:4">
      <c r="A21" s="4" t="s">
        <v>704</v>
      </c>
      <c r="B21" s="10" t="n">
        <v>50.16</v>
      </c>
    </row>
    <row r="22" spans="1:4">
      <c r="A22" s="4" t="s">
        <v>705</v>
      </c>
      <c r="B22" s="9" t="n">
        <v>37.88</v>
      </c>
    </row>
    <row r="23" spans="1:4">
      <c r="A23" s="3" t="s">
        <v>706</v>
      </c>
    </row>
    <row r="24" spans="1:4">
      <c r="A24" s="4" t="s">
        <v>707</v>
      </c>
      <c r="B24" s="4" t="s">
        <v>708</v>
      </c>
    </row>
    <row r="25" spans="1:4">
      <c r="A25" s="4" t="s">
        <v>709</v>
      </c>
      <c r="B25" s="4" t="s">
        <v>710</v>
      </c>
    </row>
    <row r="26" spans="1:4">
      <c r="A26" s="4" t="s">
        <v>711</v>
      </c>
      <c r="B26" s="4" t="s">
        <v>712</v>
      </c>
    </row>
    <row r="27" spans="1:4">
      <c r="A27" s="3" t="s">
        <v>713</v>
      </c>
    </row>
    <row r="28" spans="1:4">
      <c r="A28" s="4" t="s">
        <v>714</v>
      </c>
      <c r="B28" s="7" t="n">
        <v>43141</v>
      </c>
    </row>
    <row r="29" spans="1:4">
      <c r="A29" s="4" t="s">
        <v>715</v>
      </c>
      <c r="B29" s="5" t="n">
        <v>42780</v>
      </c>
    </row>
    <row r="30" spans="1:4">
      <c r="A30" s="4" t="s">
        <v>716</v>
      </c>
      <c r="B30" s="7" t="n">
        <v>364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117</v>
      </c>
      <c r="C1" s="2" t="s">
        <v>1</v>
      </c>
    </row>
    <row r="2" spans="1:5">
      <c r="C2" s="2" t="s">
        <v>2</v>
      </c>
      <c r="D2" s="2" t="s">
        <v>35</v>
      </c>
      <c r="E2" s="2" t="s">
        <v>85</v>
      </c>
    </row>
    <row r="3" spans="1:5">
      <c r="A3" s="3" t="s">
        <v>118</v>
      </c>
    </row>
    <row r="4" spans="1:5">
      <c r="A4" s="4" t="s">
        <v>101</v>
      </c>
      <c r="C4" s="7" t="n">
        <v>316003</v>
      </c>
      <c r="D4" s="7" t="n">
        <v>313026</v>
      </c>
      <c r="E4" s="7" t="n">
        <v>156727</v>
      </c>
    </row>
    <row r="5" spans="1:5">
      <c r="A5" s="3" t="s">
        <v>119</v>
      </c>
    </row>
    <row r="6" spans="1:5">
      <c r="A6" s="4" t="s">
        <v>120</v>
      </c>
      <c r="B6" s="4" t="s">
        <v>121</v>
      </c>
      <c r="C6" s="5" t="n">
        <v>1161</v>
      </c>
      <c r="D6" s="5" t="n">
        <v>1376</v>
      </c>
      <c r="E6" s="5" t="n">
        <v>-4639</v>
      </c>
    </row>
    <row r="7" spans="1:5">
      <c r="A7" s="4" t="s">
        <v>122</v>
      </c>
      <c r="B7" s="4" t="s">
        <v>123</v>
      </c>
      <c r="C7" s="5" t="n">
        <v>661</v>
      </c>
      <c r="D7" s="5" t="n">
        <v>1402</v>
      </c>
      <c r="E7" s="5" t="n">
        <v>3543</v>
      </c>
    </row>
    <row r="8" spans="1:5">
      <c r="A8" s="4" t="s">
        <v>124</v>
      </c>
      <c r="B8" s="4" t="s">
        <v>125</v>
      </c>
      <c r="C8" s="5" t="n">
        <v>0</v>
      </c>
      <c r="D8" s="5" t="n">
        <v>525</v>
      </c>
      <c r="E8" s="5" t="n">
        <v>470</v>
      </c>
    </row>
    <row r="9" spans="1:5">
      <c r="A9" s="4" t="s">
        <v>126</v>
      </c>
      <c r="C9" s="5" t="n">
        <v>1822</v>
      </c>
      <c r="D9" s="5" t="n">
        <v>3303</v>
      </c>
      <c r="E9" s="5" t="n">
        <v>-626</v>
      </c>
    </row>
    <row r="10" spans="1:5">
      <c r="A10" s="4" t="s">
        <v>127</v>
      </c>
      <c r="C10" s="5" t="n">
        <v>317825</v>
      </c>
      <c r="D10" s="5" t="n">
        <v>316329</v>
      </c>
      <c r="E10" s="5" t="n">
        <v>156101</v>
      </c>
    </row>
    <row r="11" spans="1:5">
      <c r="A11" s="4" t="s">
        <v>128</v>
      </c>
      <c r="C11" s="5" t="n">
        <v>-40007</v>
      </c>
      <c r="D11" s="5" t="n">
        <v>-39210</v>
      </c>
      <c r="E11" s="5" t="n">
        <v>-38425</v>
      </c>
    </row>
    <row r="12" spans="1:5">
      <c r="A12" s="4" t="s">
        <v>129</v>
      </c>
      <c r="C12" s="7" t="n">
        <v>277818</v>
      </c>
      <c r="D12" s="7" t="n">
        <v>277119</v>
      </c>
      <c r="E12" s="7" t="n">
        <v>117676</v>
      </c>
    </row>
    <row r="13" spans="1:5"/>
    <row r="14" spans="1:5">
      <c r="A14" s="4" t="s">
        <v>121</v>
      </c>
      <c r="B14" s="4" t="s">
        <v>130</v>
      </c>
    </row>
    <row r="15" spans="1:5">
      <c r="A15" s="4" t="s">
        <v>123</v>
      </c>
      <c r="B15" s="4" t="s">
        <v>131</v>
      </c>
    </row>
    <row r="16" spans="1:5">
      <c r="A16" s="4" t="s">
        <v>125</v>
      </c>
      <c r="B16" s="4" t="s">
        <v>132</v>
      </c>
    </row>
  </sheetData>
  <mergeCells count="6">
    <mergeCell ref="A1:B2"/>
    <mergeCell ref="C1:E1"/>
    <mergeCell ref="A13:D13"/>
    <mergeCell ref="B14:D14"/>
    <mergeCell ref="B15:D15"/>
    <mergeCell ref="B16:D1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5</v>
      </c>
      <c r="D2" s="2" t="s">
        <v>85</v>
      </c>
    </row>
    <row r="3" spans="1:4">
      <c r="A3" s="4" t="s">
        <v>614</v>
      </c>
    </row>
    <row r="4" spans="1:4">
      <c r="A4" s="3" t="s">
        <v>613</v>
      </c>
    </row>
    <row r="5" spans="1:4">
      <c r="A5" s="4" t="s">
        <v>718</v>
      </c>
      <c r="B5" s="9" t="n">
        <v>8.01</v>
      </c>
      <c r="C5" s="9" t="n">
        <v>6.26</v>
      </c>
      <c r="D5" s="9" t="n">
        <v>5.84</v>
      </c>
    </row>
    <row r="6" spans="1:4">
      <c r="A6" s="4" t="s">
        <v>719</v>
      </c>
      <c r="B6" s="7" t="n">
        <v>31822</v>
      </c>
      <c r="C6" s="7" t="n">
        <v>52955</v>
      </c>
      <c r="D6" s="7" t="n">
        <v>37847</v>
      </c>
    </row>
    <row r="7" spans="1:4">
      <c r="A7" s="4" t="s">
        <v>720</v>
      </c>
      <c r="B7" s="5" t="n">
        <v>8446</v>
      </c>
      <c r="C7" s="5" t="n">
        <v>8436</v>
      </c>
      <c r="D7" s="5" t="n">
        <v>10701</v>
      </c>
    </row>
    <row r="8" spans="1:4">
      <c r="A8" s="4" t="s">
        <v>721</v>
      </c>
      <c r="B8" s="7" t="n">
        <v>41658</v>
      </c>
      <c r="C8" s="7" t="n">
        <v>60583</v>
      </c>
      <c r="D8" s="7" t="n">
        <v>34680</v>
      </c>
    </row>
    <row r="9" spans="1:4">
      <c r="A9" s="4" t="s">
        <v>722</v>
      </c>
    </row>
    <row r="10" spans="1:4">
      <c r="A10" s="3" t="s">
        <v>613</v>
      </c>
    </row>
    <row r="11" spans="1:4">
      <c r="A11" s="4" t="s">
        <v>723</v>
      </c>
      <c r="B11" s="9" t="n">
        <v>63.8</v>
      </c>
      <c r="C11" s="9" t="n">
        <v>61.74</v>
      </c>
      <c r="D11" s="9" t="n">
        <v>51.46</v>
      </c>
    </row>
    <row r="12" spans="1:4">
      <c r="A12" s="4" t="s">
        <v>649</v>
      </c>
      <c r="B12" s="7" t="n">
        <v>4185</v>
      </c>
      <c r="C12" s="7" t="n">
        <v>750</v>
      </c>
      <c r="D12" s="7" t="n">
        <v>68207</v>
      </c>
    </row>
    <row r="13" spans="1:4">
      <c r="A13" s="4" t="s">
        <v>724</v>
      </c>
      <c r="B13" s="7" t="n">
        <v>3888</v>
      </c>
      <c r="C13" s="7" t="n">
        <v>560</v>
      </c>
      <c r="D13" s="7" t="n">
        <v>6834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5</v>
      </c>
      <c r="D2" s="2" t="s">
        <v>85</v>
      </c>
    </row>
    <row r="3" spans="1:4">
      <c r="A3" s="3" t="s">
        <v>613</v>
      </c>
    </row>
    <row r="4" spans="1:4">
      <c r="A4" s="4" t="s">
        <v>116</v>
      </c>
      <c r="B4" s="7" t="n">
        <v>-46684</v>
      </c>
      <c r="C4" s="7" t="n">
        <v>-22697</v>
      </c>
      <c r="D4" s="7" t="n">
        <v>116339</v>
      </c>
    </row>
    <row r="5" spans="1:4">
      <c r="A5" s="4" t="s">
        <v>726</v>
      </c>
    </row>
    <row r="6" spans="1:4">
      <c r="A6" s="3" t="s">
        <v>613</v>
      </c>
    </row>
    <row r="7" spans="1:4">
      <c r="A7" s="4" t="s">
        <v>116</v>
      </c>
      <c r="B7" s="5" t="n">
        <v>0</v>
      </c>
      <c r="C7" s="5" t="n">
        <v>62512</v>
      </c>
    </row>
    <row r="8" spans="1:4">
      <c r="A8" s="4" t="s">
        <v>727</v>
      </c>
    </row>
    <row r="9" spans="1:4">
      <c r="A9" s="3" t="s">
        <v>613</v>
      </c>
    </row>
    <row r="10" spans="1:4">
      <c r="A10" s="4" t="s">
        <v>116</v>
      </c>
      <c r="B10" s="5" t="n">
        <v>0</v>
      </c>
      <c r="C10" s="5" t="n">
        <v>54877</v>
      </c>
    </row>
    <row r="11" spans="1:4">
      <c r="A11" s="4" t="s">
        <v>728</v>
      </c>
    </row>
    <row r="12" spans="1:4">
      <c r="A12" s="3" t="s">
        <v>613</v>
      </c>
    </row>
    <row r="13" spans="1:4">
      <c r="A13" s="4" t="s">
        <v>116</v>
      </c>
      <c r="B13" s="5" t="n">
        <v>0</v>
      </c>
      <c r="C13" s="5" t="n">
        <v>7635</v>
      </c>
    </row>
    <row r="14" spans="1:4">
      <c r="A14" s="4" t="s">
        <v>729</v>
      </c>
    </row>
    <row r="15" spans="1:4">
      <c r="A15" s="3" t="s">
        <v>613</v>
      </c>
    </row>
    <row r="16" spans="1:4">
      <c r="A16" s="4" t="s">
        <v>116</v>
      </c>
      <c r="B16" s="5" t="n">
        <v>15543</v>
      </c>
      <c r="C16" s="5" t="n">
        <v>16910</v>
      </c>
      <c r="D16" s="5" t="n">
        <v>13581</v>
      </c>
    </row>
    <row r="17" spans="1:4">
      <c r="A17" s="4" t="s">
        <v>730</v>
      </c>
    </row>
    <row r="18" spans="1:4">
      <c r="A18" s="3" t="s">
        <v>613</v>
      </c>
    </row>
    <row r="19" spans="1:4">
      <c r="A19" s="4" t="s">
        <v>116</v>
      </c>
      <c r="B19" s="5" t="n">
        <v>-62512</v>
      </c>
      <c r="C19" s="5" t="n">
        <v>-39935</v>
      </c>
      <c r="D19" s="5" t="n">
        <v>102447</v>
      </c>
    </row>
    <row r="20" spans="1:4">
      <c r="A20" s="4" t="s">
        <v>654</v>
      </c>
    </row>
    <row r="21" spans="1:4">
      <c r="A21" s="3" t="s">
        <v>613</v>
      </c>
    </row>
    <row r="22" spans="1:4">
      <c r="A22" s="4" t="s">
        <v>116</v>
      </c>
      <c r="B22" s="5" t="n">
        <v>5900</v>
      </c>
      <c r="C22" s="5" t="n">
        <v>4200</v>
      </c>
      <c r="D22" s="5" t="n">
        <v>5100</v>
      </c>
    </row>
    <row r="23" spans="1:4">
      <c r="A23" s="4" t="s">
        <v>655</v>
      </c>
    </row>
    <row r="24" spans="1:4">
      <c r="A24" s="3" t="s">
        <v>613</v>
      </c>
    </row>
    <row r="25" spans="1:4">
      <c r="A25" s="4" t="s">
        <v>116</v>
      </c>
      <c r="B25" s="7" t="n">
        <v>285</v>
      </c>
      <c r="C25" s="7" t="n">
        <v>328</v>
      </c>
      <c r="D25" s="7" t="n">
        <v>31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5</v>
      </c>
      <c r="D2" s="2" t="s">
        <v>85</v>
      </c>
    </row>
    <row r="3" spans="1:4">
      <c r="A3" s="3" t="s">
        <v>732</v>
      </c>
    </row>
    <row r="4" spans="1:4">
      <c r="A4" s="4" t="s">
        <v>733</v>
      </c>
      <c r="B4" s="5" t="n">
        <v>12</v>
      </c>
    </row>
    <row r="5" spans="1:4">
      <c r="A5" s="4" t="s">
        <v>633</v>
      </c>
      <c r="B5" s="5" t="n">
        <v>65</v>
      </c>
    </row>
    <row r="6" spans="1:4">
      <c r="A6" s="4" t="s">
        <v>734</v>
      </c>
      <c r="B6" s="5" t="n">
        <v>-61</v>
      </c>
    </row>
    <row r="7" spans="1:4">
      <c r="A7" s="4" t="s">
        <v>691</v>
      </c>
      <c r="B7" s="5" t="n">
        <v>0</v>
      </c>
    </row>
    <row r="8" spans="1:4">
      <c r="A8" s="4" t="s">
        <v>735</v>
      </c>
      <c r="B8" s="5" t="n">
        <v>0</v>
      </c>
    </row>
    <row r="9" spans="1:4">
      <c r="A9" s="4" t="s">
        <v>736</v>
      </c>
      <c r="B9" s="5" t="n">
        <v>16</v>
      </c>
      <c r="C9" s="5" t="n">
        <v>12</v>
      </c>
    </row>
    <row r="10" spans="1:4">
      <c r="A10" s="3" t="s">
        <v>737</v>
      </c>
    </row>
    <row r="11" spans="1:4">
      <c r="A11" s="4" t="s">
        <v>738</v>
      </c>
      <c r="B11" s="9" t="n">
        <v>63.69</v>
      </c>
      <c r="C11" s="9" t="n">
        <v>61.74</v>
      </c>
    </row>
    <row r="12" spans="1:4">
      <c r="A12" s="4" t="s">
        <v>723</v>
      </c>
      <c r="B12" s="10" t="n">
        <v>63.8</v>
      </c>
      <c r="C12" s="9" t="n">
        <v>61.74</v>
      </c>
      <c r="D12" s="9" t="n">
        <v>51.46</v>
      </c>
    </row>
    <row r="13" spans="1:4">
      <c r="A13" s="4" t="s">
        <v>739</v>
      </c>
      <c r="B13" s="10" t="n">
        <v>63.42</v>
      </c>
    </row>
    <row r="14" spans="1:4">
      <c r="A14" s="4" t="s">
        <v>740</v>
      </c>
      <c r="B14" s="5" t="n">
        <v>0</v>
      </c>
    </row>
    <row r="15" spans="1:4">
      <c r="A15" s="4" t="s">
        <v>741</v>
      </c>
      <c r="B15"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5</v>
      </c>
      <c r="D2" s="2" t="s">
        <v>85</v>
      </c>
    </row>
    <row r="3" spans="1:4">
      <c r="A3" s="3" t="s">
        <v>226</v>
      </c>
    </row>
    <row r="4" spans="1:4">
      <c r="A4" s="4" t="s">
        <v>743</v>
      </c>
      <c r="B4" s="7" t="n">
        <v>383875</v>
      </c>
      <c r="C4" s="7" t="n">
        <v>301322</v>
      </c>
      <c r="D4" s="7" t="n">
        <v>216205</v>
      </c>
    </row>
    <row r="5" spans="1:4">
      <c r="A5" s="4" t="s">
        <v>744</v>
      </c>
      <c r="B5" s="5" t="n">
        <v>27983</v>
      </c>
      <c r="C5" s="5" t="n">
        <v>27730</v>
      </c>
      <c r="D5" s="5" t="n">
        <v>17061</v>
      </c>
    </row>
    <row r="6" spans="1:4">
      <c r="A6" s="4" t="s">
        <v>99</v>
      </c>
      <c r="B6" s="7" t="n">
        <v>411858</v>
      </c>
      <c r="C6" s="7" t="n">
        <v>329052</v>
      </c>
      <c r="D6" s="7" t="n">
        <v>23326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5</v>
      </c>
      <c r="D2" s="2" t="s">
        <v>85</v>
      </c>
    </row>
    <row r="3" spans="1:4">
      <c r="A3" s="3" t="s">
        <v>746</v>
      </c>
    </row>
    <row r="4" spans="1:4">
      <c r="A4" s="4" t="s">
        <v>747</v>
      </c>
      <c r="B4" s="7" t="n">
        <v>-58</v>
      </c>
      <c r="C4" s="7" t="n">
        <v>-72</v>
      </c>
      <c r="D4" s="7" t="n">
        <v>-41</v>
      </c>
    </row>
    <row r="5" spans="1:4">
      <c r="A5" s="4" t="s">
        <v>744</v>
      </c>
      <c r="B5" s="5" t="n">
        <v>11752</v>
      </c>
      <c r="C5" s="5" t="n">
        <v>11840</v>
      </c>
      <c r="D5" s="5" t="n">
        <v>6206</v>
      </c>
    </row>
    <row r="6" spans="1:4">
      <c r="A6" s="4" t="s">
        <v>748</v>
      </c>
      <c r="B6" s="5" t="n">
        <v>11268</v>
      </c>
      <c r="C6" s="5" t="n">
        <v>5829</v>
      </c>
      <c r="D6" s="5" t="n">
        <v>7088</v>
      </c>
    </row>
    <row r="7" spans="1:4">
      <c r="A7" s="4" t="s">
        <v>100</v>
      </c>
      <c r="B7" s="5" t="n">
        <v>22962</v>
      </c>
      <c r="C7" s="5" t="n">
        <v>17597</v>
      </c>
      <c r="D7" s="5" t="n">
        <v>13253</v>
      </c>
    </row>
    <row r="8" spans="1:4">
      <c r="A8" s="3" t="s">
        <v>749</v>
      </c>
    </row>
    <row r="9" spans="1:4">
      <c r="A9" s="4" t="s">
        <v>747</v>
      </c>
      <c r="B9" s="5" t="n">
        <v>65976</v>
      </c>
      <c r="C9" s="5" t="n">
        <v>-6774</v>
      </c>
      <c r="D9" s="5" t="n">
        <v>57950</v>
      </c>
    </row>
    <row r="10" spans="1:4">
      <c r="A10" s="4" t="s">
        <v>744</v>
      </c>
      <c r="B10" s="5" t="n">
        <v>626</v>
      </c>
      <c r="C10" s="5" t="n">
        <v>-2231</v>
      </c>
      <c r="D10" s="5" t="n">
        <v>-427</v>
      </c>
    </row>
    <row r="11" spans="1:4">
      <c r="A11" s="4" t="s">
        <v>748</v>
      </c>
      <c r="B11" s="5" t="n">
        <v>6291</v>
      </c>
      <c r="C11" s="5" t="n">
        <v>7434</v>
      </c>
      <c r="D11" s="5" t="n">
        <v>5763</v>
      </c>
    </row>
    <row r="12" spans="1:4">
      <c r="A12" s="4" t="s">
        <v>100</v>
      </c>
      <c r="B12" s="5" t="n">
        <v>72893</v>
      </c>
      <c r="C12" s="5" t="n">
        <v>-1571</v>
      </c>
      <c r="D12" s="5" t="n">
        <v>63286</v>
      </c>
    </row>
    <row r="13" spans="1:4">
      <c r="A13" s="4" t="s">
        <v>747</v>
      </c>
      <c r="B13" s="5" t="n">
        <v>65918</v>
      </c>
      <c r="C13" s="5" t="n">
        <v>-6846</v>
      </c>
      <c r="D13" s="5" t="n">
        <v>57909</v>
      </c>
    </row>
    <row r="14" spans="1:4">
      <c r="A14" s="4" t="s">
        <v>744</v>
      </c>
      <c r="B14" s="5" t="n">
        <v>12378</v>
      </c>
      <c r="C14" s="5" t="n">
        <v>9609</v>
      </c>
      <c r="D14" s="5" t="n">
        <v>5779</v>
      </c>
    </row>
    <row r="15" spans="1:4">
      <c r="A15" s="4" t="s">
        <v>748</v>
      </c>
      <c r="B15" s="5" t="n">
        <v>17559</v>
      </c>
      <c r="C15" s="5" t="n">
        <v>13263</v>
      </c>
      <c r="D15" s="5" t="n">
        <v>12851</v>
      </c>
    </row>
    <row r="16" spans="1:4">
      <c r="A16" s="4" t="s">
        <v>100</v>
      </c>
      <c r="B16" s="7" t="n">
        <v>95855</v>
      </c>
      <c r="C16" s="7" t="n">
        <v>16026</v>
      </c>
      <c r="D16" s="7" t="n">
        <v>7653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5</v>
      </c>
      <c r="D2" s="2" t="s">
        <v>85</v>
      </c>
    </row>
    <row r="3" spans="1:4">
      <c r="A3" s="3" t="s">
        <v>226</v>
      </c>
    </row>
    <row r="4" spans="1:4">
      <c r="A4" s="4" t="s">
        <v>751</v>
      </c>
      <c r="B4" s="7" t="n">
        <v>86490</v>
      </c>
      <c r="C4" s="7" t="n">
        <v>115168</v>
      </c>
      <c r="D4" s="7" t="n">
        <v>81643</v>
      </c>
    </row>
    <row r="5" spans="1:4">
      <c r="A5" s="4" t="s">
        <v>752</v>
      </c>
      <c r="B5" s="5" t="n">
        <v>-8401</v>
      </c>
      <c r="C5" s="5" t="n">
        <v>-13724</v>
      </c>
      <c r="D5" s="5" t="n">
        <v>-13449</v>
      </c>
    </row>
    <row r="6" spans="1:4">
      <c r="A6" s="4" t="s">
        <v>753</v>
      </c>
      <c r="B6" s="5" t="n">
        <v>1663</v>
      </c>
      <c r="C6" s="5" t="n">
        <v>413</v>
      </c>
      <c r="D6" s="5" t="n">
        <v>648</v>
      </c>
    </row>
    <row r="7" spans="1:4">
      <c r="A7" s="4" t="s">
        <v>754</v>
      </c>
      <c r="B7" s="5" t="n">
        <v>12980</v>
      </c>
      <c r="C7" s="5" t="n">
        <v>10767</v>
      </c>
      <c r="D7" s="5" t="n">
        <v>8353</v>
      </c>
    </row>
    <row r="8" spans="1:4">
      <c r="A8" s="4" t="s">
        <v>755</v>
      </c>
      <c r="B8" s="5" t="n">
        <v>-5392</v>
      </c>
      <c r="C8" s="5" t="n">
        <v>-13757</v>
      </c>
      <c r="D8" s="5" t="n">
        <v>0</v>
      </c>
    </row>
    <row r="9" spans="1:4">
      <c r="A9" s="4" t="s">
        <v>756</v>
      </c>
      <c r="B9" s="5" t="n">
        <v>1167</v>
      </c>
      <c r="C9" s="5" t="n">
        <v>2201</v>
      </c>
      <c r="D9" s="5" t="n">
        <v>2127</v>
      </c>
    </row>
    <row r="10" spans="1:4">
      <c r="A10" s="4" t="s">
        <v>757</v>
      </c>
      <c r="B10" s="5" t="n">
        <v>4544</v>
      </c>
      <c r="C10" s="5" t="n">
        <v>2367</v>
      </c>
      <c r="D10" s="5" t="n">
        <v>380</v>
      </c>
    </row>
    <row r="11" spans="1:4">
      <c r="A11" s="4" t="s">
        <v>758</v>
      </c>
      <c r="B11" s="5" t="n">
        <v>2317</v>
      </c>
      <c r="C11" s="5" t="n">
        <v>4402</v>
      </c>
      <c r="D11" s="5" t="n">
        <v>6000</v>
      </c>
    </row>
    <row r="12" spans="1:4">
      <c r="A12" s="4" t="s">
        <v>759</v>
      </c>
      <c r="B12" s="5" t="n">
        <v>-996</v>
      </c>
      <c r="C12" s="5" t="n">
        <v>-5357</v>
      </c>
      <c r="D12" s="5" t="n">
        <v>-9405</v>
      </c>
    </row>
    <row r="13" spans="1:4">
      <c r="A13" s="4" t="s">
        <v>760</v>
      </c>
      <c r="B13" s="5" t="n">
        <v>0</v>
      </c>
      <c r="C13" s="5" t="n">
        <v>-84599</v>
      </c>
      <c r="D13" s="5" t="n">
        <v>0</v>
      </c>
    </row>
    <row r="14" spans="1:4">
      <c r="A14" s="4" t="s">
        <v>761</v>
      </c>
      <c r="C14" s="5" t="n">
        <v>20824</v>
      </c>
    </row>
    <row r="15" spans="1:4">
      <c r="A15" s="4" t="s">
        <v>762</v>
      </c>
      <c r="B15" s="5" t="n">
        <v>1483</v>
      </c>
      <c r="C15" s="5" t="n">
        <v>-1855</v>
      </c>
      <c r="D15" s="5" t="n">
        <v>242</v>
      </c>
    </row>
    <row r="16" spans="1:4">
      <c r="A16" s="4" t="s">
        <v>100</v>
      </c>
      <c r="B16" s="7" t="n">
        <v>95855</v>
      </c>
      <c r="C16" s="7" t="n">
        <v>16026</v>
      </c>
      <c r="D16" s="7" t="n">
        <v>7653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5</v>
      </c>
    </row>
    <row r="2" spans="1:3">
      <c r="A2" s="3" t="s">
        <v>226</v>
      </c>
    </row>
    <row r="3" spans="1:3">
      <c r="A3" s="4" t="s">
        <v>764</v>
      </c>
      <c r="B3" s="7" t="n">
        <v>233980</v>
      </c>
      <c r="C3" s="7" t="n">
        <v>296132</v>
      </c>
    </row>
    <row r="4" spans="1:3">
      <c r="A4" s="4" t="s">
        <v>398</v>
      </c>
      <c r="B4" s="5" t="n">
        <v>115172</v>
      </c>
      <c r="C4" s="5" t="n">
        <v>113509</v>
      </c>
    </row>
    <row r="5" spans="1:3">
      <c r="A5" s="4" t="s">
        <v>765</v>
      </c>
      <c r="B5" s="5" t="n">
        <v>118808</v>
      </c>
      <c r="C5" s="5" t="n">
        <v>182623</v>
      </c>
    </row>
    <row r="6" spans="1:3">
      <c r="A6" s="4" t="s">
        <v>766</v>
      </c>
      <c r="B6" s="5" t="n">
        <v>173998</v>
      </c>
      <c r="C6" s="5" t="n">
        <v>106851</v>
      </c>
    </row>
    <row r="7" spans="1:3">
      <c r="A7" s="3" t="s">
        <v>767</v>
      </c>
    </row>
    <row r="8" spans="1:3">
      <c r="A8" s="4" t="s">
        <v>768</v>
      </c>
      <c r="B8" s="5" t="n">
        <v>19334</v>
      </c>
      <c r="C8" s="5" t="n">
        <v>49543</v>
      </c>
    </row>
    <row r="9" spans="1:3">
      <c r="A9" s="4" t="s">
        <v>769</v>
      </c>
      <c r="B9" s="5" t="n">
        <v>117236</v>
      </c>
      <c r="C9" s="5" t="n">
        <v>119837</v>
      </c>
    </row>
    <row r="10" spans="1:3">
      <c r="A10" s="4" t="s">
        <v>770</v>
      </c>
      <c r="B10" s="5" t="n">
        <v>6873</v>
      </c>
      <c r="C10" s="5" t="n">
        <v>21464</v>
      </c>
    </row>
    <row r="11" spans="1:3">
      <c r="A11" s="4" t="s">
        <v>771</v>
      </c>
      <c r="B11" s="5" t="n">
        <v>39300</v>
      </c>
      <c r="C11" s="5" t="n">
        <v>52152</v>
      </c>
    </row>
    <row r="12" spans="1:3">
      <c r="A12" s="4" t="s">
        <v>772</v>
      </c>
      <c r="B12" s="5" t="n">
        <v>6591</v>
      </c>
      <c r="C12" s="5" t="n">
        <v>6591</v>
      </c>
    </row>
    <row r="13" spans="1:3">
      <c r="A13" s="4" t="s">
        <v>773</v>
      </c>
      <c r="B13" s="5" t="n">
        <v>44646</v>
      </c>
      <c r="C13" s="5" t="n">
        <v>46545</v>
      </c>
    </row>
    <row r="14" spans="1:3">
      <c r="A14" s="4" t="s">
        <v>774</v>
      </c>
      <c r="B14" s="5" t="n">
        <v>233980</v>
      </c>
      <c r="C14" s="5" t="n">
        <v>296132</v>
      </c>
    </row>
    <row r="15" spans="1:3">
      <c r="A15" s="3" t="s">
        <v>775</v>
      </c>
    </row>
    <row r="16" spans="1:3">
      <c r="A16" s="4" t="s">
        <v>776</v>
      </c>
      <c r="B16" s="5" t="n">
        <v>209070</v>
      </c>
      <c r="C16" s="5" t="n">
        <v>200008</v>
      </c>
    </row>
    <row r="17" spans="1:3">
      <c r="A17" s="4" t="s">
        <v>777</v>
      </c>
      <c r="B17" s="5" t="n">
        <v>83736</v>
      </c>
      <c r="C17" s="5" t="n">
        <v>89466</v>
      </c>
    </row>
    <row r="18" spans="1:3">
      <c r="A18" s="4" t="s">
        <v>778</v>
      </c>
      <c r="B18" s="7" t="n">
        <v>292806</v>
      </c>
      <c r="C18" s="7" t="n">
        <v>28947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s>
  <sheetData>
    <row r="1" spans="1:5">
      <c r="A1" s="1" t="s">
        <v>779</v>
      </c>
      <c r="B1" s="2" t="s">
        <v>780</v>
      </c>
      <c r="C1" s="2" t="s">
        <v>2</v>
      </c>
      <c r="D1" s="2" t="s">
        <v>35</v>
      </c>
      <c r="E1" s="2" t="s">
        <v>85</v>
      </c>
    </row>
    <row r="2" spans="1:5">
      <c r="A2" s="3" t="s">
        <v>781</v>
      </c>
    </row>
    <row r="3" spans="1:5">
      <c r="A3" s="4" t="s">
        <v>782</v>
      </c>
      <c r="C3" s="4" t="s">
        <v>783</v>
      </c>
      <c r="D3" s="4" t="s">
        <v>784</v>
      </c>
      <c r="E3" s="4" t="s">
        <v>784</v>
      </c>
    </row>
    <row r="4" spans="1:5">
      <c r="A4" s="4" t="s">
        <v>785</v>
      </c>
      <c r="B4" s="7" t="n">
        <v>804800</v>
      </c>
    </row>
    <row r="5" spans="1:5">
      <c r="A5" s="4" t="s">
        <v>786</v>
      </c>
      <c r="C5" s="7" t="n">
        <v>32500</v>
      </c>
    </row>
    <row r="6" spans="1:5">
      <c r="A6" s="4" t="s">
        <v>787</v>
      </c>
      <c r="C6" s="5" t="n">
        <v>696000</v>
      </c>
    </row>
    <row r="7" spans="1:5">
      <c r="A7" s="4" t="s">
        <v>771</v>
      </c>
      <c r="C7" s="5" t="n">
        <v>39300</v>
      </c>
      <c r="D7" s="7" t="n">
        <v>52152</v>
      </c>
    </row>
    <row r="8" spans="1:5">
      <c r="A8" s="4" t="s">
        <v>398</v>
      </c>
      <c r="C8" s="5" t="n">
        <v>115172</v>
      </c>
      <c r="D8" s="5" t="n">
        <v>113509</v>
      </c>
    </row>
    <row r="9" spans="1:5">
      <c r="A9" s="4" t="s">
        <v>788</v>
      </c>
      <c r="C9" s="5" t="n">
        <v>25700</v>
      </c>
      <c r="D9" s="7" t="n">
        <v>25700</v>
      </c>
    </row>
    <row r="10" spans="1:5">
      <c r="A10" s="4" t="s">
        <v>789</v>
      </c>
    </row>
    <row r="11" spans="1:5">
      <c r="A11" s="3" t="s">
        <v>781</v>
      </c>
    </row>
    <row r="12" spans="1:5">
      <c r="A12" s="4" t="s">
        <v>790</v>
      </c>
      <c r="C12" s="5" t="n">
        <v>200000</v>
      </c>
    </row>
    <row r="13" spans="1:5">
      <c r="A13" s="4" t="s">
        <v>791</v>
      </c>
    </row>
    <row r="14" spans="1:5">
      <c r="A14" s="3" t="s">
        <v>781</v>
      </c>
    </row>
    <row r="15" spans="1:5">
      <c r="A15" s="4" t="s">
        <v>790</v>
      </c>
      <c r="C15" s="7" t="n">
        <v>5500000</v>
      </c>
    </row>
    <row r="16" spans="1:5">
      <c r="A16" s="4" t="s">
        <v>416</v>
      </c>
    </row>
    <row r="17" spans="1:5">
      <c r="A17" s="3" t="s">
        <v>781</v>
      </c>
    </row>
    <row r="18" spans="1:5">
      <c r="A18" s="4" t="s">
        <v>417</v>
      </c>
      <c r="C18" s="4" t="s">
        <v>418</v>
      </c>
    </row>
    <row r="19" spans="1:5">
      <c r="A19" s="4" t="s">
        <v>792</v>
      </c>
      <c r="C19" s="4" t="s">
        <v>541</v>
      </c>
    </row>
    <row r="20" spans="1:5">
      <c r="A20" s="4" t="s">
        <v>419</v>
      </c>
    </row>
    <row r="21" spans="1:5">
      <c r="A21" s="3" t="s">
        <v>781</v>
      </c>
    </row>
    <row r="22" spans="1:5">
      <c r="A22" s="4" t="s">
        <v>417</v>
      </c>
      <c r="C22" s="4" t="s">
        <v>420</v>
      </c>
    </row>
    <row r="23" spans="1:5">
      <c r="A23" s="4" t="s">
        <v>792</v>
      </c>
      <c r="C23" s="4" t="s">
        <v>79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6"/>
    <col customWidth="1" max="10" min="10" width="16"/>
  </cols>
  <sheetData>
    <row r="1" spans="1:10">
      <c r="A1" s="1" t="s">
        <v>794</v>
      </c>
      <c r="B1" s="2" t="s">
        <v>3</v>
      </c>
      <c r="C1" s="2" t="s">
        <v>795</v>
      </c>
      <c r="D1" s="2" t="s">
        <v>2</v>
      </c>
      <c r="E1" s="2" t="s">
        <v>35</v>
      </c>
      <c r="F1" s="2" t="s">
        <v>606</v>
      </c>
      <c r="G1" s="2" t="s">
        <v>85</v>
      </c>
      <c r="H1" s="2" t="s">
        <v>796</v>
      </c>
      <c r="I1" s="2" t="s">
        <v>797</v>
      </c>
      <c r="J1" s="2" t="s">
        <v>798</v>
      </c>
    </row>
    <row r="2" spans="1:10">
      <c r="A2" s="3" t="s">
        <v>799</v>
      </c>
    </row>
    <row r="3" spans="1:10">
      <c r="A3" s="4" t="s">
        <v>81</v>
      </c>
      <c r="D3" s="5" t="n">
        <v>140000000</v>
      </c>
      <c r="E3" s="5" t="n">
        <v>140000000</v>
      </c>
    </row>
    <row r="4" spans="1:10">
      <c r="A4" s="4" t="s">
        <v>83</v>
      </c>
      <c r="D4" s="5" t="n">
        <v>83962182</v>
      </c>
      <c r="E4" s="5" t="n">
        <v>84488433</v>
      </c>
    </row>
    <row r="5" spans="1:10">
      <c r="A5" s="4" t="s">
        <v>800</v>
      </c>
      <c r="D5" s="7" t="n">
        <v>110990000</v>
      </c>
      <c r="E5" s="7" t="n">
        <v>499442000</v>
      </c>
      <c r="G5" s="7" t="n">
        <v>211751000</v>
      </c>
    </row>
    <row r="6" spans="1:10">
      <c r="A6" s="4" t="s">
        <v>801</v>
      </c>
      <c r="D6" s="5" t="n">
        <v>5000000</v>
      </c>
    </row>
    <row r="7" spans="1:10">
      <c r="A7" s="4" t="s">
        <v>802</v>
      </c>
    </row>
    <row r="8" spans="1:10">
      <c r="A8" s="3" t="s">
        <v>799</v>
      </c>
    </row>
    <row r="9" spans="1:10">
      <c r="A9" s="4" t="s">
        <v>803</v>
      </c>
      <c r="C9" s="7" t="n">
        <v>500000000</v>
      </c>
    </row>
    <row r="10" spans="1:10">
      <c r="A10" s="4" t="s">
        <v>804</v>
      </c>
      <c r="C10" s="4" t="s">
        <v>625</v>
      </c>
    </row>
    <row r="11" spans="1:10">
      <c r="A11" s="4" t="s">
        <v>805</v>
      </c>
      <c r="H11" s="5" t="n">
        <v>11428000</v>
      </c>
    </row>
    <row r="12" spans="1:10">
      <c r="A12" s="4" t="s">
        <v>800</v>
      </c>
      <c r="H12" s="7" t="n">
        <v>500000000</v>
      </c>
    </row>
    <row r="13" spans="1:10">
      <c r="A13" s="4" t="s">
        <v>806</v>
      </c>
      <c r="H13" s="9" t="n">
        <v>43.75</v>
      </c>
    </row>
    <row r="14" spans="1:10">
      <c r="A14" s="4" t="s">
        <v>807</v>
      </c>
    </row>
    <row r="15" spans="1:10">
      <c r="A15" s="3" t="s">
        <v>799</v>
      </c>
    </row>
    <row r="16" spans="1:10">
      <c r="A16" s="4" t="s">
        <v>803</v>
      </c>
      <c r="J16" s="7" t="n">
        <v>500000000</v>
      </c>
    </row>
    <row r="17" spans="1:10">
      <c r="A17" s="4" t="s">
        <v>805</v>
      </c>
      <c r="F17" s="5" t="n">
        <v>8392000</v>
      </c>
    </row>
    <row r="18" spans="1:10">
      <c r="A18" s="4" t="s">
        <v>800</v>
      </c>
      <c r="F18" s="7" t="n">
        <v>500000000</v>
      </c>
    </row>
    <row r="19" spans="1:10">
      <c r="A19" s="4" t="s">
        <v>806</v>
      </c>
      <c r="F19" s="9" t="n">
        <v>59.58</v>
      </c>
    </row>
    <row r="20" spans="1:10">
      <c r="A20" s="4" t="s">
        <v>808</v>
      </c>
    </row>
    <row r="21" spans="1:10">
      <c r="A21" s="3" t="s">
        <v>799</v>
      </c>
    </row>
    <row r="22" spans="1:10">
      <c r="A22" s="4" t="s">
        <v>803</v>
      </c>
      <c r="I22" s="7" t="n">
        <v>500000000</v>
      </c>
    </row>
    <row r="23" spans="1:10">
      <c r="A23" s="4" t="s">
        <v>809</v>
      </c>
    </row>
    <row r="24" spans="1:10">
      <c r="A24" s="3" t="s">
        <v>799</v>
      </c>
    </row>
    <row r="25" spans="1:10">
      <c r="A25" s="4" t="s">
        <v>805</v>
      </c>
      <c r="B25" s="5" t="n">
        <v>4603000</v>
      </c>
    </row>
    <row r="26" spans="1:10">
      <c r="A26" s="4" t="s">
        <v>800</v>
      </c>
      <c r="B26" s="7" t="n">
        <v>268200000</v>
      </c>
    </row>
    <row r="27" spans="1:10">
      <c r="A27" s="4" t="s">
        <v>806</v>
      </c>
      <c r="B27" s="9" t="n">
        <v>58.27</v>
      </c>
    </row>
    <row r="28" spans="1:10">
      <c r="A28" s="4" t="s">
        <v>810</v>
      </c>
      <c r="B28" s="7" t="n">
        <v>231800000</v>
      </c>
    </row>
    <row r="29" spans="1:10">
      <c r="A29" s="4" t="s">
        <v>619</v>
      </c>
    </row>
    <row r="30" spans="1:10">
      <c r="A30" s="3" t="s">
        <v>799</v>
      </c>
    </row>
    <row r="31" spans="1:10">
      <c r="A31" s="4" t="s">
        <v>621</v>
      </c>
      <c r="D31" s="5" t="n">
        <v>5086000</v>
      </c>
    </row>
    <row r="32" spans="1:10">
      <c r="A32" s="4" t="s">
        <v>655</v>
      </c>
    </row>
    <row r="33" spans="1:10">
      <c r="A33" s="3" t="s">
        <v>799</v>
      </c>
    </row>
    <row r="34" spans="1:10">
      <c r="A34" s="4" t="s">
        <v>659</v>
      </c>
      <c r="D34" s="5" t="n">
        <v>1702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11</v>
      </c>
      <c r="B1" s="2" t="s">
        <v>454</v>
      </c>
    </row>
    <row r="2" spans="1:13">
      <c r="B2" s="2" t="s">
        <v>2</v>
      </c>
      <c r="C2" s="2" t="s">
        <v>434</v>
      </c>
      <c r="D2" s="2" t="s">
        <v>435</v>
      </c>
      <c r="E2" s="2" t="s">
        <v>436</v>
      </c>
      <c r="F2" s="2" t="s">
        <v>35</v>
      </c>
      <c r="G2" s="2" t="s">
        <v>437</v>
      </c>
      <c r="H2" s="2" t="s">
        <v>4</v>
      </c>
      <c r="I2" s="2" t="s">
        <v>438</v>
      </c>
      <c r="J2" s="2" t="s">
        <v>85</v>
      </c>
      <c r="K2" s="2" t="s">
        <v>439</v>
      </c>
      <c r="L2" s="2" t="s">
        <v>440</v>
      </c>
      <c r="M2" s="2" t="s">
        <v>441</v>
      </c>
    </row>
    <row r="3" spans="1:13">
      <c r="A3" s="3" t="s">
        <v>229</v>
      </c>
    </row>
    <row r="4" spans="1:13">
      <c r="A4" s="4" t="s">
        <v>812</v>
      </c>
      <c r="B4" s="9" t="n">
        <v>0.82</v>
      </c>
      <c r="C4" s="9" t="n">
        <v>0.78</v>
      </c>
      <c r="D4" s="9" t="n">
        <v>0.78</v>
      </c>
      <c r="E4" s="9" t="n">
        <v>0.78</v>
      </c>
      <c r="F4" s="9" t="n">
        <v>0.7</v>
      </c>
      <c r="G4" s="9" t="n">
        <v>0.64</v>
      </c>
      <c r="H4" s="9" t="n">
        <v>0.64</v>
      </c>
      <c r="I4" s="9" t="n">
        <v>0.64</v>
      </c>
      <c r="J4" s="9" t="n">
        <v>0.64</v>
      </c>
      <c r="K4" s="9" t="n">
        <v>0.58</v>
      </c>
      <c r="L4" s="9" t="n">
        <v>0.58</v>
      </c>
      <c r="M4" s="9" t="n">
        <v>0.58</v>
      </c>
    </row>
  </sheetData>
  <mergeCells count="2">
    <mergeCell ref="A1:A2"/>
    <mergeCell ref="B1:M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5</v>
      </c>
      <c r="D2" s="2" t="s">
        <v>85</v>
      </c>
    </row>
    <row r="3" spans="1:4">
      <c r="A3" s="3" t="s">
        <v>118</v>
      </c>
    </row>
    <row r="4" spans="1:4">
      <c r="A4" s="4" t="s">
        <v>134</v>
      </c>
      <c r="B4" s="6" t="n">
        <v>0.3</v>
      </c>
      <c r="C4" s="6" t="n">
        <v>-1.7</v>
      </c>
      <c r="D4" s="6" t="n">
        <v>-2.5</v>
      </c>
    </row>
    <row r="5" spans="1:4">
      <c r="A5" s="4" t="s">
        <v>135</v>
      </c>
      <c r="B5" s="11" t="n">
        <v>-0.2</v>
      </c>
      <c r="C5" s="11" t="n">
        <v>-0.6</v>
      </c>
      <c r="D5" s="11" t="n">
        <v>-2.3</v>
      </c>
    </row>
    <row r="6" spans="1:4">
      <c r="A6" s="4" t="s">
        <v>136</v>
      </c>
      <c r="B6" s="7" t="n">
        <v>0</v>
      </c>
      <c r="C6" s="6" t="n">
        <v>0.3</v>
      </c>
      <c r="D6" s="6" t="n">
        <v>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3</v>
      </c>
      <c r="B1" s="2" t="s">
        <v>1</v>
      </c>
    </row>
    <row r="2" spans="1:5">
      <c r="B2" s="2" t="s">
        <v>2</v>
      </c>
      <c r="C2" s="2" t="s">
        <v>35</v>
      </c>
      <c r="D2" s="2" t="s">
        <v>85</v>
      </c>
      <c r="E2" s="2" t="s">
        <v>433</v>
      </c>
    </row>
    <row r="3" spans="1:5">
      <c r="A3" s="3" t="s">
        <v>814</v>
      </c>
    </row>
    <row r="4" spans="1:5">
      <c r="A4" s="4" t="s">
        <v>815</v>
      </c>
      <c r="B4" s="7" t="n">
        <v>-505112</v>
      </c>
    </row>
    <row r="5" spans="1:5">
      <c r="A5" s="4" t="s">
        <v>816</v>
      </c>
      <c r="B5" s="5" t="n">
        <v>1286</v>
      </c>
      <c r="C5" s="7" t="n">
        <v>2207</v>
      </c>
      <c r="D5" s="7" t="n">
        <v>-2240</v>
      </c>
    </row>
    <row r="6" spans="1:5">
      <c r="A6" s="4" t="s">
        <v>817</v>
      </c>
      <c r="B6" s="5" t="n">
        <v>536</v>
      </c>
      <c r="C6" s="5" t="n">
        <v>1096</v>
      </c>
      <c r="D6" s="5" t="n">
        <v>1614</v>
      </c>
    </row>
    <row r="7" spans="1:5">
      <c r="A7" s="4" t="s">
        <v>818</v>
      </c>
      <c r="E7" s="7" t="n">
        <v>-4882</v>
      </c>
    </row>
    <row r="8" spans="1:5">
      <c r="A8" s="4" t="s">
        <v>819</v>
      </c>
      <c r="B8" s="5" t="n">
        <v>-643093</v>
      </c>
      <c r="C8" s="5" t="n">
        <v>-505112</v>
      </c>
    </row>
    <row r="9" spans="1:5">
      <c r="A9" s="4" t="s">
        <v>820</v>
      </c>
    </row>
    <row r="10" spans="1:5">
      <c r="A10" s="3" t="s">
        <v>814</v>
      </c>
    </row>
    <row r="11" spans="1:5">
      <c r="A11" s="4" t="s">
        <v>815</v>
      </c>
      <c r="B11" s="5" t="n">
        <v>-28822</v>
      </c>
      <c r="C11" s="5" t="n">
        <v>-31942</v>
      </c>
      <c r="D11" s="5" t="n">
        <v>-24800</v>
      </c>
    </row>
    <row r="12" spans="1:5">
      <c r="A12" s="4" t="s">
        <v>816</v>
      </c>
      <c r="B12" s="5" t="n">
        <v>1470</v>
      </c>
      <c r="C12" s="5" t="n">
        <v>3120</v>
      </c>
      <c r="D12" s="5" t="n">
        <v>-7142</v>
      </c>
    </row>
    <row r="13" spans="1:5">
      <c r="A13" s="4" t="s">
        <v>817</v>
      </c>
      <c r="B13" s="5" t="n">
        <v>0</v>
      </c>
      <c r="C13" s="5" t="n">
        <v>0</v>
      </c>
      <c r="D13" s="5" t="n">
        <v>0</v>
      </c>
    </row>
    <row r="14" spans="1:5">
      <c r="A14" s="4" t="s">
        <v>819</v>
      </c>
      <c r="B14" s="5" t="n">
        <v>-27352</v>
      </c>
      <c r="C14" s="5" t="n">
        <v>-28822</v>
      </c>
      <c r="D14" s="5" t="n">
        <v>-31942</v>
      </c>
    </row>
    <row r="15" spans="1:5">
      <c r="A15" s="4" t="s">
        <v>821</v>
      </c>
    </row>
    <row r="16" spans="1:5">
      <c r="A16" s="3" t="s">
        <v>814</v>
      </c>
    </row>
    <row r="17" spans="1:5">
      <c r="A17" s="4" t="s">
        <v>818</v>
      </c>
      <c r="E17" s="5" t="n">
        <v>0</v>
      </c>
    </row>
    <row r="18" spans="1:5">
      <c r="A18" s="4" t="s">
        <v>822</v>
      </c>
    </row>
    <row r="19" spans="1:5">
      <c r="A19" s="3" t="s">
        <v>814</v>
      </c>
    </row>
    <row r="20" spans="1:5">
      <c r="A20" s="4" t="s">
        <v>815</v>
      </c>
      <c r="B20" s="5" t="n">
        <v>0</v>
      </c>
      <c r="C20" s="5" t="n">
        <v>-826</v>
      </c>
      <c r="D20" s="5" t="n">
        <v>-1598</v>
      </c>
    </row>
    <row r="21" spans="1:5">
      <c r="A21" s="4" t="s">
        <v>816</v>
      </c>
      <c r="B21" s="5" t="n">
        <v>0</v>
      </c>
      <c r="C21" s="5" t="n">
        <v>57</v>
      </c>
      <c r="D21" s="5" t="n">
        <v>-944</v>
      </c>
    </row>
    <row r="22" spans="1:5">
      <c r="A22" s="4" t="s">
        <v>817</v>
      </c>
      <c r="B22" s="5" t="n">
        <v>0</v>
      </c>
      <c r="C22" s="5" t="n">
        <v>769</v>
      </c>
      <c r="D22" s="5" t="n">
        <v>1716</v>
      </c>
    </row>
    <row r="23" spans="1:5">
      <c r="A23" s="4" t="s">
        <v>819</v>
      </c>
      <c r="B23" s="5" t="n">
        <v>0</v>
      </c>
      <c r="C23" s="5" t="n">
        <v>0</v>
      </c>
      <c r="D23" s="5" t="n">
        <v>-826</v>
      </c>
    </row>
    <row r="24" spans="1:5">
      <c r="A24" s="4" t="s">
        <v>823</v>
      </c>
    </row>
    <row r="25" spans="1:5">
      <c r="A25" s="3" t="s">
        <v>814</v>
      </c>
    </row>
    <row r="26" spans="1:5">
      <c r="A26" s="4" t="s">
        <v>818</v>
      </c>
      <c r="E26" s="5" t="n">
        <v>0</v>
      </c>
    </row>
    <row r="27" spans="1:5">
      <c r="A27" s="4" t="s">
        <v>824</v>
      </c>
    </row>
    <row r="28" spans="1:5">
      <c r="A28" s="3" t="s">
        <v>814</v>
      </c>
    </row>
    <row r="29" spans="1:5">
      <c r="A29" s="4" t="s">
        <v>815</v>
      </c>
      <c r="B29" s="5" t="n">
        <v>-41959</v>
      </c>
      <c r="C29" s="5" t="n">
        <v>-43960</v>
      </c>
      <c r="D29" s="5" t="n">
        <v>-49772</v>
      </c>
    </row>
    <row r="30" spans="1:5">
      <c r="A30" s="4" t="s">
        <v>816</v>
      </c>
      <c r="B30" s="5" t="n">
        <v>167</v>
      </c>
      <c r="C30" s="5" t="n">
        <v>1136</v>
      </c>
      <c r="D30" s="5" t="n">
        <v>4881</v>
      </c>
    </row>
    <row r="31" spans="1:5">
      <c r="A31" s="4" t="s">
        <v>817</v>
      </c>
      <c r="B31" s="5" t="n">
        <v>721</v>
      </c>
      <c r="C31" s="5" t="n">
        <v>865</v>
      </c>
      <c r="D31" s="5" t="n">
        <v>931</v>
      </c>
    </row>
    <row r="32" spans="1:5">
      <c r="A32" s="4" t="s">
        <v>819</v>
      </c>
      <c r="B32" s="5" t="n">
        <v>-41071</v>
      </c>
      <c r="C32" s="5" t="n">
        <v>-41959</v>
      </c>
      <c r="D32" s="5" t="n">
        <v>-43960</v>
      </c>
    </row>
    <row r="33" spans="1:5">
      <c r="A33" s="4" t="s">
        <v>825</v>
      </c>
    </row>
    <row r="34" spans="1:5">
      <c r="A34" s="3" t="s">
        <v>814</v>
      </c>
    </row>
    <row r="35" spans="1:5">
      <c r="A35" s="4" t="s">
        <v>818</v>
      </c>
      <c r="E35" s="5" t="n">
        <v>0</v>
      </c>
    </row>
    <row r="36" spans="1:5">
      <c r="A36" s="4" t="s">
        <v>225</v>
      </c>
    </row>
    <row r="37" spans="1:5">
      <c r="A37" s="3" t="s">
        <v>814</v>
      </c>
    </row>
    <row r="38" spans="1:5">
      <c r="A38" s="4" t="s">
        <v>815</v>
      </c>
      <c r="B38" s="5" t="n">
        <v>6900</v>
      </c>
      <c r="C38" s="5" t="n">
        <v>9544</v>
      </c>
      <c r="D38" s="5" t="n">
        <v>9612</v>
      </c>
    </row>
    <row r="39" spans="1:5">
      <c r="A39" s="4" t="s">
        <v>816</v>
      </c>
      <c r="B39" s="5" t="n">
        <v>-351</v>
      </c>
      <c r="C39" s="5" t="n">
        <v>-2106</v>
      </c>
      <c r="D39" s="5" t="n">
        <v>965</v>
      </c>
    </row>
    <row r="40" spans="1:5">
      <c r="A40" s="4" t="s">
        <v>817</v>
      </c>
      <c r="B40" s="5" t="n">
        <v>-185</v>
      </c>
      <c r="C40" s="5" t="n">
        <v>-538</v>
      </c>
      <c r="D40" s="5" t="n">
        <v>-1033</v>
      </c>
    </row>
    <row r="41" spans="1:5">
      <c r="A41" s="4" t="s">
        <v>819</v>
      </c>
      <c r="B41" s="5" t="n">
        <v>-3075</v>
      </c>
      <c r="C41" s="5" t="n">
        <v>6900</v>
      </c>
      <c r="D41" s="5" t="n">
        <v>9544</v>
      </c>
    </row>
    <row r="42" spans="1:5">
      <c r="A42" s="4" t="s">
        <v>826</v>
      </c>
    </row>
    <row r="43" spans="1:5">
      <c r="A43" s="3" t="s">
        <v>814</v>
      </c>
    </row>
    <row r="44" spans="1:5">
      <c r="A44" s="4" t="s">
        <v>818</v>
      </c>
      <c r="E44" s="5" t="n">
        <v>-9439</v>
      </c>
    </row>
    <row r="45" spans="1:5">
      <c r="A45" s="4" t="s">
        <v>141</v>
      </c>
    </row>
    <row r="46" spans="1:5">
      <c r="A46" s="3" t="s">
        <v>814</v>
      </c>
    </row>
    <row r="47" spans="1:5">
      <c r="A47" s="4" t="s">
        <v>815</v>
      </c>
      <c r="B47" s="5" t="n">
        <v>-63881</v>
      </c>
      <c r="C47" s="5" t="n">
        <v>-67184</v>
      </c>
      <c r="D47" s="5" t="n">
        <v>-66558</v>
      </c>
    </row>
    <row r="48" spans="1:5">
      <c r="A48" s="4" t="s">
        <v>818</v>
      </c>
      <c r="E48" s="5" t="n">
        <v>-9439</v>
      </c>
    </row>
    <row r="49" spans="1:5">
      <c r="A49" s="4" t="s">
        <v>819</v>
      </c>
      <c r="B49" s="7" t="n">
        <v>-71498</v>
      </c>
      <c r="C49" s="7" t="n">
        <v>-63881</v>
      </c>
      <c r="D49" s="7" t="n">
        <v>-67184</v>
      </c>
    </row>
    <row r="50" spans="1:5">
      <c r="A50" s="4" t="s">
        <v>415</v>
      </c>
    </row>
    <row r="51" spans="1:5">
      <c r="A51" s="3" t="s">
        <v>814</v>
      </c>
    </row>
    <row r="52" spans="1:5">
      <c r="A52" s="4" t="s">
        <v>818</v>
      </c>
      <c r="E52" s="7" t="n">
        <v>-943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5</v>
      </c>
      <c r="D2" s="2" t="s">
        <v>85</v>
      </c>
    </row>
    <row r="3" spans="1:4">
      <c r="A3" s="3" t="s">
        <v>828</v>
      </c>
    </row>
    <row r="4" spans="1:4">
      <c r="A4" s="4" t="s">
        <v>95</v>
      </c>
      <c r="B4" s="7" t="n">
        <v>-108034</v>
      </c>
      <c r="C4" s="7" t="n">
        <v>-99766</v>
      </c>
      <c r="D4" s="7" t="n">
        <v>-82377</v>
      </c>
    </row>
    <row r="5" spans="1:4">
      <c r="A5" s="4" t="s">
        <v>100</v>
      </c>
      <c r="B5" s="5" t="n">
        <v>-95855</v>
      </c>
      <c r="C5" s="5" t="n">
        <v>-16026</v>
      </c>
      <c r="D5" s="5" t="n">
        <v>-76539</v>
      </c>
    </row>
    <row r="6" spans="1:4">
      <c r="A6" s="4" t="s">
        <v>101</v>
      </c>
      <c r="B6" s="5" t="n">
        <v>316003</v>
      </c>
      <c r="C6" s="5" t="n">
        <v>313026</v>
      </c>
      <c r="D6" s="5" t="n">
        <v>156727</v>
      </c>
    </row>
    <row r="7" spans="1:4">
      <c r="A7" s="4" t="s">
        <v>829</v>
      </c>
    </row>
    <row r="8" spans="1:4">
      <c r="A8" s="3" t="s">
        <v>828</v>
      </c>
    </row>
    <row r="9" spans="1:4">
      <c r="A9" s="4" t="s">
        <v>101</v>
      </c>
      <c r="B9" s="5" t="n">
        <v>536</v>
      </c>
      <c r="C9" s="5" t="n">
        <v>1096</v>
      </c>
      <c r="D9" s="5" t="n">
        <v>1614</v>
      </c>
    </row>
    <row r="10" spans="1:4">
      <c r="A10" s="4" t="s">
        <v>830</v>
      </c>
    </row>
    <row r="11" spans="1:4">
      <c r="A11" s="3" t="s">
        <v>828</v>
      </c>
    </row>
    <row r="12" spans="1:4">
      <c r="A12" s="4" t="s">
        <v>95</v>
      </c>
      <c r="C12" s="5" t="n">
        <v>769</v>
      </c>
      <c r="D12" s="5" t="n">
        <v>1716</v>
      </c>
    </row>
    <row r="13" spans="1:4">
      <c r="A13" s="4" t="s">
        <v>100</v>
      </c>
      <c r="C13" s="5" t="n">
        <v>-279</v>
      </c>
      <c r="D13" s="5" t="n">
        <v>-669</v>
      </c>
    </row>
    <row r="14" spans="1:4">
      <c r="A14" s="4" t="s">
        <v>101</v>
      </c>
      <c r="C14" s="5" t="n">
        <v>490</v>
      </c>
      <c r="D14" s="5" t="n">
        <v>1047</v>
      </c>
    </row>
    <row r="15" spans="1:4">
      <c r="A15" s="4" t="s">
        <v>831</v>
      </c>
    </row>
    <row r="16" spans="1:4">
      <c r="A16" s="3" t="s">
        <v>828</v>
      </c>
    </row>
    <row r="17" spans="1:4">
      <c r="A17" s="4" t="s">
        <v>401</v>
      </c>
      <c r="B17" s="5" t="n">
        <v>721</v>
      </c>
      <c r="C17" s="5" t="n">
        <v>865</v>
      </c>
      <c r="D17" s="5" t="n">
        <v>931</v>
      </c>
    </row>
    <row r="18" spans="1:4">
      <c r="A18" s="4" t="s">
        <v>100</v>
      </c>
      <c r="B18" s="5" t="n">
        <v>-185</v>
      </c>
      <c r="C18" s="5" t="n">
        <v>-259</v>
      </c>
      <c r="D18" s="5" t="n">
        <v>-364</v>
      </c>
    </row>
    <row r="19" spans="1:4">
      <c r="A19" s="4" t="s">
        <v>101</v>
      </c>
      <c r="B19" s="7" t="n">
        <v>536</v>
      </c>
      <c r="C19" s="7" t="n">
        <v>606</v>
      </c>
      <c r="D19" s="7" t="n">
        <v>56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4"/>
  </cols>
  <sheetData>
    <row r="1" spans="1:4">
      <c r="A1" s="1" t="s">
        <v>832</v>
      </c>
      <c r="B1" s="2" t="s">
        <v>1</v>
      </c>
    </row>
    <row r="2" spans="1:4">
      <c r="B2" s="2" t="s">
        <v>833</v>
      </c>
      <c r="C2" s="2" t="s">
        <v>834</v>
      </c>
      <c r="D2" s="2" t="s">
        <v>85</v>
      </c>
    </row>
    <row r="3" spans="1:4">
      <c r="A3" s="3" t="s">
        <v>835</v>
      </c>
    </row>
    <row r="4" spans="1:4">
      <c r="A4" s="4" t="s">
        <v>836</v>
      </c>
      <c r="B4" s="4" t="s">
        <v>837</v>
      </c>
    </row>
    <row r="5" spans="1:4">
      <c r="A5" s="4" t="s">
        <v>838</v>
      </c>
      <c r="B5" s="4" t="s">
        <v>839</v>
      </c>
    </row>
    <row r="6" spans="1:4">
      <c r="A6" s="4" t="s">
        <v>840</v>
      </c>
      <c r="B6" s="4" t="s">
        <v>841</v>
      </c>
    </row>
    <row r="7" spans="1:4">
      <c r="A7" s="4" t="s">
        <v>842</v>
      </c>
      <c r="B7" s="4" t="s">
        <v>425</v>
      </c>
    </row>
    <row r="8" spans="1:4">
      <c r="A8" s="4" t="s">
        <v>843</v>
      </c>
      <c r="B8" s="4" t="s">
        <v>844</v>
      </c>
    </row>
    <row r="9" spans="1:4">
      <c r="A9" s="4" t="s">
        <v>845</v>
      </c>
      <c r="B9" s="4" t="s">
        <v>422</v>
      </c>
    </row>
    <row r="10" spans="1:4">
      <c r="A10" s="4" t="s">
        <v>846</v>
      </c>
      <c r="B10" s="4" t="s">
        <v>425</v>
      </c>
    </row>
    <row r="11" spans="1:4">
      <c r="A11" s="4" t="s">
        <v>847</v>
      </c>
      <c r="B11" s="7" t="n">
        <v>-17</v>
      </c>
      <c r="C11" s="6" t="n">
        <v>-28.2</v>
      </c>
    </row>
    <row r="12" spans="1:4">
      <c r="A12" s="4" t="s">
        <v>848</v>
      </c>
      <c r="B12" s="11" t="n">
        <v>49.9</v>
      </c>
      <c r="C12" s="11" t="n">
        <v>42.2</v>
      </c>
    </row>
    <row r="13" spans="1:4">
      <c r="A13" s="4" t="s">
        <v>849</v>
      </c>
      <c r="B13" s="11" t="n">
        <v>-8.800000000000001</v>
      </c>
      <c r="C13" s="6" t="n">
        <v>-0.3</v>
      </c>
    </row>
    <row r="14" spans="1:4">
      <c r="A14" s="4" t="s">
        <v>850</v>
      </c>
      <c r="B14" s="6" t="n">
        <v>0.8</v>
      </c>
    </row>
    <row r="15" spans="1:4">
      <c r="A15" s="4" t="s">
        <v>851</v>
      </c>
      <c r="B15" s="5" t="n">
        <v>500</v>
      </c>
    </row>
    <row r="16" spans="1:4">
      <c r="A16" s="4" t="s">
        <v>852</v>
      </c>
      <c r="B16" s="4" t="s">
        <v>853</v>
      </c>
      <c r="C16" s="4" t="s">
        <v>853</v>
      </c>
      <c r="D16" s="4" t="s">
        <v>853</v>
      </c>
    </row>
    <row r="17" spans="1:4">
      <c r="A17" s="4" t="s">
        <v>854</v>
      </c>
    </row>
    <row r="18" spans="1:4">
      <c r="A18" s="3" t="s">
        <v>835</v>
      </c>
    </row>
    <row r="19" spans="1:4">
      <c r="A19" s="4" t="s">
        <v>855</v>
      </c>
      <c r="B19" s="4" t="s">
        <v>856</v>
      </c>
    </row>
    <row r="20" spans="1:4">
      <c r="A20" s="4" t="s">
        <v>857</v>
      </c>
    </row>
    <row r="21" spans="1:4">
      <c r="A21" s="3" t="s">
        <v>835</v>
      </c>
    </row>
    <row r="22" spans="1:4">
      <c r="A22" s="4" t="s">
        <v>855</v>
      </c>
      <c r="B22" s="4" t="s">
        <v>858</v>
      </c>
    </row>
    <row r="23" spans="1:4">
      <c r="A23" s="4" t="s">
        <v>859</v>
      </c>
    </row>
    <row r="24" spans="1:4">
      <c r="A24" s="3" t="s">
        <v>835</v>
      </c>
    </row>
    <row r="25" spans="1:4">
      <c r="A25" s="4" t="s">
        <v>855</v>
      </c>
      <c r="B25" s="4" t="s">
        <v>860</v>
      </c>
    </row>
    <row r="26" spans="1:4">
      <c r="A26" s="4" t="s">
        <v>861</v>
      </c>
    </row>
    <row r="27" spans="1:4">
      <c r="A27" s="3" t="s">
        <v>835</v>
      </c>
    </row>
    <row r="28" spans="1:4">
      <c r="A28" s="4" t="s">
        <v>855</v>
      </c>
      <c r="B28" s="4" t="s">
        <v>86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63</v>
      </c>
      <c r="B1" s="2" t="s">
        <v>1</v>
      </c>
    </row>
    <row r="2" spans="1:4">
      <c r="B2" s="2" t="s">
        <v>2</v>
      </c>
      <c r="C2" s="2" t="s">
        <v>35</v>
      </c>
      <c r="D2" s="2" t="s">
        <v>85</v>
      </c>
    </row>
    <row r="3" spans="1:4">
      <c r="A3" s="3" t="s">
        <v>864</v>
      </c>
    </row>
    <row r="4" spans="1:4">
      <c r="A4" s="4" t="s">
        <v>865</v>
      </c>
      <c r="B4" s="7" t="n">
        <v>218746</v>
      </c>
      <c r="C4" s="7" t="n">
        <v>216571</v>
      </c>
      <c r="D4" s="7" t="n">
        <v>223389</v>
      </c>
    </row>
    <row r="5" spans="1:4">
      <c r="A5" s="4" t="s">
        <v>866</v>
      </c>
      <c r="B5" s="5" t="n">
        <v>7386</v>
      </c>
      <c r="C5" s="5" t="n">
        <v>8283</v>
      </c>
      <c r="D5" s="5" t="n">
        <v>8901</v>
      </c>
    </row>
    <row r="6" spans="1:4">
      <c r="A6" s="4" t="s">
        <v>867</v>
      </c>
      <c r="B6" s="5" t="n">
        <v>-16324</v>
      </c>
      <c r="C6" s="5" t="n">
        <v>11402</v>
      </c>
      <c r="D6" s="5" t="n">
        <v>-828</v>
      </c>
    </row>
    <row r="7" spans="1:4">
      <c r="A7" s="4" t="s">
        <v>868</v>
      </c>
      <c r="B7" s="5" t="n">
        <v>-8056</v>
      </c>
      <c r="C7" s="5" t="n">
        <v>-17510</v>
      </c>
      <c r="D7" s="5" t="n">
        <v>-14891</v>
      </c>
    </row>
    <row r="8" spans="1:4">
      <c r="A8" s="4" t="s">
        <v>869</v>
      </c>
      <c r="B8" s="5" t="n">
        <v>201752</v>
      </c>
      <c r="C8" s="5" t="n">
        <v>218746</v>
      </c>
      <c r="D8" s="5" t="n">
        <v>216571</v>
      </c>
    </row>
    <row r="9" spans="1:4">
      <c r="A9" s="3" t="s">
        <v>870</v>
      </c>
    </row>
    <row r="10" spans="1:4">
      <c r="A10" s="4" t="s">
        <v>865</v>
      </c>
      <c r="B10" s="5" t="n">
        <v>190534</v>
      </c>
      <c r="C10" s="5" t="n">
        <v>178375</v>
      </c>
      <c r="D10" s="5" t="n">
        <v>173123</v>
      </c>
    </row>
    <row r="11" spans="1:4">
      <c r="A11" s="4" t="s">
        <v>871</v>
      </c>
      <c r="B11" s="5" t="n">
        <v>-2497</v>
      </c>
      <c r="C11" s="5" t="n">
        <v>25240</v>
      </c>
      <c r="D11" s="5" t="n">
        <v>15949</v>
      </c>
    </row>
    <row r="12" spans="1:4">
      <c r="A12" s="4" t="s">
        <v>872</v>
      </c>
      <c r="B12" s="5" t="n">
        <v>6000</v>
      </c>
      <c r="C12" s="5" t="n">
        <v>6000</v>
      </c>
      <c r="D12" s="5" t="n">
        <v>6000</v>
      </c>
    </row>
    <row r="13" spans="1:4">
      <c r="A13" s="4" t="s">
        <v>873</v>
      </c>
      <c r="B13" s="5" t="n">
        <v>-1223</v>
      </c>
      <c r="C13" s="5" t="n">
        <v>-1571</v>
      </c>
      <c r="D13" s="5" t="n">
        <v>-1806</v>
      </c>
    </row>
    <row r="14" spans="1:4">
      <c r="A14" s="4" t="s">
        <v>868</v>
      </c>
      <c r="B14" s="5" t="n">
        <v>-8056</v>
      </c>
      <c r="C14" s="5" t="n">
        <v>-17510</v>
      </c>
      <c r="D14" s="5" t="n">
        <v>-14891</v>
      </c>
    </row>
    <row r="15" spans="1:4">
      <c r="A15" s="4" t="s">
        <v>874</v>
      </c>
      <c r="B15" s="7" t="n">
        <v>184758</v>
      </c>
      <c r="C15" s="7" t="n">
        <v>190534</v>
      </c>
      <c r="D15" s="7" t="n">
        <v>17837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25"/>
    <col customWidth="1" max="3" min="3" width="18"/>
    <col customWidth="1" max="4" min="4" width="26"/>
  </cols>
  <sheetData>
    <row r="1" spans="1:4">
      <c r="A1" s="1" t="s">
        <v>875</v>
      </c>
      <c r="B1" s="2" t="s">
        <v>1</v>
      </c>
    </row>
    <row r="2" spans="1:4">
      <c r="B2" s="2" t="s">
        <v>2</v>
      </c>
      <c r="C2" s="2" t="s">
        <v>35</v>
      </c>
      <c r="D2" s="2" t="s">
        <v>85</v>
      </c>
    </row>
    <row r="3" spans="1:4">
      <c r="A3" s="3" t="s">
        <v>232</v>
      </c>
    </row>
    <row r="4" spans="1:4">
      <c r="A4" s="4" t="s">
        <v>876</v>
      </c>
      <c r="B4" s="4" t="s">
        <v>877</v>
      </c>
      <c r="C4" s="4" t="s">
        <v>878</v>
      </c>
    </row>
    <row r="5" spans="1:4">
      <c r="A5" s="4" t="s">
        <v>876</v>
      </c>
      <c r="B5" s="4" t="s">
        <v>878</v>
      </c>
      <c r="C5" s="4" t="s">
        <v>879</v>
      </c>
      <c r="D5" s="4" t="s">
        <v>880</v>
      </c>
    </row>
    <row r="6" spans="1:4">
      <c r="A6" s="4" t="s">
        <v>852</v>
      </c>
      <c r="B6" s="4" t="s">
        <v>853</v>
      </c>
      <c r="C6" s="4" t="s">
        <v>853</v>
      </c>
      <c r="D6" s="4" t="s">
        <v>853</v>
      </c>
    </row>
    <row r="7" spans="1:4">
      <c r="A7" s="4" t="s">
        <v>881</v>
      </c>
      <c r="B7" s="4" t="s">
        <v>882</v>
      </c>
      <c r="C7" s="4" t="s">
        <v>882</v>
      </c>
      <c r="D7" s="4" t="s">
        <v>882</v>
      </c>
    </row>
    <row r="8" spans="1:4">
      <c r="A8" s="4" t="s">
        <v>883</v>
      </c>
      <c r="B8" s="4" t="s">
        <v>884</v>
      </c>
      <c r="C8" s="4" t="s">
        <v>885</v>
      </c>
      <c r="D8" s="4" t="s">
        <v>88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5</v>
      </c>
      <c r="D2" s="2" t="s">
        <v>85</v>
      </c>
    </row>
    <row r="3" spans="1:4">
      <c r="A3" s="3" t="s">
        <v>888</v>
      </c>
    </row>
    <row r="4" spans="1:4">
      <c r="A4" s="4" t="s">
        <v>889</v>
      </c>
      <c r="B4" s="7" t="n">
        <v>1300</v>
      </c>
      <c r="C4" s="7" t="n">
        <v>1700</v>
      </c>
      <c r="D4" s="7" t="n">
        <v>2400</v>
      </c>
    </row>
    <row r="5" spans="1:4">
      <c r="A5" s="4" t="s">
        <v>866</v>
      </c>
      <c r="B5" s="5" t="n">
        <v>7386</v>
      </c>
      <c r="C5" s="5" t="n">
        <v>8283</v>
      </c>
      <c r="D5" s="5" t="n">
        <v>8901</v>
      </c>
    </row>
    <row r="6" spans="1:4">
      <c r="A6" s="4" t="s">
        <v>852</v>
      </c>
      <c r="B6" s="5" t="n">
        <v>-13737</v>
      </c>
      <c r="C6" s="5" t="n">
        <v>-12831</v>
      </c>
      <c r="D6" s="5" t="n">
        <v>-12490</v>
      </c>
    </row>
    <row r="7" spans="1:4">
      <c r="A7" s="4" t="s">
        <v>890</v>
      </c>
      <c r="B7" s="5" t="n">
        <v>721</v>
      </c>
      <c r="C7" s="5" t="n">
        <v>865</v>
      </c>
      <c r="D7" s="5" t="n">
        <v>931</v>
      </c>
    </row>
    <row r="8" spans="1:4">
      <c r="A8" s="4" t="s">
        <v>891</v>
      </c>
      <c r="B8" s="5" t="n">
        <v>-4330</v>
      </c>
      <c r="C8" s="5" t="n">
        <v>-1983</v>
      </c>
      <c r="D8" s="5" t="n">
        <v>-258</v>
      </c>
    </row>
    <row r="9" spans="1:4">
      <c r="A9" s="3" t="s">
        <v>892</v>
      </c>
    </row>
    <row r="10" spans="1:4">
      <c r="A10" s="4" t="s">
        <v>893</v>
      </c>
      <c r="B10" s="5" t="n">
        <v>167</v>
      </c>
      <c r="C10" s="5" t="n">
        <v>1136</v>
      </c>
      <c r="D10" s="5" t="n">
        <v>4881</v>
      </c>
    </row>
    <row r="11" spans="1:4">
      <c r="A11" s="4" t="s">
        <v>894</v>
      </c>
      <c r="B11" s="5" t="n">
        <v>721</v>
      </c>
      <c r="C11" s="5" t="n">
        <v>865</v>
      </c>
      <c r="D11" s="5" t="n">
        <v>931</v>
      </c>
    </row>
    <row r="12" spans="1:4">
      <c r="A12" s="4" t="s">
        <v>895</v>
      </c>
      <c r="B12" s="7" t="n">
        <v>888</v>
      </c>
      <c r="C12" s="7" t="n">
        <v>2001</v>
      </c>
      <c r="D12" s="7" t="n">
        <v>581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6</v>
      </c>
      <c r="B1" s="2" t="s">
        <v>1</v>
      </c>
    </row>
    <row r="2" spans="1:5">
      <c r="B2" s="2" t="s">
        <v>2</v>
      </c>
      <c r="C2" s="2" t="s">
        <v>35</v>
      </c>
      <c r="D2" s="2" t="s">
        <v>85</v>
      </c>
      <c r="E2" s="2" t="s">
        <v>897</v>
      </c>
    </row>
    <row r="3" spans="1:5">
      <c r="A3" s="3" t="s">
        <v>835</v>
      </c>
    </row>
    <row r="4" spans="1:5">
      <c r="A4" s="4" t="s">
        <v>898</v>
      </c>
      <c r="B4" s="7" t="n">
        <v>184758</v>
      </c>
      <c r="C4" s="7" t="n">
        <v>190534</v>
      </c>
      <c r="D4" s="7" t="n">
        <v>178375</v>
      </c>
      <c r="E4" s="7" t="n">
        <v>173123</v>
      </c>
    </row>
    <row r="5" spans="1:5">
      <c r="A5" s="4" t="s">
        <v>416</v>
      </c>
    </row>
    <row r="6" spans="1:5">
      <c r="A6" s="3" t="s">
        <v>835</v>
      </c>
    </row>
    <row r="7" spans="1:5">
      <c r="A7" s="4" t="s">
        <v>899</v>
      </c>
      <c r="B7" s="4" t="s">
        <v>900</v>
      </c>
    </row>
    <row r="8" spans="1:5">
      <c r="A8" s="4" t="s">
        <v>419</v>
      </c>
    </row>
    <row r="9" spans="1:5">
      <c r="A9" s="3" t="s">
        <v>835</v>
      </c>
    </row>
    <row r="10" spans="1:5">
      <c r="A10" s="4" t="s">
        <v>899</v>
      </c>
      <c r="B10" s="4" t="s">
        <v>901</v>
      </c>
    </row>
    <row r="11" spans="1:5">
      <c r="A11" s="4" t="s">
        <v>902</v>
      </c>
    </row>
    <row r="12" spans="1:5">
      <c r="A12" s="3" t="s">
        <v>835</v>
      </c>
    </row>
    <row r="13" spans="1:5">
      <c r="A13" s="4" t="s">
        <v>898</v>
      </c>
      <c r="B13" s="7" t="n">
        <v>22022</v>
      </c>
      <c r="C13" s="5" t="n">
        <v>27765</v>
      </c>
    </row>
    <row r="14" spans="1:5">
      <c r="A14" s="4" t="s">
        <v>903</v>
      </c>
    </row>
    <row r="15" spans="1:5">
      <c r="A15" s="3" t="s">
        <v>835</v>
      </c>
    </row>
    <row r="16" spans="1:5">
      <c r="A16" s="4" t="s">
        <v>898</v>
      </c>
      <c r="C16" s="5" t="n">
        <v>3433</v>
      </c>
    </row>
    <row r="17" spans="1:5">
      <c r="A17" s="4" t="s">
        <v>859</v>
      </c>
    </row>
    <row r="18" spans="1:5">
      <c r="A18" s="3" t="s">
        <v>835</v>
      </c>
    </row>
    <row r="19" spans="1:5">
      <c r="A19" s="4" t="s">
        <v>898</v>
      </c>
      <c r="B19" s="5" t="n">
        <v>15894</v>
      </c>
      <c r="C19" s="5" t="n">
        <v>24383</v>
      </c>
    </row>
    <row r="20" spans="1:5">
      <c r="A20" s="4" t="s">
        <v>904</v>
      </c>
    </row>
    <row r="21" spans="1:5">
      <c r="A21" s="3" t="s">
        <v>835</v>
      </c>
    </row>
    <row r="22" spans="1:5">
      <c r="A22" s="4" t="s">
        <v>898</v>
      </c>
      <c r="B22" s="5" t="n">
        <v>109408</v>
      </c>
      <c r="C22" s="5" t="n">
        <v>95650</v>
      </c>
    </row>
    <row r="23" spans="1:5">
      <c r="A23" s="4" t="s">
        <v>905</v>
      </c>
    </row>
    <row r="24" spans="1:5">
      <c r="A24" s="3" t="s">
        <v>835</v>
      </c>
    </row>
    <row r="25" spans="1:5">
      <c r="A25" s="4" t="s">
        <v>898</v>
      </c>
      <c r="B25" s="5" t="n">
        <v>4965</v>
      </c>
      <c r="C25" s="5" t="n">
        <v>8559</v>
      </c>
    </row>
    <row r="26" spans="1:5">
      <c r="A26" s="4" t="s">
        <v>906</v>
      </c>
    </row>
    <row r="27" spans="1:5">
      <c r="A27" s="3" t="s">
        <v>835</v>
      </c>
    </row>
    <row r="28" spans="1:5">
      <c r="A28" s="4" t="s">
        <v>898</v>
      </c>
      <c r="B28" s="5" t="n">
        <v>4566</v>
      </c>
      <c r="C28" s="5" t="n">
        <v>5001</v>
      </c>
    </row>
    <row r="29" spans="1:5">
      <c r="A29" s="4" t="s">
        <v>907</v>
      </c>
    </row>
    <row r="30" spans="1:5">
      <c r="A30" s="3" t="s">
        <v>835</v>
      </c>
    </row>
    <row r="31" spans="1:5">
      <c r="A31" s="4" t="s">
        <v>898</v>
      </c>
      <c r="B31" s="5" t="n">
        <v>27903</v>
      </c>
      <c r="C31" s="5" t="n">
        <v>25743</v>
      </c>
    </row>
    <row r="32" spans="1:5">
      <c r="A32" s="4" t="s">
        <v>908</v>
      </c>
    </row>
    <row r="33" spans="1:5">
      <c r="A33" s="3" t="s">
        <v>835</v>
      </c>
    </row>
    <row r="34" spans="1:5">
      <c r="A34" s="4" t="s">
        <v>898</v>
      </c>
      <c r="B34" s="5" t="n">
        <v>156855</v>
      </c>
      <c r="C34" s="5" t="n">
        <v>164791</v>
      </c>
    </row>
    <row r="35" spans="1:5">
      <c r="A35" s="4" t="s">
        <v>909</v>
      </c>
    </row>
    <row r="36" spans="1:5">
      <c r="A36" s="3" t="s">
        <v>835</v>
      </c>
    </row>
    <row r="37" spans="1:5">
      <c r="A37" s="4" t="s">
        <v>898</v>
      </c>
      <c r="B37" s="5" t="n">
        <v>22022</v>
      </c>
      <c r="C37" s="5" t="n">
        <v>27765</v>
      </c>
    </row>
    <row r="38" spans="1:5">
      <c r="A38" s="4" t="s">
        <v>910</v>
      </c>
    </row>
    <row r="39" spans="1:5">
      <c r="A39" s="3" t="s">
        <v>835</v>
      </c>
    </row>
    <row r="40" spans="1:5">
      <c r="A40" s="4" t="s">
        <v>898</v>
      </c>
      <c r="C40" s="5" t="n">
        <v>3433</v>
      </c>
    </row>
    <row r="41" spans="1:5">
      <c r="A41" s="4" t="s">
        <v>911</v>
      </c>
    </row>
    <row r="42" spans="1:5">
      <c r="A42" s="3" t="s">
        <v>835</v>
      </c>
    </row>
    <row r="43" spans="1:5">
      <c r="A43" s="4" t="s">
        <v>898</v>
      </c>
      <c r="B43" s="5" t="n">
        <v>15894</v>
      </c>
      <c r="C43" s="5" t="n">
        <v>24383</v>
      </c>
    </row>
    <row r="44" spans="1:5">
      <c r="A44" s="4" t="s">
        <v>912</v>
      </c>
    </row>
    <row r="45" spans="1:5">
      <c r="A45" s="3" t="s">
        <v>835</v>
      </c>
    </row>
    <row r="46" spans="1:5">
      <c r="A46" s="4" t="s">
        <v>898</v>
      </c>
      <c r="B46" s="5" t="n">
        <v>109408</v>
      </c>
      <c r="C46" s="5" t="n">
        <v>95650</v>
      </c>
    </row>
    <row r="47" spans="1:5">
      <c r="A47" s="4" t="s">
        <v>913</v>
      </c>
    </row>
    <row r="48" spans="1:5">
      <c r="A48" s="3" t="s">
        <v>835</v>
      </c>
    </row>
    <row r="49" spans="1:5">
      <c r="A49" s="4" t="s">
        <v>898</v>
      </c>
      <c r="B49" s="5" t="n">
        <v>4965</v>
      </c>
      <c r="C49" s="5" t="n">
        <v>8559</v>
      </c>
    </row>
    <row r="50" spans="1:5">
      <c r="A50" s="4" t="s">
        <v>914</v>
      </c>
    </row>
    <row r="51" spans="1:5">
      <c r="A51" s="3" t="s">
        <v>835</v>
      </c>
    </row>
    <row r="52" spans="1:5">
      <c r="A52" s="4" t="s">
        <v>898</v>
      </c>
      <c r="B52" s="5" t="n">
        <v>4566</v>
      </c>
      <c r="C52" s="5" t="n">
        <v>5001</v>
      </c>
    </row>
    <row r="53" spans="1:5">
      <c r="A53" s="4" t="s">
        <v>915</v>
      </c>
    </row>
    <row r="54" spans="1:5">
      <c r="A54" s="3" t="s">
        <v>835</v>
      </c>
    </row>
    <row r="55" spans="1:5">
      <c r="A55" s="4" t="s">
        <v>898</v>
      </c>
      <c r="B55" s="5" t="n">
        <v>0</v>
      </c>
      <c r="C55" s="5" t="n">
        <v>0</v>
      </c>
    </row>
    <row r="56" spans="1:5">
      <c r="A56" s="4" t="s">
        <v>916</v>
      </c>
    </row>
    <row r="57" spans="1:5">
      <c r="A57" s="3" t="s">
        <v>835</v>
      </c>
    </row>
    <row r="58" spans="1:5">
      <c r="A58" s="4" t="s">
        <v>898</v>
      </c>
      <c r="B58" s="5" t="n">
        <v>0</v>
      </c>
      <c r="C58" s="5" t="n">
        <v>0</v>
      </c>
    </row>
    <row r="59" spans="1:5">
      <c r="A59" s="4" t="s">
        <v>917</v>
      </c>
    </row>
    <row r="60" spans="1:5">
      <c r="A60" s="3" t="s">
        <v>835</v>
      </c>
    </row>
    <row r="61" spans="1:5">
      <c r="A61" s="4" t="s">
        <v>898</v>
      </c>
      <c r="B61" s="5" t="n">
        <v>0</v>
      </c>
      <c r="C61" s="5" t="n">
        <v>0</v>
      </c>
    </row>
    <row r="62" spans="1:5">
      <c r="A62" s="4" t="s">
        <v>918</v>
      </c>
    </row>
    <row r="63" spans="1:5">
      <c r="A63" s="3" t="s">
        <v>835</v>
      </c>
    </row>
    <row r="64" spans="1:5">
      <c r="A64" s="4" t="s">
        <v>898</v>
      </c>
      <c r="C64" s="5" t="n">
        <v>0</v>
      </c>
    </row>
    <row r="65" spans="1:5">
      <c r="A65" s="4" t="s">
        <v>919</v>
      </c>
    </row>
    <row r="66" spans="1:5">
      <c r="A66" s="3" t="s">
        <v>835</v>
      </c>
    </row>
    <row r="67" spans="1:5">
      <c r="A67" s="4" t="s">
        <v>898</v>
      </c>
      <c r="B67" s="5" t="n">
        <v>0</v>
      </c>
      <c r="C67" s="5" t="n">
        <v>0</v>
      </c>
    </row>
    <row r="68" spans="1:5">
      <c r="A68" s="4" t="s">
        <v>920</v>
      </c>
    </row>
    <row r="69" spans="1:5">
      <c r="A69" s="3" t="s">
        <v>835</v>
      </c>
    </row>
    <row r="70" spans="1:5">
      <c r="A70" s="4" t="s">
        <v>898</v>
      </c>
      <c r="B70" s="5" t="n">
        <v>0</v>
      </c>
      <c r="C70" s="5" t="n">
        <v>0</v>
      </c>
    </row>
    <row r="71" spans="1:5">
      <c r="A71" s="4" t="s">
        <v>921</v>
      </c>
    </row>
    <row r="72" spans="1:5">
      <c r="A72" s="3" t="s">
        <v>835</v>
      </c>
    </row>
    <row r="73" spans="1:5">
      <c r="A73" s="4" t="s">
        <v>898</v>
      </c>
      <c r="B73" s="5" t="n">
        <v>0</v>
      </c>
      <c r="C73" s="5" t="n">
        <v>0</v>
      </c>
    </row>
    <row r="74" spans="1:5">
      <c r="A74" s="4" t="s">
        <v>922</v>
      </c>
    </row>
    <row r="75" spans="1:5">
      <c r="A75" s="3" t="s">
        <v>835</v>
      </c>
    </row>
    <row r="76" spans="1:5">
      <c r="A76" s="4" t="s">
        <v>898</v>
      </c>
      <c r="B76" s="5" t="n">
        <v>0</v>
      </c>
      <c r="C76" s="5" t="n">
        <v>0</v>
      </c>
    </row>
    <row r="77" spans="1:5">
      <c r="A77" s="4" t="s">
        <v>923</v>
      </c>
    </row>
    <row r="78" spans="1:5">
      <c r="A78" s="3" t="s">
        <v>835</v>
      </c>
    </row>
    <row r="79" spans="1:5">
      <c r="A79" s="4" t="s">
        <v>898</v>
      </c>
      <c r="B79" s="5" t="n">
        <v>0</v>
      </c>
      <c r="C79" s="5" t="n">
        <v>0</v>
      </c>
    </row>
    <row r="80" spans="1:5">
      <c r="A80" s="4" t="s">
        <v>924</v>
      </c>
    </row>
    <row r="81" spans="1:5">
      <c r="A81" s="3" t="s">
        <v>835</v>
      </c>
    </row>
    <row r="82" spans="1:5">
      <c r="A82" s="4" t="s">
        <v>898</v>
      </c>
      <c r="B82" s="5" t="n">
        <v>0</v>
      </c>
      <c r="C82" s="5" t="n">
        <v>0</v>
      </c>
    </row>
    <row r="83" spans="1:5">
      <c r="A83" s="4" t="s">
        <v>925</v>
      </c>
    </row>
    <row r="84" spans="1:5">
      <c r="A84" s="3" t="s">
        <v>835</v>
      </c>
    </row>
    <row r="85" spans="1:5">
      <c r="A85" s="4" t="s">
        <v>898</v>
      </c>
      <c r="B85" s="5" t="n">
        <v>0</v>
      </c>
      <c r="C85" s="5" t="n">
        <v>0</v>
      </c>
    </row>
    <row r="86" spans="1:5">
      <c r="A86" s="4" t="s">
        <v>926</v>
      </c>
    </row>
    <row r="87" spans="1:5">
      <c r="A87" s="3" t="s">
        <v>835</v>
      </c>
    </row>
    <row r="88" spans="1:5">
      <c r="A88" s="4" t="s">
        <v>898</v>
      </c>
      <c r="C88" s="5" t="n">
        <v>0</v>
      </c>
    </row>
    <row r="89" spans="1:5">
      <c r="A89" s="4" t="s">
        <v>927</v>
      </c>
    </row>
    <row r="90" spans="1:5">
      <c r="A90" s="3" t="s">
        <v>835</v>
      </c>
    </row>
    <row r="91" spans="1:5">
      <c r="A91" s="4" t="s">
        <v>898</v>
      </c>
      <c r="B91" s="5" t="n">
        <v>0</v>
      </c>
      <c r="C91" s="5" t="n">
        <v>0</v>
      </c>
    </row>
    <row r="92" spans="1:5">
      <c r="A92" s="4" t="s">
        <v>928</v>
      </c>
    </row>
    <row r="93" spans="1:5">
      <c r="A93" s="3" t="s">
        <v>835</v>
      </c>
    </row>
    <row r="94" spans="1:5">
      <c r="A94" s="4" t="s">
        <v>898</v>
      </c>
      <c r="B94" s="5" t="n">
        <v>0</v>
      </c>
      <c r="C94" s="5" t="n">
        <v>0</v>
      </c>
    </row>
    <row r="95" spans="1:5">
      <c r="A95" s="4" t="s">
        <v>929</v>
      </c>
    </row>
    <row r="96" spans="1:5">
      <c r="A96" s="3" t="s">
        <v>835</v>
      </c>
    </row>
    <row r="97" spans="1:5">
      <c r="A97" s="4" t="s">
        <v>898</v>
      </c>
      <c r="B97" s="5" t="n">
        <v>0</v>
      </c>
      <c r="C97" s="5" t="n">
        <v>0</v>
      </c>
    </row>
    <row r="98" spans="1:5">
      <c r="A98" s="4" t="s">
        <v>930</v>
      </c>
    </row>
    <row r="99" spans="1:5">
      <c r="A99" s="3" t="s">
        <v>835</v>
      </c>
    </row>
    <row r="100" spans="1:5">
      <c r="A100" s="4" t="s">
        <v>898</v>
      </c>
      <c r="B100" s="5" t="n">
        <v>0</v>
      </c>
      <c r="C100" s="5" t="n">
        <v>0</v>
      </c>
    </row>
    <row r="101" spans="1:5">
      <c r="A101" s="4" t="s">
        <v>931</v>
      </c>
    </row>
    <row r="102" spans="1:5">
      <c r="A102" s="3" t="s">
        <v>835</v>
      </c>
    </row>
    <row r="103" spans="1:5">
      <c r="A103" s="4" t="s">
        <v>898</v>
      </c>
      <c r="B103" s="7" t="n">
        <v>0</v>
      </c>
      <c r="C103" s="7"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32</v>
      </c>
      <c r="B1" s="2" t="s">
        <v>1</v>
      </c>
    </row>
    <row r="2" spans="1:2">
      <c r="B2" s="2" t="s">
        <v>834</v>
      </c>
    </row>
    <row r="3" spans="1:2">
      <c r="A3" s="3" t="s">
        <v>835</v>
      </c>
    </row>
    <row r="4" spans="1:2">
      <c r="A4" s="4" t="s">
        <v>865</v>
      </c>
      <c r="B4" s="7" t="n">
        <v>178375</v>
      </c>
    </row>
    <row r="5" spans="1:2">
      <c r="A5" s="3" t="s">
        <v>933</v>
      </c>
    </row>
    <row r="6" spans="1:2">
      <c r="A6" s="4" t="s">
        <v>874</v>
      </c>
      <c r="B6" s="5" t="n">
        <v>190534</v>
      </c>
    </row>
    <row r="7" spans="1:2">
      <c r="A7" s="4" t="s">
        <v>924</v>
      </c>
    </row>
    <row r="8" spans="1:2">
      <c r="A8" s="3" t="s">
        <v>933</v>
      </c>
    </row>
    <row r="9" spans="1:2">
      <c r="A9" s="4" t="s">
        <v>874</v>
      </c>
      <c r="B9" s="5" t="n">
        <v>0</v>
      </c>
    </row>
    <row r="10" spans="1:2">
      <c r="A10" s="4" t="s">
        <v>934</v>
      </c>
    </row>
    <row r="11" spans="1:2">
      <c r="A11" s="3" t="s">
        <v>835</v>
      </c>
    </row>
    <row r="12" spans="1:2">
      <c r="A12" s="4" t="s">
        <v>865</v>
      </c>
      <c r="B12" s="5" t="n">
        <v>9967</v>
      </c>
    </row>
    <row r="13" spans="1:2">
      <c r="A13" s="3" t="s">
        <v>933</v>
      </c>
    </row>
    <row r="14" spans="1:2">
      <c r="A14" s="4" t="s">
        <v>935</v>
      </c>
      <c r="B14" s="5" t="n">
        <v>0</v>
      </c>
    </row>
    <row r="15" spans="1:2">
      <c r="A15" s="4" t="s">
        <v>936</v>
      </c>
      <c r="B15" s="5" t="n">
        <v>-9967</v>
      </c>
    </row>
    <row r="16" spans="1:2">
      <c r="A16" s="4" t="s">
        <v>937</v>
      </c>
      <c r="B16" s="5" t="n">
        <v>0</v>
      </c>
    </row>
    <row r="17" spans="1:2">
      <c r="A17" s="4" t="s">
        <v>874</v>
      </c>
      <c r="B17" s="7"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938</v>
      </c>
      <c r="B1" s="2" t="s">
        <v>464</v>
      </c>
    </row>
    <row r="2" spans="1:2">
      <c r="A2" s="3" t="s">
        <v>939</v>
      </c>
    </row>
    <row r="3" spans="1:2">
      <c r="A3" s="5" t="n">
        <v>2019</v>
      </c>
      <c r="B3" s="7" t="n">
        <v>6000</v>
      </c>
    </row>
    <row r="4" spans="1:2">
      <c r="A4" s="3" t="s">
        <v>940</v>
      </c>
    </row>
    <row r="5" spans="1:2">
      <c r="A5" s="5" t="n">
        <v>2019</v>
      </c>
      <c r="B5" s="5" t="n">
        <v>9823</v>
      </c>
    </row>
    <row r="6" spans="1:2">
      <c r="A6" s="5" t="n">
        <v>2020</v>
      </c>
      <c r="B6" s="5" t="n">
        <v>10242</v>
      </c>
    </row>
    <row r="7" spans="1:2">
      <c r="A7" s="5" t="n">
        <v>2021</v>
      </c>
      <c r="B7" s="5" t="n">
        <v>10649</v>
      </c>
    </row>
    <row r="8" spans="1:2">
      <c r="A8" s="5" t="n">
        <v>2022</v>
      </c>
      <c r="B8" s="5" t="n">
        <v>11196</v>
      </c>
    </row>
    <row r="9" spans="1:2">
      <c r="A9" s="5" t="n">
        <v>2023</v>
      </c>
      <c r="B9" s="5" t="n">
        <v>11547</v>
      </c>
    </row>
    <row r="10" spans="1:2">
      <c r="A10" s="4" t="s">
        <v>941</v>
      </c>
      <c r="B10" s="5" t="n">
        <v>61609</v>
      </c>
    </row>
    <row r="11" spans="1:2">
      <c r="A11" s="4" t="s">
        <v>942</v>
      </c>
      <c r="B11" s="7" t="n">
        <v>11506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43</v>
      </c>
      <c r="B1" s="2" t="s">
        <v>454</v>
      </c>
      <c r="N1" s="2" t="s">
        <v>1</v>
      </c>
    </row>
    <row r="2" spans="1:16">
      <c r="B2" s="2" t="s">
        <v>2</v>
      </c>
      <c r="C2" s="2" t="s">
        <v>434</v>
      </c>
      <c r="D2" s="2" t="s">
        <v>435</v>
      </c>
      <c r="E2" s="2" t="s">
        <v>436</v>
      </c>
      <c r="F2" s="2" t="s">
        <v>35</v>
      </c>
      <c r="G2" s="2" t="s">
        <v>437</v>
      </c>
      <c r="H2" s="2" t="s">
        <v>4</v>
      </c>
      <c r="I2" s="2" t="s">
        <v>438</v>
      </c>
      <c r="J2" s="2" t="s">
        <v>85</v>
      </c>
      <c r="K2" s="2" t="s">
        <v>439</v>
      </c>
      <c r="L2" s="2" t="s">
        <v>440</v>
      </c>
      <c r="M2" s="2" t="s">
        <v>441</v>
      </c>
      <c r="N2" s="2" t="s">
        <v>2</v>
      </c>
      <c r="O2" s="2" t="s">
        <v>35</v>
      </c>
      <c r="P2" s="2" t="s">
        <v>85</v>
      </c>
    </row>
    <row r="3" spans="1:16">
      <c r="A3" s="3" t="s">
        <v>235</v>
      </c>
    </row>
    <row r="4" spans="1:16">
      <c r="A4" s="4" t="s">
        <v>944</v>
      </c>
      <c r="N4" s="5" t="n">
        <v>700</v>
      </c>
      <c r="O4" s="5" t="n">
        <v>400</v>
      </c>
      <c r="P4" s="5" t="n">
        <v>400</v>
      </c>
    </row>
    <row r="5" spans="1:16">
      <c r="A5" s="3" t="s">
        <v>945</v>
      </c>
    </row>
    <row r="6" spans="1:16">
      <c r="A6" s="4" t="s">
        <v>946</v>
      </c>
      <c r="B6" s="7" t="n">
        <v>79422</v>
      </c>
      <c r="C6" s="7" t="n">
        <v>184417</v>
      </c>
      <c r="D6" s="7" t="n">
        <v>74502</v>
      </c>
      <c r="E6" s="7" t="n">
        <v>-62345</v>
      </c>
      <c r="F6" s="7" t="n">
        <v>98013</v>
      </c>
      <c r="G6" s="7" t="n">
        <v>181325</v>
      </c>
      <c r="H6" s="7" t="n">
        <v>52026</v>
      </c>
      <c r="I6" s="7" t="n">
        <v>-57548</v>
      </c>
      <c r="J6" s="7" t="n">
        <v>1868</v>
      </c>
      <c r="K6" s="7" t="n">
        <v>102482</v>
      </c>
      <c r="L6" s="7" t="n">
        <v>60887</v>
      </c>
      <c r="M6" s="7" t="n">
        <v>-46935</v>
      </c>
      <c r="N6" s="7" t="n">
        <v>275996</v>
      </c>
      <c r="O6" s="7" t="n">
        <v>273816</v>
      </c>
      <c r="P6" s="7" t="n">
        <v>118302</v>
      </c>
    </row>
    <row r="7" spans="1:16">
      <c r="A7" s="3" t="s">
        <v>104</v>
      </c>
    </row>
    <row r="8" spans="1:16">
      <c r="A8" s="4" t="s">
        <v>947</v>
      </c>
      <c r="N8" s="5" t="n">
        <v>84100</v>
      </c>
      <c r="O8" s="5" t="n">
        <v>86802</v>
      </c>
      <c r="P8" s="5" t="n">
        <v>92349</v>
      </c>
    </row>
    <row r="9" spans="1:16">
      <c r="A9" s="4" t="s">
        <v>948</v>
      </c>
      <c r="N9" s="5" t="n">
        <v>1345</v>
      </c>
      <c r="O9" s="5" t="n">
        <v>1692</v>
      </c>
      <c r="P9" s="5" t="n">
        <v>2049</v>
      </c>
    </row>
    <row r="10" spans="1:16">
      <c r="A10" s="4" t="s">
        <v>949</v>
      </c>
      <c r="N10" s="5" t="n">
        <v>85445</v>
      </c>
      <c r="O10" s="5" t="n">
        <v>88494</v>
      </c>
      <c r="P10" s="5" t="n">
        <v>94398</v>
      </c>
    </row>
    <row r="11" spans="1:16">
      <c r="A11" s="4" t="s">
        <v>950</v>
      </c>
      <c r="B11" s="9" t="n">
        <v>0.9399999999999999</v>
      </c>
      <c r="C11" s="9" t="n">
        <v>2.19</v>
      </c>
      <c r="D11" s="9" t="n">
        <v>0.89</v>
      </c>
      <c r="E11" s="9" t="n">
        <v>-0.74</v>
      </c>
      <c r="F11" s="9" t="n">
        <v>1.16</v>
      </c>
      <c r="G11" s="9" t="n">
        <v>2.15</v>
      </c>
      <c r="H11" s="9" t="n">
        <v>0.6</v>
      </c>
      <c r="I11" s="9" t="n">
        <v>-0.63</v>
      </c>
      <c r="J11" s="9" t="n">
        <v>0.02</v>
      </c>
      <c r="K11" s="9" t="n">
        <v>1.11</v>
      </c>
      <c r="L11" s="9" t="n">
        <v>0.65</v>
      </c>
      <c r="M11" s="9" t="n">
        <v>-0.51</v>
      </c>
      <c r="N11" s="9" t="n">
        <v>3.28</v>
      </c>
      <c r="O11" s="9" t="n">
        <v>3.15</v>
      </c>
      <c r="P11" s="9" t="n">
        <v>1.28</v>
      </c>
    </row>
    <row r="12" spans="1:16">
      <c r="A12" s="4" t="s">
        <v>951</v>
      </c>
      <c r="B12" s="9" t="n">
        <v>0.93</v>
      </c>
      <c r="C12" s="9" t="n">
        <v>2.16</v>
      </c>
      <c r="D12" s="9" t="n">
        <v>0.88</v>
      </c>
      <c r="E12" s="9" t="n">
        <v>-0.74</v>
      </c>
      <c r="F12" s="9" t="n">
        <v>1.14</v>
      </c>
      <c r="G12" s="9" t="n">
        <v>2.11</v>
      </c>
      <c r="H12" s="9" t="n">
        <v>0.59</v>
      </c>
      <c r="I12" s="9" t="n">
        <v>-0.63</v>
      </c>
      <c r="J12" s="9" t="n">
        <v>0.02</v>
      </c>
      <c r="K12" s="9" t="n">
        <v>1.09</v>
      </c>
      <c r="L12" s="9" t="n">
        <v>0.64</v>
      </c>
      <c r="M12" s="9" t="n">
        <v>-0.51</v>
      </c>
      <c r="N12" s="9" t="n">
        <v>3.23</v>
      </c>
      <c r="O12" s="9" t="n">
        <v>3.09</v>
      </c>
      <c r="P12" s="9" t="n">
        <v>1.25</v>
      </c>
    </row>
  </sheetData>
  <mergeCells count="3">
    <mergeCell ref="A1:A2"/>
    <mergeCell ref="B1:M1"/>
    <mergeCell ref="N1:P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69"/>
    <col customWidth="1" max="2" min="2" width="11"/>
    <col customWidth="1" max="3" min="3" width="13"/>
    <col customWidth="1" max="4" min="4" width="31"/>
    <col customWidth="1" max="5" min="5" width="40"/>
    <col customWidth="1" max="6" min="6" width="46"/>
  </cols>
  <sheetData>
    <row r="1" spans="1:6">
      <c r="A1" s="1" t="s">
        <v>137</v>
      </c>
      <c r="B1" s="2" t="s">
        <v>138</v>
      </c>
      <c r="C1" s="2" t="s">
        <v>139</v>
      </c>
      <c r="D1" s="2" t="s">
        <v>72</v>
      </c>
      <c r="E1" s="2" t="s">
        <v>140</v>
      </c>
      <c r="F1" s="2" t="s">
        <v>141</v>
      </c>
    </row>
    <row r="2" spans="1:6">
      <c r="A2" s="4" t="s">
        <v>142</v>
      </c>
      <c r="C2" s="5" t="n">
        <v>91550851</v>
      </c>
    </row>
    <row r="3" spans="1:6">
      <c r="A3" s="4" t="s">
        <v>143</v>
      </c>
      <c r="B3" s="7" t="n">
        <v>24216</v>
      </c>
      <c r="C3" s="7" t="n">
        <v>2289</v>
      </c>
      <c r="D3" s="7" t="n">
        <v>1041710</v>
      </c>
      <c r="E3" s="7" t="n">
        <v>-953225</v>
      </c>
      <c r="F3" s="7" t="n">
        <v>-66558</v>
      </c>
    </row>
    <row r="4" spans="1:6">
      <c r="A4" s="3" t="s">
        <v>144</v>
      </c>
    </row>
    <row r="5" spans="1:6">
      <c r="A5" s="4" t="s">
        <v>145</v>
      </c>
      <c r="C5" s="5" t="n">
        <v>3004648</v>
      </c>
    </row>
    <row r="6" spans="1:6">
      <c r="A6" s="4" t="s">
        <v>146</v>
      </c>
      <c r="B6" s="5" t="n">
        <v>34681</v>
      </c>
      <c r="C6" s="7" t="n">
        <v>75</v>
      </c>
      <c r="D6" s="5" t="n">
        <v>34606</v>
      </c>
    </row>
    <row r="7" spans="1:6">
      <c r="A7" s="4" t="s">
        <v>116</v>
      </c>
      <c r="B7" s="5" t="n">
        <v>116339</v>
      </c>
      <c r="D7" s="5" t="n">
        <v>116339</v>
      </c>
    </row>
    <row r="8" spans="1:6">
      <c r="A8" s="4" t="s">
        <v>147</v>
      </c>
      <c r="B8" s="5" t="n">
        <v>-219093</v>
      </c>
      <c r="E8" s="5" t="n">
        <v>-219093</v>
      </c>
    </row>
    <row r="9" spans="1:6">
      <c r="A9" s="4" t="s">
        <v>148</v>
      </c>
      <c r="C9" s="5" t="n">
        <v>-3742275</v>
      </c>
    </row>
    <row r="10" spans="1:6">
      <c r="A10" s="4" t="s">
        <v>149</v>
      </c>
      <c r="B10" s="5" t="n">
        <v>-211751</v>
      </c>
      <c r="C10" s="7" t="n">
        <v>-94</v>
      </c>
      <c r="D10" s="5" t="n">
        <v>-27833</v>
      </c>
      <c r="E10" s="5" t="n">
        <v>-183824</v>
      </c>
    </row>
    <row r="11" spans="1:6">
      <c r="A11" s="4" t="s">
        <v>150</v>
      </c>
      <c r="C11" s="5" t="n">
        <v>36204</v>
      </c>
    </row>
    <row r="12" spans="1:6">
      <c r="A12" s="4" t="s">
        <v>151</v>
      </c>
      <c r="B12" s="5" t="n">
        <v>1820</v>
      </c>
      <c r="C12" s="7" t="n">
        <v>1</v>
      </c>
      <c r="D12" s="5" t="n">
        <v>1819</v>
      </c>
    </row>
    <row r="13" spans="1:6">
      <c r="A13" s="4" t="s">
        <v>152</v>
      </c>
      <c r="B13" s="5" t="n">
        <v>36</v>
      </c>
      <c r="E13" s="5" t="n">
        <v>36</v>
      </c>
    </row>
    <row r="14" spans="1:6">
      <c r="A14" s="4" t="s">
        <v>153</v>
      </c>
      <c r="B14" s="5" t="n">
        <v>-50414</v>
      </c>
      <c r="D14" s="5" t="n">
        <v>-50414</v>
      </c>
    </row>
    <row r="15" spans="1:6">
      <c r="A15" s="4" t="s">
        <v>103</v>
      </c>
      <c r="B15" s="5" t="n">
        <v>118302</v>
      </c>
      <c r="E15" s="5" t="n">
        <v>118302</v>
      </c>
    </row>
    <row r="16" spans="1:6">
      <c r="A16" s="4" t="s">
        <v>126</v>
      </c>
      <c r="B16" s="5" t="n">
        <v>-626</v>
      </c>
      <c r="F16" s="5" t="n">
        <v>-626</v>
      </c>
    </row>
    <row r="17" spans="1:6">
      <c r="A17" s="4" t="s">
        <v>154</v>
      </c>
      <c r="C17" s="5" t="n">
        <v>90849428</v>
      </c>
    </row>
    <row r="18" spans="1:6">
      <c r="A18" s="4" t="s">
        <v>155</v>
      </c>
      <c r="B18" s="5" t="n">
        <v>-186490</v>
      </c>
      <c r="C18" s="7" t="n">
        <v>2271</v>
      </c>
      <c r="D18" s="5" t="n">
        <v>1116227</v>
      </c>
      <c r="E18" s="5" t="n">
        <v>-1237804</v>
      </c>
      <c r="F18" s="5" t="n">
        <v>-67184</v>
      </c>
    </row>
    <row r="19" spans="1:6">
      <c r="A19" s="3" t="s">
        <v>144</v>
      </c>
    </row>
    <row r="20" spans="1:6">
      <c r="A20" s="4" t="s">
        <v>145</v>
      </c>
      <c r="C20" s="5" t="n">
        <v>1980939</v>
      </c>
    </row>
    <row r="21" spans="1:6">
      <c r="A21" s="4" t="s">
        <v>146</v>
      </c>
      <c r="B21" s="5" t="n">
        <v>60583</v>
      </c>
      <c r="C21" s="7" t="n">
        <v>50</v>
      </c>
      <c r="D21" s="5" t="n">
        <v>60533</v>
      </c>
    </row>
    <row r="22" spans="1:6">
      <c r="A22" s="4" t="s">
        <v>116</v>
      </c>
      <c r="B22" s="5" t="n">
        <v>-22697</v>
      </c>
      <c r="D22" s="5" t="n">
        <v>-22697</v>
      </c>
    </row>
    <row r="23" spans="1:6">
      <c r="A23" s="4" t="s">
        <v>147</v>
      </c>
      <c r="B23" s="5" t="n">
        <v>-226078</v>
      </c>
      <c r="E23" s="5" t="n">
        <v>-226078</v>
      </c>
    </row>
    <row r="24" spans="1:6">
      <c r="A24" s="4" t="s">
        <v>148</v>
      </c>
      <c r="C24" s="5" t="n">
        <v>-8377729</v>
      </c>
    </row>
    <row r="25" spans="1:6">
      <c r="A25" s="4" t="s">
        <v>149</v>
      </c>
      <c r="B25" s="5" t="n">
        <v>-499442</v>
      </c>
      <c r="C25" s="7" t="n">
        <v>-210</v>
      </c>
      <c r="D25" s="5" t="n">
        <v>-61001</v>
      </c>
      <c r="E25" s="5" t="n">
        <v>-438231</v>
      </c>
    </row>
    <row r="26" spans="1:6">
      <c r="A26" s="4" t="s">
        <v>150</v>
      </c>
      <c r="C26" s="5" t="n">
        <v>35795</v>
      </c>
    </row>
    <row r="27" spans="1:6">
      <c r="A27" s="4" t="s">
        <v>151</v>
      </c>
      <c r="B27" s="5" t="n">
        <v>1919</v>
      </c>
      <c r="C27" s="7" t="n">
        <v>1</v>
      </c>
      <c r="D27" s="5" t="n">
        <v>1918</v>
      </c>
    </row>
    <row r="28" spans="1:6">
      <c r="A28" s="4" t="s">
        <v>152</v>
      </c>
      <c r="B28" s="5" t="n">
        <v>32</v>
      </c>
      <c r="E28" s="5" t="n">
        <v>32</v>
      </c>
    </row>
    <row r="29" spans="1:6">
      <c r="A29" s="4" t="s">
        <v>153</v>
      </c>
      <c r="B29" s="5" t="n">
        <v>-8715</v>
      </c>
      <c r="D29" s="5" t="n">
        <v>-8715</v>
      </c>
    </row>
    <row r="30" spans="1:6">
      <c r="A30" s="4" t="s">
        <v>103</v>
      </c>
      <c r="B30" s="5" t="n">
        <v>273816</v>
      </c>
      <c r="E30" s="5" t="n">
        <v>273816</v>
      </c>
    </row>
    <row r="31" spans="1:6">
      <c r="A31" s="4" t="s">
        <v>126</v>
      </c>
      <c r="B31" s="5" t="n">
        <v>3303</v>
      </c>
      <c r="F31" s="5" t="n">
        <v>3303</v>
      </c>
    </row>
    <row r="32" spans="1:6">
      <c r="A32" s="4" t="s">
        <v>156</v>
      </c>
      <c r="C32" s="5" t="n">
        <v>84488433</v>
      </c>
    </row>
    <row r="33" spans="1:6">
      <c r="A33" s="4" t="s">
        <v>157</v>
      </c>
      <c r="B33" s="5" t="n">
        <v>-505112</v>
      </c>
      <c r="C33" s="7" t="n">
        <v>2112</v>
      </c>
      <c r="D33" s="5" t="n">
        <v>1086265</v>
      </c>
      <c r="E33" s="5" t="n">
        <v>-1529608</v>
      </c>
      <c r="F33" s="5" t="n">
        <v>-63881</v>
      </c>
    </row>
    <row r="34" spans="1:6">
      <c r="A34" s="3" t="s">
        <v>144</v>
      </c>
    </row>
    <row r="35" spans="1:6">
      <c r="A35" s="4" t="s">
        <v>145</v>
      </c>
      <c r="C35" s="5" t="n">
        <v>1264497</v>
      </c>
    </row>
    <row r="36" spans="1:6">
      <c r="A36" s="4" t="s">
        <v>146</v>
      </c>
      <c r="B36" s="5" t="n">
        <v>41657</v>
      </c>
      <c r="C36" s="7" t="n">
        <v>31</v>
      </c>
      <c r="D36" s="5" t="n">
        <v>41626</v>
      </c>
    </row>
    <row r="37" spans="1:6">
      <c r="A37" s="4" t="s">
        <v>116</v>
      </c>
      <c r="B37" s="5" t="n">
        <v>-46684</v>
      </c>
      <c r="D37" s="5" t="n">
        <v>-46684</v>
      </c>
    </row>
    <row r="38" spans="1:6">
      <c r="A38" s="4" t="s">
        <v>147</v>
      </c>
      <c r="B38" s="5" t="n">
        <v>-265755</v>
      </c>
      <c r="E38" s="5" t="n">
        <v>-265755</v>
      </c>
    </row>
    <row r="39" spans="1:6">
      <c r="A39" s="4" t="s">
        <v>148</v>
      </c>
      <c r="C39" s="5" t="n">
        <v>-1827991</v>
      </c>
    </row>
    <row r="40" spans="1:6">
      <c r="A40" s="4" t="s">
        <v>149</v>
      </c>
      <c r="B40" s="5" t="n">
        <v>-110990</v>
      </c>
      <c r="C40" s="7" t="n">
        <v>-45</v>
      </c>
      <c r="D40" s="5" t="n">
        <v>-14341</v>
      </c>
      <c r="E40" s="5" t="n">
        <v>-96604</v>
      </c>
    </row>
    <row r="41" spans="1:6">
      <c r="A41" s="4" t="s">
        <v>150</v>
      </c>
      <c r="C41" s="5" t="n">
        <v>37243</v>
      </c>
    </row>
    <row r="42" spans="1:6">
      <c r="A42" s="4" t="s">
        <v>151</v>
      </c>
      <c r="B42" s="5" t="n">
        <v>2048</v>
      </c>
      <c r="C42" s="7" t="n">
        <v>1</v>
      </c>
      <c r="D42" s="5" t="n">
        <v>2047</v>
      </c>
    </row>
    <row r="43" spans="1:6">
      <c r="A43" s="4" t="s">
        <v>152</v>
      </c>
      <c r="B43" s="5" t="n">
        <v>80</v>
      </c>
      <c r="E43" s="5" t="n">
        <v>80</v>
      </c>
    </row>
    <row r="44" spans="1:6">
      <c r="A44" s="4" t="s">
        <v>153</v>
      </c>
      <c r="B44" s="5" t="n">
        <v>-31273</v>
      </c>
      <c r="D44" s="5" t="n">
        <v>-31273</v>
      </c>
    </row>
    <row r="45" spans="1:6">
      <c r="A45" s="4" t="s">
        <v>153</v>
      </c>
      <c r="B45" s="5" t="n">
        <v>-31273</v>
      </c>
    </row>
    <row r="46" spans="1:6">
      <c r="A46" s="4" t="s">
        <v>103</v>
      </c>
      <c r="B46" s="5" t="n">
        <v>275996</v>
      </c>
      <c r="E46" s="5" t="n">
        <v>275996</v>
      </c>
    </row>
    <row r="47" spans="1:6">
      <c r="A47" s="4" t="s">
        <v>126</v>
      </c>
      <c r="B47" s="5" t="n">
        <v>1822</v>
      </c>
      <c r="F47" s="5" t="n">
        <v>1822</v>
      </c>
    </row>
    <row r="48" spans="1:6">
      <c r="A48" s="4" t="s">
        <v>158</v>
      </c>
      <c r="C48" s="5" t="n">
        <v>83962182</v>
      </c>
    </row>
    <row r="49" spans="1:6">
      <c r="A49" s="4" t="s">
        <v>159</v>
      </c>
      <c r="B49" s="7" t="n">
        <v>-643093</v>
      </c>
      <c r="C49" s="7" t="n">
        <v>2099</v>
      </c>
      <c r="D49" s="7" t="n">
        <v>1037640</v>
      </c>
      <c r="E49" s="7" t="n">
        <v>-1611334</v>
      </c>
      <c r="F49" s="7" t="n">
        <v>-7149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6"/>
    <col customWidth="1" max="7" min="7" width="26"/>
    <col customWidth="1" max="8" min="8" width="14"/>
    <col customWidth="1" max="9" min="9" width="21"/>
    <col customWidth="1" max="10" min="10" width="41"/>
    <col customWidth="1" max="11" min="11" width="26"/>
    <col customWidth="1" max="12" min="12" width="21"/>
    <col customWidth="1" max="13" min="13" width="21"/>
    <col customWidth="1" max="14" min="14" width="21"/>
    <col customWidth="1" max="15" min="15" width="21"/>
  </cols>
  <sheetData>
    <row r="1" spans="1:15">
      <c r="A1" s="1" t="s">
        <v>952</v>
      </c>
      <c r="B1" s="2" t="s">
        <v>953</v>
      </c>
      <c r="C1" s="2" t="s">
        <v>954</v>
      </c>
      <c r="D1" s="2" t="s">
        <v>955</v>
      </c>
      <c r="E1" s="2" t="s">
        <v>381</v>
      </c>
      <c r="F1" s="2" t="s">
        <v>956</v>
      </c>
      <c r="G1" s="2" t="s">
        <v>957</v>
      </c>
      <c r="H1" s="2" t="s">
        <v>434</v>
      </c>
      <c r="I1" s="2" t="s">
        <v>958</v>
      </c>
      <c r="J1" s="2" t="s">
        <v>959</v>
      </c>
      <c r="K1" s="2" t="s">
        <v>960</v>
      </c>
      <c r="L1" s="2" t="s">
        <v>384</v>
      </c>
      <c r="M1" s="2" t="s">
        <v>961</v>
      </c>
      <c r="N1" s="2" t="s">
        <v>962</v>
      </c>
      <c r="O1" s="2" t="s">
        <v>963</v>
      </c>
    </row>
    <row r="2" spans="1:15">
      <c r="A2" s="3" t="s">
        <v>964</v>
      </c>
    </row>
    <row r="3" spans="1:15">
      <c r="A3" s="4" t="s">
        <v>965</v>
      </c>
      <c r="E3" s="7" t="n">
        <v>976000000</v>
      </c>
    </row>
    <row r="4" spans="1:15">
      <c r="A4" s="4" t="s">
        <v>505</v>
      </c>
      <c r="J4" s="7" t="n">
        <v>525300000</v>
      </c>
    </row>
    <row r="5" spans="1:15">
      <c r="A5" s="4" t="s">
        <v>966</v>
      </c>
      <c r="J5" s="5" t="n">
        <v>239300000</v>
      </c>
      <c r="K5" s="7" t="n">
        <v>239300000</v>
      </c>
    </row>
    <row r="6" spans="1:15">
      <c r="A6" s="4" t="s">
        <v>967</v>
      </c>
      <c r="J6" s="5" t="n">
        <v>18600000</v>
      </c>
      <c r="K6" s="5" t="n">
        <v>5900000</v>
      </c>
      <c r="L6" s="7" t="n">
        <v>5100000</v>
      </c>
    </row>
    <row r="7" spans="1:15">
      <c r="A7" s="4" t="s">
        <v>968</v>
      </c>
      <c r="J7" s="7" t="n">
        <v>27900000</v>
      </c>
      <c r="K7" s="7" t="n">
        <v>16100000</v>
      </c>
      <c r="L7" s="7" t="n">
        <v>12900000</v>
      </c>
    </row>
    <row r="8" spans="1:15">
      <c r="A8" s="4" t="s">
        <v>969</v>
      </c>
      <c r="J8" s="4" t="s">
        <v>856</v>
      </c>
    </row>
    <row r="9" spans="1:15">
      <c r="A9" s="4" t="s">
        <v>970</v>
      </c>
      <c r="K9" s="5" t="n">
        <v>4</v>
      </c>
    </row>
    <row r="10" spans="1:15">
      <c r="A10" s="4" t="s">
        <v>416</v>
      </c>
    </row>
    <row r="11" spans="1:15">
      <c r="A11" s="3" t="s">
        <v>964</v>
      </c>
    </row>
    <row r="12" spans="1:15">
      <c r="A12" s="4" t="s">
        <v>971</v>
      </c>
      <c r="C12" s="7" t="n">
        <v>1000</v>
      </c>
      <c r="K12" s="7" t="n">
        <v>100</v>
      </c>
    </row>
    <row r="13" spans="1:15">
      <c r="A13" s="4" t="s">
        <v>419</v>
      </c>
    </row>
    <row r="14" spans="1:15">
      <c r="A14" s="3" t="s">
        <v>964</v>
      </c>
    </row>
    <row r="15" spans="1:15">
      <c r="A15" s="4" t="s">
        <v>971</v>
      </c>
      <c r="C15" s="7" t="n">
        <v>5000</v>
      </c>
      <c r="K15" s="7" t="n">
        <v>1000</v>
      </c>
    </row>
    <row r="16" spans="1:15">
      <c r="A16" s="4" t="s">
        <v>972</v>
      </c>
    </row>
    <row r="17" spans="1:15">
      <c r="A17" s="3" t="s">
        <v>964</v>
      </c>
    </row>
    <row r="18" spans="1:15">
      <c r="A18" s="4" t="s">
        <v>973</v>
      </c>
      <c r="J18" s="7" t="n">
        <v>100000000</v>
      </c>
    </row>
    <row r="19" spans="1:15">
      <c r="A19" s="4" t="s">
        <v>974</v>
      </c>
      <c r="J19" s="5" t="n">
        <v>2000000</v>
      </c>
    </row>
    <row r="20" spans="1:15">
      <c r="A20" s="4" t="s">
        <v>975</v>
      </c>
      <c r="J20" s="5" t="n">
        <v>500000</v>
      </c>
    </row>
    <row r="21" spans="1:15">
      <c r="A21" s="4" t="s">
        <v>976</v>
      </c>
    </row>
    <row r="22" spans="1:15">
      <c r="A22" s="3" t="s">
        <v>964</v>
      </c>
    </row>
    <row r="23" spans="1:15">
      <c r="A23" s="4" t="s">
        <v>974</v>
      </c>
      <c r="J23" s="5" t="n">
        <v>2500000</v>
      </c>
    </row>
    <row r="24" spans="1:15">
      <c r="A24" s="4" t="s">
        <v>977</v>
      </c>
    </row>
    <row r="25" spans="1:15">
      <c r="A25" s="3" t="s">
        <v>964</v>
      </c>
    </row>
    <row r="26" spans="1:15">
      <c r="A26" s="4" t="s">
        <v>974</v>
      </c>
      <c r="J26" s="5" t="n">
        <v>2000000</v>
      </c>
    </row>
    <row r="27" spans="1:15">
      <c r="A27" s="4" t="s">
        <v>978</v>
      </c>
    </row>
    <row r="28" spans="1:15">
      <c r="A28" s="3" t="s">
        <v>964</v>
      </c>
    </row>
    <row r="29" spans="1:15">
      <c r="A29" s="4" t="s">
        <v>974</v>
      </c>
      <c r="J29" s="5" t="n">
        <v>1000000</v>
      </c>
    </row>
    <row r="30" spans="1:15">
      <c r="A30" s="4" t="s">
        <v>979</v>
      </c>
    </row>
    <row r="31" spans="1:15">
      <c r="A31" s="3" t="s">
        <v>964</v>
      </c>
    </row>
    <row r="32" spans="1:15">
      <c r="A32" s="4" t="s">
        <v>980</v>
      </c>
      <c r="J32" s="5" t="n">
        <v>500000</v>
      </c>
    </row>
    <row r="33" spans="1:15">
      <c r="A33" s="4" t="s">
        <v>981</v>
      </c>
    </row>
    <row r="34" spans="1:15">
      <c r="A34" s="3" t="s">
        <v>964</v>
      </c>
    </row>
    <row r="35" spans="1:15">
      <c r="A35" s="4" t="s">
        <v>975</v>
      </c>
      <c r="J35" s="5" t="n">
        <v>750000</v>
      </c>
    </row>
    <row r="36" spans="1:15">
      <c r="A36" s="4" t="s">
        <v>982</v>
      </c>
    </row>
    <row r="37" spans="1:15">
      <c r="A37" s="3" t="s">
        <v>964</v>
      </c>
    </row>
    <row r="38" spans="1:15">
      <c r="A38" s="4" t="s">
        <v>975</v>
      </c>
      <c r="J38" s="5" t="n">
        <v>500000</v>
      </c>
    </row>
    <row r="39" spans="1:15">
      <c r="A39" s="4" t="s">
        <v>983</v>
      </c>
    </row>
    <row r="40" spans="1:15">
      <c r="A40" s="3" t="s">
        <v>964</v>
      </c>
    </row>
    <row r="41" spans="1:15">
      <c r="A41" s="4" t="s">
        <v>974</v>
      </c>
      <c r="J41" s="5" t="n">
        <v>250000</v>
      </c>
    </row>
    <row r="42" spans="1:15">
      <c r="A42" s="4" t="s">
        <v>984</v>
      </c>
      <c r="J42" s="7" t="n">
        <v>10000000</v>
      </c>
    </row>
    <row r="43" spans="1:15">
      <c r="A43" s="4" t="s">
        <v>985</v>
      </c>
    </row>
    <row r="44" spans="1:15">
      <c r="A44" s="3" t="s">
        <v>964</v>
      </c>
    </row>
    <row r="45" spans="1:15">
      <c r="A45" s="4" t="s">
        <v>986</v>
      </c>
      <c r="J45" s="5" t="n">
        <v>4</v>
      </c>
    </row>
    <row r="46" spans="1:15">
      <c r="A46" s="4" t="s">
        <v>987</v>
      </c>
      <c r="D46" s="7" t="n">
        <v>35000000</v>
      </c>
    </row>
    <row r="47" spans="1:15">
      <c r="A47" s="4" t="s">
        <v>988</v>
      </c>
      <c r="D47" s="4" t="s">
        <v>989</v>
      </c>
    </row>
    <row r="48" spans="1:15">
      <c r="A48" s="4" t="s">
        <v>990</v>
      </c>
      <c r="J48" s="7" t="n">
        <v>2500000</v>
      </c>
    </row>
    <row r="49" spans="1:15">
      <c r="A49" s="4" t="s">
        <v>991</v>
      </c>
    </row>
    <row r="50" spans="1:15">
      <c r="A50" s="3" t="s">
        <v>964</v>
      </c>
    </row>
    <row r="51" spans="1:15">
      <c r="A51" s="4" t="s">
        <v>990</v>
      </c>
      <c r="N51" s="7" t="n">
        <v>2500000</v>
      </c>
    </row>
    <row r="52" spans="1:15">
      <c r="A52" s="4" t="s">
        <v>992</v>
      </c>
    </row>
    <row r="53" spans="1:15">
      <c r="A53" s="3" t="s">
        <v>964</v>
      </c>
    </row>
    <row r="54" spans="1:15">
      <c r="A54" s="4" t="s">
        <v>987</v>
      </c>
      <c r="B54" s="7" t="n">
        <v>1500000</v>
      </c>
    </row>
    <row r="55" spans="1:15">
      <c r="A55" s="4" t="s">
        <v>570</v>
      </c>
    </row>
    <row r="56" spans="1:15">
      <c r="A56" s="3" t="s">
        <v>964</v>
      </c>
    </row>
    <row r="57" spans="1:15">
      <c r="A57" s="4" t="s">
        <v>542</v>
      </c>
      <c r="M57" s="7" t="n">
        <v>350000000</v>
      </c>
      <c r="O57" s="7" t="n">
        <v>350000000</v>
      </c>
    </row>
    <row r="58" spans="1:15">
      <c r="A58" s="4" t="s">
        <v>993</v>
      </c>
    </row>
    <row r="59" spans="1:15">
      <c r="A59" s="3" t="s">
        <v>964</v>
      </c>
    </row>
    <row r="60" spans="1:15">
      <c r="A60" s="4" t="s">
        <v>994</v>
      </c>
      <c r="J60" s="7" t="n">
        <v>31700000</v>
      </c>
    </row>
    <row r="61" spans="1:15">
      <c r="A61" s="4" t="s">
        <v>995</v>
      </c>
      <c r="H61" s="4" t="s">
        <v>422</v>
      </c>
    </row>
    <row r="62" spans="1:15">
      <c r="A62" s="4" t="s">
        <v>996</v>
      </c>
      <c r="J62" s="4" t="s">
        <v>997</v>
      </c>
    </row>
    <row r="63" spans="1:15">
      <c r="A63" s="4" t="s">
        <v>998</v>
      </c>
      <c r="J63" s="4" t="s">
        <v>625</v>
      </c>
    </row>
    <row r="64" spans="1:15">
      <c r="A64" s="4" t="s">
        <v>999</v>
      </c>
      <c r="J64" s="7" t="n">
        <v>21200000</v>
      </c>
    </row>
    <row r="65" spans="1:15">
      <c r="A65" s="4" t="s">
        <v>1000</v>
      </c>
      <c r="J65" s="5" t="n">
        <v>17000000</v>
      </c>
    </row>
    <row r="66" spans="1:15">
      <c r="A66" s="4" t="s">
        <v>1001</v>
      </c>
      <c r="J66" s="7" t="n">
        <v>77600000</v>
      </c>
    </row>
    <row r="67" spans="1:15">
      <c r="A67" s="4" t="s">
        <v>1002</v>
      </c>
    </row>
    <row r="68" spans="1:15">
      <c r="A68" s="3" t="s">
        <v>964</v>
      </c>
    </row>
    <row r="69" spans="1:15">
      <c r="A69" s="4" t="s">
        <v>1003</v>
      </c>
      <c r="I69" s="7" t="n">
        <v>72500000</v>
      </c>
    </row>
    <row r="70" spans="1:15">
      <c r="A70" s="4" t="s">
        <v>507</v>
      </c>
    </row>
    <row r="71" spans="1:15">
      <c r="A71" s="3" t="s">
        <v>964</v>
      </c>
    </row>
    <row r="72" spans="1:15">
      <c r="A72" s="4" t="s">
        <v>1004</v>
      </c>
      <c r="J72" s="5" t="n">
        <v>8</v>
      </c>
    </row>
    <row r="73" spans="1:15">
      <c r="A73" s="4" t="s">
        <v>1005</v>
      </c>
      <c r="J73" s="7" t="n">
        <v>408300000</v>
      </c>
    </row>
    <row r="74" spans="1:15">
      <c r="A74" s="4" t="s">
        <v>1006</v>
      </c>
      <c r="J74" s="4" t="s">
        <v>1007</v>
      </c>
    </row>
    <row r="75" spans="1:15">
      <c r="A75" s="4" t="s">
        <v>505</v>
      </c>
      <c r="J75" s="7" t="n">
        <v>281500000</v>
      </c>
    </row>
    <row r="76" spans="1:15">
      <c r="A76" s="4" t="s">
        <v>1008</v>
      </c>
      <c r="J76" s="4" t="s">
        <v>1009</v>
      </c>
    </row>
    <row r="77" spans="1:15">
      <c r="A77" s="4" t="s">
        <v>506</v>
      </c>
    </row>
    <row r="78" spans="1:15">
      <c r="A78" s="3" t="s">
        <v>964</v>
      </c>
    </row>
    <row r="79" spans="1:15">
      <c r="A79" s="4" t="s">
        <v>1004</v>
      </c>
      <c r="J79" s="11" t="n">
        <v>8.5</v>
      </c>
    </row>
    <row r="80" spans="1:15">
      <c r="A80" s="4" t="s">
        <v>1005</v>
      </c>
      <c r="J80" s="7" t="n">
        <v>520500000</v>
      </c>
    </row>
    <row r="81" spans="1:15">
      <c r="A81" s="4" t="s">
        <v>1006</v>
      </c>
      <c r="J81" s="4" t="s">
        <v>1010</v>
      </c>
    </row>
    <row r="82" spans="1:15">
      <c r="A82" s="4" t="s">
        <v>1011</v>
      </c>
      <c r="F82" s="12" t="n">
        <v>0.175</v>
      </c>
      <c r="G82" s="12" t="n">
        <v>0.0708</v>
      </c>
    </row>
    <row r="83" spans="1:15">
      <c r="A83" s="4" t="s">
        <v>1012</v>
      </c>
      <c r="F83" s="7" t="n">
        <v>400000</v>
      </c>
      <c r="G83" s="7" t="n">
        <v>100000</v>
      </c>
    </row>
    <row r="84" spans="1:15">
      <c r="A84" s="4" t="s">
        <v>505</v>
      </c>
      <c r="J84" s="7" t="n">
        <v>243800000</v>
      </c>
    </row>
    <row r="85" spans="1:15">
      <c r="A85" s="4" t="s">
        <v>1008</v>
      </c>
      <c r="J85" s="4" t="s">
        <v>101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14</v>
      </c>
      <c r="B1" s="2" t="s">
        <v>464</v>
      </c>
    </row>
    <row r="2" spans="1:2">
      <c r="A2" s="3" t="s">
        <v>238</v>
      </c>
    </row>
    <row r="3" spans="1:2">
      <c r="A3" s="5" t="n">
        <v>2019</v>
      </c>
      <c r="B3" s="7" t="n">
        <v>23936</v>
      </c>
    </row>
    <row r="4" spans="1:2">
      <c r="A4" s="5" t="n">
        <v>2020</v>
      </c>
      <c r="B4" s="5" t="n">
        <v>23266</v>
      </c>
    </row>
    <row r="5" spans="1:2">
      <c r="A5" s="5" t="n">
        <v>2021</v>
      </c>
      <c r="B5" s="5" t="n">
        <v>22384</v>
      </c>
    </row>
    <row r="6" spans="1:2">
      <c r="A6" s="5" t="n">
        <v>2022</v>
      </c>
      <c r="B6" s="5" t="n">
        <v>21626</v>
      </c>
    </row>
    <row r="7" spans="1:2">
      <c r="A7" s="5" t="n">
        <v>2023</v>
      </c>
      <c r="B7" s="5" t="n">
        <v>21563</v>
      </c>
    </row>
    <row r="8" spans="1:2">
      <c r="A8" s="4" t="s">
        <v>496</v>
      </c>
      <c r="B8" s="5" t="n">
        <v>314799</v>
      </c>
    </row>
    <row r="9" spans="1:2">
      <c r="A9" s="4" t="s">
        <v>1015</v>
      </c>
      <c r="B9" s="7" t="n">
        <v>42757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28"/>
    <col customWidth="1" max="3" min="3" width="21"/>
    <col customWidth="1" max="4" min="4" width="21"/>
  </cols>
  <sheetData>
    <row r="1" spans="1:4">
      <c r="A1" s="1" t="s">
        <v>1016</v>
      </c>
      <c r="B1" s="2" t="s">
        <v>1</v>
      </c>
    </row>
    <row r="2" spans="1:4">
      <c r="B2" s="2" t="s">
        <v>1017</v>
      </c>
      <c r="C2" s="2" t="s">
        <v>834</v>
      </c>
      <c r="D2" s="2" t="s">
        <v>384</v>
      </c>
    </row>
    <row r="3" spans="1:4">
      <c r="A3" s="3" t="s">
        <v>241</v>
      </c>
    </row>
    <row r="4" spans="1:4">
      <c r="A4" s="4" t="s">
        <v>1018</v>
      </c>
      <c r="B4" s="5" t="n">
        <v>1</v>
      </c>
    </row>
    <row r="5" spans="1:4">
      <c r="A5" s="4" t="s">
        <v>101</v>
      </c>
      <c r="B5" s="7" t="n">
        <v>316003</v>
      </c>
      <c r="C5" s="7" t="n">
        <v>313026</v>
      </c>
      <c r="D5" s="7" t="n">
        <v>156727</v>
      </c>
    </row>
    <row r="6" spans="1:4">
      <c r="A6" s="4" t="s">
        <v>1019</v>
      </c>
      <c r="B6" s="5" t="n">
        <v>107243</v>
      </c>
      <c r="C6" s="5" t="n">
        <v>99010</v>
      </c>
      <c r="D6" s="5" t="n">
        <v>81872</v>
      </c>
    </row>
    <row r="7" spans="1:4">
      <c r="A7" s="4" t="s">
        <v>100</v>
      </c>
      <c r="B7" s="5" t="n">
        <v>95855</v>
      </c>
      <c r="C7" s="5" t="n">
        <v>16026</v>
      </c>
      <c r="D7" s="5" t="n">
        <v>76539</v>
      </c>
    </row>
    <row r="8" spans="1:4">
      <c r="A8" s="4" t="s">
        <v>163</v>
      </c>
      <c r="B8" s="5" t="n">
        <v>115693</v>
      </c>
      <c r="C8" s="5" t="n">
        <v>111671</v>
      </c>
      <c r="D8" s="5" t="n">
        <v>106893</v>
      </c>
    </row>
    <row r="9" spans="1:4">
      <c r="A9" s="4" t="s">
        <v>1020</v>
      </c>
      <c r="B9" s="5" t="n">
        <v>48679</v>
      </c>
      <c r="C9" s="5" t="n">
        <v>52105</v>
      </c>
      <c r="D9" s="5" t="n">
        <v>51435</v>
      </c>
    </row>
    <row r="10" spans="1:4">
      <c r="A10" s="4" t="s">
        <v>116</v>
      </c>
      <c r="B10" s="5" t="n">
        <v>-46684</v>
      </c>
      <c r="C10" s="5" t="n">
        <v>-22697</v>
      </c>
      <c r="D10" s="5" t="n">
        <v>116339</v>
      </c>
    </row>
    <row r="11" spans="1:4">
      <c r="A11" s="4" t="s">
        <v>94</v>
      </c>
      <c r="B11" s="5" t="n">
        <v>1879</v>
      </c>
      <c r="C11" s="5" t="n">
        <v>3959</v>
      </c>
      <c r="D11" s="5" t="n">
        <v>1968</v>
      </c>
    </row>
    <row r="12" spans="1:4">
      <c r="A12" s="4" t="s">
        <v>97</v>
      </c>
      <c r="B12" s="5" t="n">
        <v>0</v>
      </c>
      <c r="C12" s="5" t="n">
        <v>37116</v>
      </c>
      <c r="D12" s="5" t="n">
        <v>2935</v>
      </c>
    </row>
    <row r="13" spans="1:4">
      <c r="A13" s="4" t="s">
        <v>98</v>
      </c>
      <c r="B13" s="5" t="n">
        <v>3508</v>
      </c>
      <c r="C13" s="5" t="n">
        <v>271</v>
      </c>
      <c r="D13" s="5" t="n">
        <v>1684</v>
      </c>
    </row>
    <row r="14" spans="1:4">
      <c r="A14" s="4" t="s">
        <v>1021</v>
      </c>
      <c r="B14" s="7" t="n">
        <v>642176</v>
      </c>
      <c r="C14" s="7" t="n">
        <v>610487</v>
      </c>
      <c r="D14" s="7" t="n">
        <v>59639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5"/>
    <col customWidth="1" max="15" min="15" width="21"/>
    <col customWidth="1" max="16" min="16" width="21"/>
  </cols>
  <sheetData>
    <row r="1" spans="1:16">
      <c r="A1" s="1" t="s">
        <v>1022</v>
      </c>
      <c r="B1" s="2" t="s">
        <v>454</v>
      </c>
      <c r="N1" s="2" t="s">
        <v>1</v>
      </c>
    </row>
    <row r="2" spans="1:16">
      <c r="B2" s="2" t="s">
        <v>1023</v>
      </c>
      <c r="C2" s="2" t="s">
        <v>1024</v>
      </c>
      <c r="D2" s="2" t="s">
        <v>1025</v>
      </c>
      <c r="E2" s="2" t="s">
        <v>1026</v>
      </c>
      <c r="F2" s="2" t="s">
        <v>834</v>
      </c>
      <c r="G2" s="2" t="s">
        <v>1027</v>
      </c>
      <c r="H2" s="2" t="s">
        <v>1028</v>
      </c>
      <c r="I2" s="2" t="s">
        <v>1029</v>
      </c>
      <c r="J2" s="2" t="s">
        <v>384</v>
      </c>
      <c r="K2" s="2" t="s">
        <v>1030</v>
      </c>
      <c r="L2" s="2" t="s">
        <v>1031</v>
      </c>
      <c r="M2" s="2" t="s">
        <v>1032</v>
      </c>
      <c r="N2" s="2" t="s">
        <v>1023</v>
      </c>
      <c r="O2" s="2" t="s">
        <v>834</v>
      </c>
      <c r="P2" s="2" t="s">
        <v>384</v>
      </c>
    </row>
    <row r="3" spans="1:16">
      <c r="A3" s="3" t="s">
        <v>1033</v>
      </c>
    </row>
    <row r="4" spans="1:16">
      <c r="A4" s="4" t="s">
        <v>404</v>
      </c>
      <c r="B4" s="5" t="n">
        <v>25</v>
      </c>
      <c r="N4" s="5" t="n">
        <v>25</v>
      </c>
    </row>
    <row r="5" spans="1:16">
      <c r="A5" s="4" t="s">
        <v>1034</v>
      </c>
      <c r="B5" s="7" t="n">
        <v>2262329</v>
      </c>
      <c r="F5" s="7" t="n">
        <v>2219792</v>
      </c>
      <c r="J5" s="7" t="n">
        <v>2195475</v>
      </c>
      <c r="N5" s="7" t="n">
        <v>2262329</v>
      </c>
      <c r="O5" s="7" t="n">
        <v>2219792</v>
      </c>
      <c r="P5" s="7" t="n">
        <v>2195475</v>
      </c>
    </row>
    <row r="6" spans="1:16">
      <c r="A6" s="4" t="s">
        <v>86</v>
      </c>
      <c r="B6" s="7" t="n">
        <v>269503</v>
      </c>
      <c r="C6" s="7" t="n">
        <v>619820</v>
      </c>
      <c r="D6" s="7" t="n">
        <v>445420</v>
      </c>
      <c r="E6" s="7" t="n">
        <v>128964</v>
      </c>
      <c r="F6" s="5" t="n">
        <v>256756</v>
      </c>
      <c r="G6" s="7" t="n">
        <v>580418</v>
      </c>
      <c r="H6" s="7" t="n">
        <v>422372</v>
      </c>
      <c r="I6" s="7" t="n">
        <v>99528</v>
      </c>
      <c r="J6" s="5" t="n">
        <v>239314</v>
      </c>
      <c r="K6" s="7" t="n">
        <v>557599</v>
      </c>
      <c r="L6" s="7" t="n">
        <v>407066</v>
      </c>
      <c r="M6" s="7" t="n">
        <v>115419</v>
      </c>
      <c r="N6" s="5" t="n">
        <v>1463707</v>
      </c>
      <c r="O6" s="5" t="n">
        <v>1359074</v>
      </c>
      <c r="P6" s="5" t="n">
        <v>1319398</v>
      </c>
    </row>
    <row r="7" spans="1:16">
      <c r="A7" s="4" t="s">
        <v>99</v>
      </c>
      <c r="N7" s="7" t="n">
        <v>411858</v>
      </c>
      <c r="O7" s="5" t="n">
        <v>329052</v>
      </c>
      <c r="P7" s="5" t="n">
        <v>233266</v>
      </c>
    </row>
    <row r="8" spans="1:16">
      <c r="A8" s="4" t="s">
        <v>377</v>
      </c>
    </row>
    <row r="9" spans="1:16">
      <c r="A9" s="3" t="s">
        <v>1033</v>
      </c>
    </row>
    <row r="10" spans="1:16">
      <c r="A10" s="4" t="s">
        <v>404</v>
      </c>
      <c r="B10" s="5" t="n">
        <v>2</v>
      </c>
      <c r="N10" s="5" t="n">
        <v>2</v>
      </c>
    </row>
    <row r="11" spans="1:16">
      <c r="A11" s="4" t="s">
        <v>378</v>
      </c>
    </row>
    <row r="12" spans="1:16">
      <c r="A12" s="3" t="s">
        <v>1033</v>
      </c>
    </row>
    <row r="13" spans="1:16">
      <c r="A13" s="4" t="s">
        <v>404</v>
      </c>
      <c r="B13" s="5" t="n">
        <v>1</v>
      </c>
      <c r="N13" s="5" t="n">
        <v>1</v>
      </c>
    </row>
    <row r="14" spans="1:16">
      <c r="A14" s="4" t="s">
        <v>743</v>
      </c>
    </row>
    <row r="15" spans="1:16">
      <c r="A15" s="3" t="s">
        <v>1033</v>
      </c>
    </row>
    <row r="16" spans="1:16">
      <c r="A16" s="4" t="s">
        <v>1034</v>
      </c>
      <c r="B16" s="7" t="n">
        <v>2160970</v>
      </c>
      <c r="F16" s="5" t="n">
        <v>2121157</v>
      </c>
      <c r="J16" s="5" t="n">
        <v>2111839</v>
      </c>
      <c r="N16" s="7" t="n">
        <v>2160970</v>
      </c>
      <c r="O16" s="5" t="n">
        <v>2121157</v>
      </c>
      <c r="P16" s="5" t="n">
        <v>2111839</v>
      </c>
    </row>
    <row r="17" spans="1:16">
      <c r="A17" s="4" t="s">
        <v>86</v>
      </c>
      <c r="N17" s="5" t="n">
        <v>1335787</v>
      </c>
      <c r="O17" s="5" t="n">
        <v>1240018</v>
      </c>
      <c r="P17" s="5" t="n">
        <v>1205235</v>
      </c>
    </row>
    <row r="18" spans="1:16">
      <c r="A18" s="4" t="s">
        <v>99</v>
      </c>
      <c r="N18" s="5" t="n">
        <v>383875</v>
      </c>
      <c r="O18" s="5" t="n">
        <v>301322</v>
      </c>
      <c r="P18" s="5" t="n">
        <v>216205</v>
      </c>
    </row>
    <row r="19" spans="1:16">
      <c r="A19" s="4" t="s">
        <v>744</v>
      </c>
    </row>
    <row r="20" spans="1:16">
      <c r="A20" s="3" t="s">
        <v>1033</v>
      </c>
    </row>
    <row r="21" spans="1:16">
      <c r="A21" s="4" t="s">
        <v>1034</v>
      </c>
      <c r="B21" s="7" t="n">
        <v>101359</v>
      </c>
      <c r="F21" s="7" t="n">
        <v>98635</v>
      </c>
      <c r="J21" s="7" t="n">
        <v>83636</v>
      </c>
      <c r="N21" s="5" t="n">
        <v>101359</v>
      </c>
      <c r="O21" s="5" t="n">
        <v>98635</v>
      </c>
      <c r="P21" s="5" t="n">
        <v>83636</v>
      </c>
    </row>
    <row r="22" spans="1:16">
      <c r="A22" s="4" t="s">
        <v>86</v>
      </c>
      <c r="N22" s="5" t="n">
        <v>127920</v>
      </c>
      <c r="O22" s="5" t="n">
        <v>119056</v>
      </c>
      <c r="P22" s="5" t="n">
        <v>114163</v>
      </c>
    </row>
    <row r="23" spans="1:16">
      <c r="A23" s="4" t="s">
        <v>99</v>
      </c>
      <c r="N23" s="7" t="n">
        <v>27983</v>
      </c>
      <c r="O23" s="7" t="n">
        <v>27730</v>
      </c>
      <c r="P23" s="7" t="n">
        <v>17061</v>
      </c>
    </row>
  </sheetData>
  <mergeCells count="3">
    <mergeCell ref="A1:A2"/>
    <mergeCell ref="B1:M1"/>
    <mergeCell ref="N1:P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35</v>
      </c>
      <c r="B1" s="2" t="s">
        <v>454</v>
      </c>
      <c r="N1" s="2" t="s">
        <v>1</v>
      </c>
    </row>
    <row r="2" spans="1:16">
      <c r="B2" s="2" t="s">
        <v>2</v>
      </c>
      <c r="C2" s="2" t="s">
        <v>434</v>
      </c>
      <c r="D2" s="2" t="s">
        <v>435</v>
      </c>
      <c r="E2" s="2" t="s">
        <v>436</v>
      </c>
      <c r="F2" s="2" t="s">
        <v>35</v>
      </c>
      <c r="G2" s="2" t="s">
        <v>437</v>
      </c>
      <c r="H2" s="2" t="s">
        <v>4</v>
      </c>
      <c r="I2" s="2" t="s">
        <v>438</v>
      </c>
      <c r="J2" s="2" t="s">
        <v>85</v>
      </c>
      <c r="K2" s="2" t="s">
        <v>439</v>
      </c>
      <c r="L2" s="2" t="s">
        <v>440</v>
      </c>
      <c r="M2" s="2" t="s">
        <v>441</v>
      </c>
      <c r="N2" s="2" t="s">
        <v>2</v>
      </c>
      <c r="O2" s="2" t="s">
        <v>35</v>
      </c>
      <c r="P2" s="2" t="s">
        <v>85</v>
      </c>
    </row>
    <row r="3" spans="1:16">
      <c r="A3" s="3" t="s">
        <v>244</v>
      </c>
    </row>
    <row r="4" spans="1:16">
      <c r="A4" s="4" t="s">
        <v>86</v>
      </c>
      <c r="B4" s="7" t="n">
        <v>269503</v>
      </c>
      <c r="C4" s="7" t="n">
        <v>619820</v>
      </c>
      <c r="D4" s="7" t="n">
        <v>445420</v>
      </c>
      <c r="E4" s="7" t="n">
        <v>128964</v>
      </c>
      <c r="F4" s="7" t="n">
        <v>256756</v>
      </c>
      <c r="G4" s="7" t="n">
        <v>580418</v>
      </c>
      <c r="H4" s="7" t="n">
        <v>422372</v>
      </c>
      <c r="I4" s="7" t="n">
        <v>99528</v>
      </c>
      <c r="J4" s="7" t="n">
        <v>239314</v>
      </c>
      <c r="K4" s="7" t="n">
        <v>557599</v>
      </c>
      <c r="L4" s="7" t="n">
        <v>407066</v>
      </c>
      <c r="M4" s="7" t="n">
        <v>115419</v>
      </c>
      <c r="N4" s="7" t="n">
        <v>1463707</v>
      </c>
      <c r="O4" s="7" t="n">
        <v>1359074</v>
      </c>
      <c r="P4" s="7" t="n">
        <v>1319398</v>
      </c>
    </row>
    <row r="5" spans="1:16">
      <c r="A5" s="4" t="s">
        <v>946</v>
      </c>
      <c r="B5" s="7" t="n">
        <v>79422</v>
      </c>
      <c r="C5" s="7" t="n">
        <v>184417</v>
      </c>
      <c r="D5" s="7" t="n">
        <v>74502</v>
      </c>
      <c r="E5" s="7" t="n">
        <v>-62345</v>
      </c>
      <c r="F5" s="7" t="n">
        <v>98013</v>
      </c>
      <c r="G5" s="7" t="n">
        <v>181325</v>
      </c>
      <c r="H5" s="7" t="n">
        <v>52026</v>
      </c>
      <c r="I5" s="7" t="n">
        <v>-57548</v>
      </c>
      <c r="J5" s="7" t="n">
        <v>1868</v>
      </c>
      <c r="K5" s="7" t="n">
        <v>102482</v>
      </c>
      <c r="L5" s="7" t="n">
        <v>60887</v>
      </c>
      <c r="M5" s="7" t="n">
        <v>-46935</v>
      </c>
      <c r="N5" s="7" t="n">
        <v>275996</v>
      </c>
      <c r="O5" s="7" t="n">
        <v>273816</v>
      </c>
      <c r="P5" s="7" t="n">
        <v>118302</v>
      </c>
    </row>
    <row r="6" spans="1:16">
      <c r="A6" s="3" t="s">
        <v>1036</v>
      </c>
    </row>
    <row r="7" spans="1:16">
      <c r="A7" s="4" t="s">
        <v>950</v>
      </c>
      <c r="B7" s="9" t="n">
        <v>0.9399999999999999</v>
      </c>
      <c r="C7" s="9" t="n">
        <v>2.19</v>
      </c>
      <c r="D7" s="9" t="n">
        <v>0.89</v>
      </c>
      <c r="E7" s="9" t="n">
        <v>-0.74</v>
      </c>
      <c r="F7" s="9" t="n">
        <v>1.16</v>
      </c>
      <c r="G7" s="9" t="n">
        <v>2.15</v>
      </c>
      <c r="H7" s="9" t="n">
        <v>0.6</v>
      </c>
      <c r="I7" s="9" t="n">
        <v>-0.63</v>
      </c>
      <c r="J7" s="9" t="n">
        <v>0.02</v>
      </c>
      <c r="K7" s="9" t="n">
        <v>1.11</v>
      </c>
      <c r="L7" s="9" t="n">
        <v>0.65</v>
      </c>
      <c r="M7" s="9" t="n">
        <v>-0.51</v>
      </c>
      <c r="N7" s="9" t="n">
        <v>3.28</v>
      </c>
      <c r="O7" s="9" t="n">
        <v>3.15</v>
      </c>
      <c r="P7" s="9" t="n">
        <v>1.28</v>
      </c>
    </row>
    <row r="8" spans="1:16">
      <c r="A8" s="4" t="s">
        <v>951</v>
      </c>
      <c r="B8" s="9" t="n">
        <v>0.93</v>
      </c>
      <c r="C8" s="9" t="n">
        <v>2.16</v>
      </c>
      <c r="D8" s="9" t="n">
        <v>0.88</v>
      </c>
      <c r="E8" s="9" t="n">
        <v>-0.74</v>
      </c>
      <c r="F8" s="9" t="n">
        <v>1.14</v>
      </c>
      <c r="G8" s="9" t="n">
        <v>2.11</v>
      </c>
      <c r="H8" s="9" t="n">
        <v>0.59</v>
      </c>
      <c r="I8" s="9" t="n">
        <v>-0.63</v>
      </c>
      <c r="J8" s="9" t="n">
        <v>0.02</v>
      </c>
      <c r="K8" s="9" t="n">
        <v>1.09</v>
      </c>
      <c r="L8" s="9" t="n">
        <v>0.64</v>
      </c>
      <c r="M8" s="9" t="n">
        <v>-0.51</v>
      </c>
      <c r="N8" s="9" t="n">
        <v>3.23</v>
      </c>
      <c r="O8" s="9" t="n">
        <v>3.09</v>
      </c>
      <c r="P8" s="9" t="n">
        <v>1.25</v>
      </c>
    </row>
    <row r="9" spans="1:16">
      <c r="A9" s="4" t="s">
        <v>1037</v>
      </c>
    </row>
    <row r="10" spans="1:16">
      <c r="A10" s="3" t="s">
        <v>613</v>
      </c>
    </row>
    <row r="11" spans="1:16">
      <c r="A11" s="4" t="s">
        <v>639</v>
      </c>
      <c r="B11" s="7" t="n">
        <v>81700</v>
      </c>
      <c r="G11" s="7" t="n">
        <v>45000</v>
      </c>
      <c r="H11" s="7" t="n">
        <v>27900</v>
      </c>
    </row>
  </sheetData>
  <mergeCells count="3">
    <mergeCell ref="A1:A2"/>
    <mergeCell ref="B1:M1"/>
    <mergeCell ref="N1:P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1038</v>
      </c>
      <c r="B1" s="1" t="s">
        <v>1039</v>
      </c>
      <c r="C1" s="2" t="s">
        <v>1040</v>
      </c>
    </row>
    <row r="2" spans="1:3">
      <c r="A2" s="4" t="s">
        <v>1041</v>
      </c>
      <c r="B2" s="4" t="s">
        <v>1042</v>
      </c>
      <c r="C2" s="7" t="n">
        <v>-87833000</v>
      </c>
    </row>
    <row r="3" spans="1:3">
      <c r="A3" s="4" t="s">
        <v>1041</v>
      </c>
      <c r="B3" s="4" t="s">
        <v>1042</v>
      </c>
      <c r="C3" s="5" t="n">
        <v>-509994000</v>
      </c>
    </row>
    <row r="4" spans="1:3">
      <c r="A4" s="4" t="s">
        <v>1043</v>
      </c>
    </row>
    <row r="5" spans="1:3">
      <c r="A5" s="4" t="s">
        <v>1041</v>
      </c>
      <c r="B5" s="4" t="s">
        <v>1042</v>
      </c>
      <c r="C5" s="5" t="n">
        <v>1116227000</v>
      </c>
    </row>
    <row r="6" spans="1:3">
      <c r="A6" s="4" t="s">
        <v>1041</v>
      </c>
      <c r="B6" s="4" t="s">
        <v>1042</v>
      </c>
      <c r="C6" s="5" t="n">
        <v>1086265000</v>
      </c>
    </row>
    <row r="7" spans="1:3">
      <c r="A7" s="4" t="s">
        <v>1044</v>
      </c>
    </row>
    <row r="8" spans="1:3">
      <c r="A8" s="4" t="s">
        <v>1041</v>
      </c>
      <c r="B8" s="4" t="s">
        <v>1042</v>
      </c>
      <c r="C8" s="5" t="n">
        <v>2271000</v>
      </c>
    </row>
    <row r="9" spans="1:3">
      <c r="A9" s="4" t="s">
        <v>1041</v>
      </c>
      <c r="B9" s="4" t="s">
        <v>1042</v>
      </c>
      <c r="C9" s="7" t="n">
        <v>2112000</v>
      </c>
    </row>
    <row r="10" spans="1:3">
      <c r="A10" s="4" t="s">
        <v>1045</v>
      </c>
      <c r="B10" s="4" t="s">
        <v>1046</v>
      </c>
      <c r="C10" s="5" t="n">
        <v>90849428</v>
      </c>
    </row>
    <row r="11" spans="1:3">
      <c r="A11" s="4" t="s">
        <v>1045</v>
      </c>
      <c r="B11" s="4" t="s">
        <v>1046</v>
      </c>
      <c r="C11" s="5" t="n">
        <v>84488433</v>
      </c>
    </row>
    <row r="12" spans="1:3">
      <c r="A12" s="4" t="s">
        <v>1047</v>
      </c>
    </row>
    <row r="13" spans="1:3">
      <c r="A13" s="4" t="s">
        <v>1041</v>
      </c>
      <c r="B13" s="4" t="s">
        <v>1042</v>
      </c>
      <c r="C13" s="7" t="n">
        <v>-67184000</v>
      </c>
    </row>
    <row r="14" spans="1:3">
      <c r="A14" s="4" t="s">
        <v>1041</v>
      </c>
      <c r="B14" s="4" t="s">
        <v>1042</v>
      </c>
      <c r="C14" s="5" t="n">
        <v>-73320000</v>
      </c>
    </row>
    <row r="15" spans="1:3">
      <c r="A15" s="4" t="s">
        <v>1048</v>
      </c>
    </row>
    <row r="16" spans="1:3">
      <c r="A16" s="4" t="s">
        <v>1041</v>
      </c>
      <c r="B16" s="4" t="s">
        <v>1042</v>
      </c>
      <c r="C16" s="5" t="n">
        <v>-1139147000</v>
      </c>
    </row>
    <row r="17" spans="1:3">
      <c r="A17" s="4" t="s">
        <v>1041</v>
      </c>
      <c r="B17" s="4" t="s">
        <v>1042</v>
      </c>
      <c r="C17" s="5" t="n">
        <v>-1525051000</v>
      </c>
    </row>
    <row r="18" spans="1:3">
      <c r="A18" s="4" t="s">
        <v>1049</v>
      </c>
    </row>
    <row r="19" spans="1:3">
      <c r="A19" s="4" t="s">
        <v>1050</v>
      </c>
      <c r="B19" s="4" t="s">
        <v>1051</v>
      </c>
      <c r="C19" s="5" t="n">
        <v>98657000</v>
      </c>
    </row>
    <row r="20" spans="1:3">
      <c r="A20" s="4" t="s">
        <v>1052</v>
      </c>
    </row>
    <row r="21" spans="1:3">
      <c r="A21" s="4" t="s">
        <v>1050</v>
      </c>
      <c r="B21" s="4" t="s">
        <v>1051</v>
      </c>
      <c r="C21" s="7" t="n">
        <v>98657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5</v>
      </c>
      <c r="D2" s="2" t="s">
        <v>85</v>
      </c>
    </row>
    <row r="3" spans="1:4">
      <c r="A3" s="3" t="s">
        <v>161</v>
      </c>
    </row>
    <row r="4" spans="1:4">
      <c r="A4" s="4" t="s">
        <v>101</v>
      </c>
      <c r="B4" s="7" t="n">
        <v>316003</v>
      </c>
      <c r="C4" s="7" t="n">
        <v>313026</v>
      </c>
      <c r="D4" s="7" t="n">
        <v>156727</v>
      </c>
    </row>
    <row r="5" spans="1:4">
      <c r="A5" s="3" t="s">
        <v>162</v>
      </c>
    </row>
    <row r="6" spans="1:4">
      <c r="A6" s="4" t="s">
        <v>163</v>
      </c>
      <c r="B6" s="5" t="n">
        <v>115693</v>
      </c>
      <c r="C6" s="5" t="n">
        <v>111671</v>
      </c>
      <c r="D6" s="5" t="n">
        <v>106893</v>
      </c>
    </row>
    <row r="7" spans="1:4">
      <c r="A7" s="4" t="s">
        <v>116</v>
      </c>
      <c r="B7" s="5" t="n">
        <v>-46684</v>
      </c>
      <c r="C7" s="5" t="n">
        <v>-22697</v>
      </c>
      <c r="D7" s="5" t="n">
        <v>116339</v>
      </c>
    </row>
    <row r="8" spans="1:4">
      <c r="A8" s="4" t="s">
        <v>164</v>
      </c>
      <c r="B8" s="5" t="n">
        <v>1344</v>
      </c>
      <c r="C8" s="5" t="n">
        <v>1056</v>
      </c>
      <c r="D8" s="5" t="n">
        <v>413</v>
      </c>
    </row>
    <row r="9" spans="1:4">
      <c r="A9" s="4" t="s">
        <v>97</v>
      </c>
      <c r="B9" s="5" t="n">
        <v>0</v>
      </c>
      <c r="C9" s="5" t="n">
        <v>37116</v>
      </c>
      <c r="D9" s="5" t="n">
        <v>2935</v>
      </c>
    </row>
    <row r="10" spans="1:4">
      <c r="A10" s="4" t="s">
        <v>165</v>
      </c>
      <c r="B10" s="5" t="n">
        <v>3979</v>
      </c>
      <c r="C10" s="5" t="n">
        <v>4061</v>
      </c>
      <c r="D10" s="5" t="n">
        <v>4503</v>
      </c>
    </row>
    <row r="11" spans="1:4">
      <c r="A11" s="4" t="s">
        <v>166</v>
      </c>
      <c r="B11" s="5" t="n">
        <v>574</v>
      </c>
      <c r="C11" s="5" t="n">
        <v>6875</v>
      </c>
      <c r="D11" s="5" t="n">
        <v>992</v>
      </c>
    </row>
    <row r="12" spans="1:4">
      <c r="A12" s="4" t="s">
        <v>167</v>
      </c>
      <c r="B12" s="5" t="n">
        <v>-39193</v>
      </c>
      <c r="C12" s="5" t="n">
        <v>-3108</v>
      </c>
      <c r="D12" s="5" t="n">
        <v>-6157</v>
      </c>
    </row>
    <row r="13" spans="1:4">
      <c r="A13" s="4" t="s">
        <v>168</v>
      </c>
      <c r="B13" s="5" t="n">
        <v>-3769</v>
      </c>
      <c r="C13" s="5" t="n">
        <v>-1847</v>
      </c>
      <c r="D13" s="5" t="n">
        <v>-4948</v>
      </c>
    </row>
    <row r="14" spans="1:4">
      <c r="A14" s="4" t="s">
        <v>169</v>
      </c>
      <c r="B14" s="5" t="n">
        <v>1633</v>
      </c>
      <c r="C14" s="5" t="n">
        <v>-3597</v>
      </c>
      <c r="D14" s="5" t="n">
        <v>-2011</v>
      </c>
    </row>
    <row r="15" spans="1:4">
      <c r="A15" s="4" t="s">
        <v>170</v>
      </c>
      <c r="B15" s="5" t="n">
        <v>-13750</v>
      </c>
      <c r="C15" s="5" t="n">
        <v>5478</v>
      </c>
      <c r="D15" s="5" t="n">
        <v>16134</v>
      </c>
    </row>
    <row r="16" spans="1:4">
      <c r="A16" s="4" t="s">
        <v>171</v>
      </c>
      <c r="B16" s="5" t="n">
        <v>4409</v>
      </c>
      <c r="C16" s="5" t="n">
        <v>-1396</v>
      </c>
      <c r="D16" s="5" t="n">
        <v>8129</v>
      </c>
    </row>
    <row r="17" spans="1:4">
      <c r="A17" s="4" t="s">
        <v>172</v>
      </c>
      <c r="B17" s="5" t="n">
        <v>72893</v>
      </c>
      <c r="C17" s="5" t="n">
        <v>-1571</v>
      </c>
      <c r="D17" s="5" t="n">
        <v>63286</v>
      </c>
    </row>
    <row r="18" spans="1:4">
      <c r="A18" s="4" t="s">
        <v>173</v>
      </c>
      <c r="B18" s="5" t="n">
        <v>413132</v>
      </c>
      <c r="C18" s="5" t="n">
        <v>445067</v>
      </c>
      <c r="D18" s="5" t="n">
        <v>463235</v>
      </c>
    </row>
    <row r="19" spans="1:4">
      <c r="A19" s="3" t="s">
        <v>174</v>
      </c>
    </row>
    <row r="20" spans="1:4">
      <c r="A20" s="4" t="s">
        <v>175</v>
      </c>
      <c r="B20" s="5" t="n">
        <v>-135624</v>
      </c>
      <c r="C20" s="5" t="n">
        <v>-135219</v>
      </c>
      <c r="D20" s="5" t="n">
        <v>-129258</v>
      </c>
    </row>
    <row r="21" spans="1:4">
      <c r="A21" s="4" t="s">
        <v>176</v>
      </c>
      <c r="B21" s="5" t="n">
        <v>2500</v>
      </c>
      <c r="C21" s="5" t="n">
        <v>523</v>
      </c>
      <c r="D21" s="5" t="n">
        <v>320</v>
      </c>
    </row>
    <row r="22" spans="1:4">
      <c r="A22" s="4" t="s">
        <v>177</v>
      </c>
      <c r="B22" s="5" t="n">
        <v>0</v>
      </c>
      <c r="C22" s="5" t="n">
        <v>0</v>
      </c>
      <c r="D22" s="5" t="n">
        <v>-125</v>
      </c>
    </row>
    <row r="23" spans="1:4">
      <c r="A23" s="4" t="s">
        <v>178</v>
      </c>
      <c r="B23" s="5" t="n">
        <v>-19059</v>
      </c>
      <c r="C23" s="5" t="n">
        <v>0</v>
      </c>
      <c r="D23" s="5" t="n">
        <v>0</v>
      </c>
    </row>
    <row r="24" spans="1:4">
      <c r="A24" s="4" t="s">
        <v>179</v>
      </c>
      <c r="B24" s="5" t="n">
        <v>0</v>
      </c>
      <c r="C24" s="5" t="n">
        <v>3926</v>
      </c>
      <c r="D24" s="5" t="n">
        <v>-890</v>
      </c>
    </row>
    <row r="25" spans="1:4">
      <c r="A25" s="4" t="s">
        <v>180</v>
      </c>
      <c r="B25" s="5" t="n">
        <v>71</v>
      </c>
      <c r="C25" s="5" t="n">
        <v>607</v>
      </c>
      <c r="D25" s="5" t="n">
        <v>2212</v>
      </c>
    </row>
    <row r="26" spans="1:4">
      <c r="A26" s="4" t="s">
        <v>181</v>
      </c>
      <c r="B26" s="5" t="n">
        <v>-152112</v>
      </c>
      <c r="C26" s="5" t="n">
        <v>-130163</v>
      </c>
      <c r="D26" s="5" t="n">
        <v>-127741</v>
      </c>
    </row>
    <row r="27" spans="1:4">
      <c r="A27" s="3" t="s">
        <v>182</v>
      </c>
    </row>
    <row r="28" spans="1:4">
      <c r="A28" s="4" t="s">
        <v>183</v>
      </c>
      <c r="B28" s="5" t="n">
        <v>-274000</v>
      </c>
      <c r="C28" s="5" t="n">
        <v>-949161</v>
      </c>
      <c r="D28" s="5" t="n">
        <v>-333426</v>
      </c>
    </row>
    <row r="29" spans="1:4">
      <c r="A29" s="4" t="s">
        <v>184</v>
      </c>
      <c r="B29" s="5" t="n">
        <v>356000</v>
      </c>
      <c r="C29" s="5" t="n">
        <v>1313000</v>
      </c>
      <c r="D29" s="5" t="n">
        <v>481170</v>
      </c>
    </row>
    <row r="30" spans="1:4">
      <c r="A30" s="4" t="s">
        <v>185</v>
      </c>
      <c r="B30" s="5" t="n">
        <v>-793</v>
      </c>
      <c r="C30" s="5" t="n">
        <v>-37336</v>
      </c>
      <c r="D30" s="5" t="n">
        <v>-6278</v>
      </c>
    </row>
    <row r="31" spans="1:4">
      <c r="A31" s="4" t="s">
        <v>186</v>
      </c>
      <c r="B31" s="5" t="n">
        <v>43705</v>
      </c>
      <c r="C31" s="5" t="n">
        <v>62502</v>
      </c>
      <c r="D31" s="5" t="n">
        <v>36501</v>
      </c>
    </row>
    <row r="32" spans="1:4">
      <c r="A32" s="4" t="s">
        <v>187</v>
      </c>
      <c r="B32" s="5" t="n">
        <v>-110990</v>
      </c>
      <c r="C32" s="5" t="n">
        <v>-499442</v>
      </c>
      <c r="D32" s="5" t="n">
        <v>-211751</v>
      </c>
    </row>
    <row r="33" spans="1:4">
      <c r="A33" s="4" t="s">
        <v>188</v>
      </c>
      <c r="B33" s="5" t="n">
        <v>-267044</v>
      </c>
      <c r="C33" s="5" t="n">
        <v>-227101</v>
      </c>
      <c r="D33" s="5" t="n">
        <v>-220314</v>
      </c>
    </row>
    <row r="34" spans="1:4">
      <c r="A34" s="4" t="s">
        <v>189</v>
      </c>
      <c r="B34" s="5" t="n">
        <v>-353</v>
      </c>
      <c r="C34" s="5" t="n">
        <v>-128</v>
      </c>
      <c r="D34" s="5" t="n">
        <v>-223</v>
      </c>
    </row>
    <row r="35" spans="1:4">
      <c r="A35" s="4" t="s">
        <v>190</v>
      </c>
      <c r="B35" s="5" t="n">
        <v>-40007</v>
      </c>
      <c r="C35" s="5" t="n">
        <v>-39210</v>
      </c>
      <c r="D35" s="5" t="n">
        <v>-38425</v>
      </c>
    </row>
    <row r="36" spans="1:4">
      <c r="A36" s="4" t="s">
        <v>191</v>
      </c>
      <c r="B36" s="5" t="n">
        <v>-293482</v>
      </c>
      <c r="C36" s="5" t="n">
        <v>-376876</v>
      </c>
      <c r="D36" s="5" t="n">
        <v>-292746</v>
      </c>
    </row>
    <row r="37" spans="1:4">
      <c r="A37" s="4" t="s">
        <v>192</v>
      </c>
      <c r="B37" s="5" t="n">
        <v>-426</v>
      </c>
      <c r="C37" s="5" t="n">
        <v>2083</v>
      </c>
      <c r="D37" s="5" t="n">
        <v>-5123</v>
      </c>
    </row>
    <row r="38" spans="1:4">
      <c r="A38" s="4" t="s">
        <v>193</v>
      </c>
      <c r="B38" s="5" t="n">
        <v>-32888</v>
      </c>
      <c r="C38" s="5" t="n">
        <v>-59889</v>
      </c>
      <c r="D38" s="5" t="n">
        <v>37625</v>
      </c>
    </row>
    <row r="39" spans="1:4">
      <c r="A39" s="4" t="s">
        <v>194</v>
      </c>
      <c r="B39" s="5" t="n">
        <v>77496</v>
      </c>
      <c r="C39" s="5" t="n">
        <v>137385</v>
      </c>
      <c r="D39" s="5" t="n">
        <v>99760</v>
      </c>
    </row>
    <row r="40" spans="1:4">
      <c r="A40" s="4" t="s">
        <v>195</v>
      </c>
      <c r="B40" s="5" t="n">
        <v>44608</v>
      </c>
      <c r="C40" s="5" t="n">
        <v>77496</v>
      </c>
      <c r="D40" s="5" t="n">
        <v>137385</v>
      </c>
    </row>
    <row r="41" spans="1:4">
      <c r="A41" s="3" t="s">
        <v>196</v>
      </c>
    </row>
    <row r="42" spans="1:4">
      <c r="A42" s="4" t="s">
        <v>197</v>
      </c>
      <c r="B42" s="5" t="n">
        <v>98302</v>
      </c>
      <c r="C42" s="5" t="n">
        <v>96045</v>
      </c>
      <c r="D42" s="5" t="n">
        <v>69320</v>
      </c>
    </row>
    <row r="43" spans="1:4">
      <c r="A43" s="4" t="s">
        <v>198</v>
      </c>
      <c r="B43" s="7" t="n">
        <v>30009</v>
      </c>
      <c r="C43" s="7" t="n">
        <v>14473</v>
      </c>
      <c r="D43" s="7" t="n">
        <v>1726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8:28:27Z</dcterms:created>
  <dcterms:modified xmlns:dcterms="http://purl.org/dc/terms/" xmlns:xsi="http://www.w3.org/2001/XMLSchema-instance" xsi:type="dcterms:W3CDTF">2019-02-19T18:28:27Z</dcterms:modified>
</cp:coreProperties>
</file>